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Workforce Reduction" sheetId="24" state="visible" r:id="rId24"/>
    <sheet xmlns:r="http://schemas.openxmlformats.org/officeDocument/2006/relationships" name="Net Sales by Brand" sheetId="25" state="visible" r:id="rId25"/>
    <sheet xmlns:r="http://schemas.openxmlformats.org/officeDocument/2006/relationships" name="Guarantor and Non-Guarantor Fi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Acquisitions and Divestitures ("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Pension Benefits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hare-Based Payments (Tables)" sheetId="38" state="visible" r:id="rId38"/>
    <sheet xmlns:r="http://schemas.openxmlformats.org/officeDocument/2006/relationships" name="Net Sales by Brand (Tables)" sheetId="39" state="visible" r:id="rId39"/>
    <sheet xmlns:r="http://schemas.openxmlformats.org/officeDocument/2006/relationships" name="Guarantor and Non-Guarantor F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s and Divestitures_2" sheetId="43" state="visible" r:id="rId43"/>
    <sheet xmlns:r="http://schemas.openxmlformats.org/officeDocument/2006/relationships" name="Acquisitions and Divestitures -" sheetId="44" state="visible" r:id="rId44"/>
    <sheet xmlns:r="http://schemas.openxmlformats.org/officeDocument/2006/relationships" name="Acquisitions and Divestitures_3"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Long-Term Debt (Details)" sheetId="48" state="visible" r:id="rId48"/>
    <sheet xmlns:r="http://schemas.openxmlformats.org/officeDocument/2006/relationships" name="Long-Term Debt, Activity (Detai" sheetId="49" state="visible" r:id="rId49"/>
    <sheet xmlns:r="http://schemas.openxmlformats.org/officeDocument/2006/relationships" name="Long-Term Debt - Contractual Ma"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tock Repurchases Program (Deta" sheetId="54" state="visible" r:id="rId54"/>
    <sheet xmlns:r="http://schemas.openxmlformats.org/officeDocument/2006/relationships" name="Pension Benefits - Net Periodic" sheetId="55" state="visible" r:id="rId55"/>
    <sheet xmlns:r="http://schemas.openxmlformats.org/officeDocument/2006/relationships" name="Pension Benefits - Multi-Employ" sheetId="56" state="visible" r:id="rId56"/>
    <sheet xmlns:r="http://schemas.openxmlformats.org/officeDocument/2006/relationships" name="Leases (Details)" sheetId="57" state="visible" r:id="rId57"/>
    <sheet xmlns:r="http://schemas.openxmlformats.org/officeDocument/2006/relationships" name="Leases - Operating Leases on Ba" sheetId="58" state="visible" r:id="rId58"/>
    <sheet xmlns:r="http://schemas.openxmlformats.org/officeDocument/2006/relationships" name="Leases - Supplemental informati"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Leases - Maturity of lease li_2" sheetId="62" state="visible" r:id="rId62"/>
    <sheet xmlns:r="http://schemas.openxmlformats.org/officeDocument/2006/relationships" name="Commitments and Contingencies -" sheetId="63" state="visible" r:id="rId63"/>
    <sheet xmlns:r="http://schemas.openxmlformats.org/officeDocument/2006/relationships" name="Earnings per Share (Details)" sheetId="64" state="visible" r:id="rId64"/>
    <sheet xmlns:r="http://schemas.openxmlformats.org/officeDocument/2006/relationships" name="Business and Credit Concentra_2" sheetId="65" state="visible" r:id="rId65"/>
    <sheet xmlns:r="http://schemas.openxmlformats.org/officeDocument/2006/relationships" name="Share Based Payments - Stock Op" sheetId="66" state="visible" r:id="rId66"/>
    <sheet xmlns:r="http://schemas.openxmlformats.org/officeDocument/2006/relationships" name="Share Based Payments - Share-ba" sheetId="67" state="visible" r:id="rId67"/>
    <sheet xmlns:r="http://schemas.openxmlformats.org/officeDocument/2006/relationships" name="Share Based Payments - Performa" sheetId="68" state="visible" r:id="rId68"/>
    <sheet xmlns:r="http://schemas.openxmlformats.org/officeDocument/2006/relationships" name="Share Based Payments - Other Ve" sheetId="69" state="visible" r:id="rId69"/>
    <sheet xmlns:r="http://schemas.openxmlformats.org/officeDocument/2006/relationships" name="Workforce Reduction (Details)" sheetId="70" state="visible" r:id="rId70"/>
    <sheet xmlns:r="http://schemas.openxmlformats.org/officeDocument/2006/relationships" name="Net Sales by Brand (Details)" sheetId="71" state="visible" r:id="rId71"/>
    <sheet xmlns:r="http://schemas.openxmlformats.org/officeDocument/2006/relationships" name="Guarantor and Non-Guarantor F_3" sheetId="72" state="visible" r:id="rId72"/>
    <sheet xmlns:r="http://schemas.openxmlformats.org/officeDocument/2006/relationships" name="Guarantor and Non-Guarantor F_4" sheetId="73" state="visible" r:id="rId73"/>
    <sheet xmlns:r="http://schemas.openxmlformats.org/officeDocument/2006/relationships" name="Guarantor and Non-Guarantor F_5"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43">
  <si>
    <t>Document and Entity Information - shares</t>
  </si>
  <si>
    <t>9 Months Ended</t>
  </si>
  <si>
    <t>Sep. 28, 2019</t>
  </si>
  <si>
    <t>Oct. 31, 2019</t>
  </si>
  <si>
    <t>Document and Entity Information</t>
  </si>
  <si>
    <t>Document Type</t>
  </si>
  <si>
    <t>10-Q</t>
  </si>
  <si>
    <t>Document Quarterly Report</t>
  </si>
  <si>
    <t>true</t>
  </si>
  <si>
    <t>Document Transition Report</t>
  </si>
  <si>
    <t>false</t>
  </si>
  <si>
    <t>Document Period End Date</t>
  </si>
  <si>
    <t>Sep. 28,
		2019</t>
  </si>
  <si>
    <t>Entity File Number</t>
  </si>
  <si>
    <t>001-32316</t>
  </si>
  <si>
    <t>Entity Registrant Name</t>
  </si>
  <si>
    <t>B&amp;G FOODS, INC.</t>
  </si>
  <si>
    <t>Entity Incorporation, State or Country Code</t>
  </si>
  <si>
    <t>DE</t>
  </si>
  <si>
    <t>Entity Tax Identification Number</t>
  </si>
  <si>
    <t>13-3918742</t>
  </si>
  <si>
    <t>Entity Address, Address Line One</t>
  </si>
  <si>
    <t>Four Gatehall Drive</t>
  </si>
  <si>
    <t>Entity Address, City or Town</t>
  </si>
  <si>
    <t>Parsippany</t>
  </si>
  <si>
    <t>Entity Address, State or Province</t>
  </si>
  <si>
    <t>NJ</t>
  </si>
  <si>
    <t>Entity Address, Postal Zip Code</t>
  </si>
  <si>
    <t>07054</t>
  </si>
  <si>
    <t>City Area Code</t>
  </si>
  <si>
    <t>973</t>
  </si>
  <si>
    <t>Local Phone Number</t>
  </si>
  <si>
    <t>401-6500</t>
  </si>
  <si>
    <t>Title of 12(b) Security</t>
  </si>
  <si>
    <t>Common Stock, par value $0.01 per share</t>
  </si>
  <si>
    <t>Trading Symbol</t>
  </si>
  <si>
    <t>BG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78027</t>
  </si>
  <si>
    <t>Current Fiscal Year End Date</t>
  </si>
  <si>
    <t>--12-28</t>
  </si>
  <si>
    <t>Document Fiscal Year Focus</t>
  </si>
  <si>
    <t>2019</t>
  </si>
  <si>
    <t>Document Fiscal Period Focus</t>
  </si>
  <si>
    <t>Q3</t>
  </si>
  <si>
    <t>Amendment Flag</t>
  </si>
  <si>
    <t>Consolidated Balance Sheets - USD ($) $ in Thousands</t>
  </si>
  <si>
    <t>Dec. 29, 2018</t>
  </si>
  <si>
    <t>Current assets:</t>
  </si>
  <si>
    <t>Cash and cash equivalents</t>
  </si>
  <si>
    <t>Trade accounts receivable, net</t>
  </si>
  <si>
    <t>Inventories</t>
  </si>
  <si>
    <t>Prepaid expenses and other current assets</t>
  </si>
  <si>
    <t>Income tax receivable</t>
  </si>
  <si>
    <t>Total current assets</t>
  </si>
  <si>
    <t>Property, plant and equipment, net of accumulated depreciation of $259,679 and $230,200 as of September 28, 2019 and December 29, 2018, respectively</t>
  </si>
  <si>
    <t>Operating lease right-of-use assets</t>
  </si>
  <si>
    <t>Goodwill</t>
  </si>
  <si>
    <t>Other intangibles, net</t>
  </si>
  <si>
    <t>Other assets</t>
  </si>
  <si>
    <t>Deferred income taxes</t>
  </si>
  <si>
    <t>Total assets</t>
  </si>
  <si>
    <t>Current liabilities:</t>
  </si>
  <si>
    <t>Trade accounts payable</t>
  </si>
  <si>
    <t>Accrued expenses</t>
  </si>
  <si>
    <t>Operating lease liabilities, current portion</t>
  </si>
  <si>
    <t>Income tax payable</t>
  </si>
  <si>
    <t>Dividends payable</t>
  </si>
  <si>
    <t>Total current liabilities</t>
  </si>
  <si>
    <t>Long-term debt</t>
  </si>
  <si>
    <t>Long-term operating lease liabilities, net of current portion</t>
  </si>
  <si>
    <t>Other liabilities</t>
  </si>
  <si>
    <t>Total liabilities</t>
  </si>
  <si>
    <t>Commitments and contingencies (Note 12)</t>
  </si>
  <si>
    <t xml:space="preserve"> </t>
  </si>
  <si>
    <t>Stockholders' equity:</t>
  </si>
  <si>
    <t>Preferred stock, $0.01 par value per share. Authorized 1,000,000 shares; no shares issued or outstanding</t>
  </si>
  <si>
    <t>Common stock, $0.01 par value per share. Authorized 125,000,000 shares; 64,044,649 and 65,638,701 shares issued and outstanding as of September 28, 2019 and December 29,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Property, plant and equipment, accumulated depreciation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 in Thousands</t>
  </si>
  <si>
    <t>3 Months Ended</t>
  </si>
  <si>
    <t>Sep. 29, 2018</t>
  </si>
  <si>
    <t>Consolidated Statements of Operations</t>
  </si>
  <si>
    <t>Net sales</t>
  </si>
  <si>
    <t>Cost of goods sold</t>
  </si>
  <si>
    <t>Gross profit</t>
  </si>
  <si>
    <t>Operating expenses:</t>
  </si>
  <si>
    <t>Selling, general and administrative expenses</t>
  </si>
  <si>
    <t>Amortization expense</t>
  </si>
  <si>
    <t>Operating income</t>
  </si>
  <si>
    <t>Other income and expenses:</t>
  </si>
  <si>
    <t>Interest expense, net</t>
  </si>
  <si>
    <t>Loss on extinguishment of debt</t>
  </si>
  <si>
    <t>Other income</t>
  </si>
  <si>
    <t>Income before income tax expense</t>
  </si>
  <si>
    <t>Income tax expense</t>
  </si>
  <si>
    <t>Net income</t>
  </si>
  <si>
    <t>Weighted average shares outstanding:</t>
  </si>
  <si>
    <t>Basic (in shares)</t>
  </si>
  <si>
    <t>Diluted (in shares)</t>
  </si>
  <si>
    <t>Earnings per share:</t>
  </si>
  <si>
    <t>Basic (in dollars per share)</t>
  </si>
  <si>
    <t>Diluted (in dollars per share)</t>
  </si>
  <si>
    <t>Cash dividends declared per share (in dollars per share)</t>
  </si>
  <si>
    <t>Consolidated Statements of Comprehensive Income - USD ($) $ in Thousands</t>
  </si>
  <si>
    <t>Jun. 29, 2019</t>
  </si>
  <si>
    <t>Mar. 30, 2019</t>
  </si>
  <si>
    <t>Jun. 30, 2018</t>
  </si>
  <si>
    <t>Mar. 31, 2018</t>
  </si>
  <si>
    <t>Consolidated Statements of Comprehensive Income</t>
  </si>
  <si>
    <t>Other comprehensive (loss) income:</t>
  </si>
  <si>
    <t>Foreign currency translation adjustments</t>
  </si>
  <si>
    <t>Amortization of unrecognized prior service cost and pension deferrals, net of tax</t>
  </si>
  <si>
    <t>Other comprehensive (loss) income</t>
  </si>
  <si>
    <t>Comprehensive income</t>
  </si>
  <si>
    <t>Consolidated Statements of Changes in Stockholders' Equity - USD ($) $ in Thousands</t>
  </si>
  <si>
    <t>Common Stock</t>
  </si>
  <si>
    <t>Additional Paid-in Capital</t>
  </si>
  <si>
    <t>Accumulated Other Comprehensive Loss</t>
  </si>
  <si>
    <t>Retained Earnings</t>
  </si>
  <si>
    <t>Total</t>
  </si>
  <si>
    <t>Beginning balance at Dec. 30, 2017</t>
  </si>
  <si>
    <t>Balance (in shares) at Dec. 30, 2017</t>
  </si>
  <si>
    <t>Increase (Decrease) in Stockholders' Equity</t>
  </si>
  <si>
    <t>Foreign currency translation</t>
  </si>
  <si>
    <t>Change in pension benefit (net of of income taxes)</t>
  </si>
  <si>
    <t>Share-based compensation</t>
  </si>
  <si>
    <t>Issuance of common stock for share-based compensation</t>
  </si>
  <si>
    <t>Issuance of common stock for share-based compensation (in shares)</t>
  </si>
  <si>
    <t>Dividends declared on common stock</t>
  </si>
  <si>
    <t>Ending balance at Mar. 31, 2018</t>
  </si>
  <si>
    <t>Balance (in shares) at Mar. 31, 2018</t>
  </si>
  <si>
    <t>Ending balance at Sep. 29, 2018</t>
  </si>
  <si>
    <t>Balance (in shares) at Sep. 29, 2018</t>
  </si>
  <si>
    <t>Beginning balance at Mar. 31, 2018</t>
  </si>
  <si>
    <t>Repurchase of common stock</t>
  </si>
  <si>
    <t>Repurchase of common stock (in shares)</t>
  </si>
  <si>
    <t>Ending balance at Jun. 30, 2018</t>
  </si>
  <si>
    <t>Balance (in shares) at Jun. 30, 2018</t>
  </si>
  <si>
    <t>Stock options exercised</t>
  </si>
  <si>
    <t>Stock options exercised (in shares)</t>
  </si>
  <si>
    <t>Beginning balance at Dec. 29, 2018</t>
  </si>
  <si>
    <t>Balance (in shares) at Dec. 29, 2018</t>
  </si>
  <si>
    <t>Ending balance at Mar. 30, 2019</t>
  </si>
  <si>
    <t>Balance (in shares) at Mar. 30, 2019</t>
  </si>
  <si>
    <t>Ending balance at Sep. 28, 2019</t>
  </si>
  <si>
    <t>Balance (in shares) at Sep. 28, 2019</t>
  </si>
  <si>
    <t>Beginning balance at Mar. 30, 2019</t>
  </si>
  <si>
    <t>Ending balance at Jun. 29, 2019</t>
  </si>
  <si>
    <t>Balance (in shares) at Jun. 29, 2019</t>
  </si>
  <si>
    <t>Consolidated Statements of Changes in Stockholders' Equity (Parenthetical) - USD ($) $ in Thousands</t>
  </si>
  <si>
    <t>Consolidated Statements of Changes in Stockholders' Equity</t>
  </si>
  <si>
    <t>Change in pension benefit, income taxes</t>
  </si>
  <si>
    <t>Dividends declared on common stock, per share (in dollars per share)</t>
  </si>
  <si>
    <t>Consolidated Statements of Cash Flows $ in Thousands</t>
  </si>
  <si>
    <t>Sep. 28, 2019USD ($)</t>
  </si>
  <si>
    <t>Sep. 29, 2018USD ($)</t>
  </si>
  <si>
    <t>Cash flows from operating activities:</t>
  </si>
  <si>
    <t>Adjustments to reconcile net income to net cash provided by operating activities:</t>
  </si>
  <si>
    <t>Depreciation and amortization</t>
  </si>
  <si>
    <t>Amortization of operating lease right-of-use assets</t>
  </si>
  <si>
    <t>Amortization of deferred debt financing costs and bond discount/premium</t>
  </si>
  <si>
    <t>Write-off of property, plant, and equipment</t>
  </si>
  <si>
    <t>Share-based compensation expense</t>
  </si>
  <si>
    <t>Changes in assets and liabilities, net of effects of businesses acquired:</t>
  </si>
  <si>
    <t>Trade accounts receivable</t>
  </si>
  <si>
    <t>Income tax receivable/payable</t>
  </si>
  <si>
    <t>Net cash provided by operating activities</t>
  </si>
  <si>
    <t>Cash flows from investing activities:</t>
  </si>
  <si>
    <t>Capital expenditures</t>
  </si>
  <si>
    <t>Proceeds from sale of property, plant and equipment</t>
  </si>
  <si>
    <t>Payments for acquisition of businesses, net of cash acquired</t>
  </si>
  <si>
    <t>Net cash used in investing activities</t>
  </si>
  <si>
    <t>Cash flows from financing activities:</t>
  </si>
  <si>
    <t>Repayments of long-term debt</t>
  </si>
  <si>
    <t>Proceeds from issuance of long-term debt</t>
  </si>
  <si>
    <t>Repayments of borrowings under revolving credit facility</t>
  </si>
  <si>
    <t>Borrowings under revolving credit facility</t>
  </si>
  <si>
    <t>Proceeds from issuance of common stock, net</t>
  </si>
  <si>
    <t>Dividends paid</t>
  </si>
  <si>
    <t>Payments for repurchase of common stock, net</t>
  </si>
  <si>
    <t>Payments of tax withholding on behalf of employees for net share settlement of share-based compensation</t>
  </si>
  <si>
    <t>Payments for debt financing costs</t>
  </si>
  <si>
    <t>Net cash provided by (used in) financing activities</t>
  </si>
  <si>
    <t>Effect of exchange rate fluctuations on cash and cash equivalents</t>
  </si>
  <si>
    <t>Net increase (decrease) in cash and cash equivalents</t>
  </si>
  <si>
    <t>Cash and cash equivalents at beginning of period</t>
  </si>
  <si>
    <t>Cash and cash equivalents at end of period</t>
  </si>
  <si>
    <t>Supplemental disclosures of cash flow information:</t>
  </si>
  <si>
    <t>Cash interest payments</t>
  </si>
  <si>
    <t>Cash income tax payments</t>
  </si>
  <si>
    <t>Non-cash investing and financing transactions:</t>
  </si>
  <si>
    <t>Dividends declared and not yet paid</t>
  </si>
  <si>
    <t>Accruals related to purchases of property, plant and equipment</t>
  </si>
  <si>
    <t>Right-of-use assets obtained in exchange for new operating lease liabilities</t>
  </si>
  <si>
    <t>Nature of Operations</t>
  </si>
  <si>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Davis Devonsheer Don Pepino Durkee Emeril’s Grandma’s Molasses Green Giant JJ Flats Joan of Arc Las Palmas Le Sueur MacDonald’s Mama Mary’s Maple Grove Farms of Vermont McCann’s Molly McButter Mrs. Dash New York Flatbreads New York Style Old London Ortega Polaner Red Devil Regina Rumford Sa-són Sclafani SnackWell’s Spice Islands Spring Tree Sugar Twin Tone’s Trappey’s TrueNorth Underwood Vermont Maid Victoria Weber Wright’s Static Guard</t>
  </si>
  <si>
    <t>Summary of Significant Accounting Policies</t>
  </si>
  <si>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Basis of Presentation The accompanying unaudited consolidated interim financial statements for the thirteen and thirty-nine week periods ended September 28, 2019 (third quarter and first three quarters of 2019) and September 29, 2018 (third quarter and first three quarters of 2018)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September 28, 2019, and the results of our operations, comprehensive income and cash flows for the third quarter and first three quarters of 2019 and 2018. Our results of operations for the third quarter and first three quarters of 2019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8 filed with the SEC on February 26, 2019.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finite-lived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Newly Adopted Accounting Standards In February 2018, the Financial Accounting Standards Board (FASB) issued a new Accounting Standards Update (ASU) related to the Tax Cuts and Jobs Act, which we refer to as the “U.S. Tax Act.” The ASU allows for a company to elect to make a one-time reclassification from accumulated other comprehensive loss to retained earnings for stranded tax effects resulting from the change in corporate tax rate as a result of the U.S. Tax Act. The reclassification is the difference between the amount previously recorded in accumulated other comprehensive loss at the historical U.S. federal tax rate that remains in accumulated other comprehensive loss at the time the U.S. Tax Act was effective and the amount that would have been recorded using the newly enacted rate. Additionally, the ASU requires a company to disclose whether or not it elects to make the reclassification. This guidance became effective during the first quarter of 2019. We elected to not make the optional one-time reclassification. In February 2016, the FASB issued a new ASU that requires lessees to recognize lease assets and lease liabilities on the balance sheet for those leases classified as operating leases under current guidance and to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the new standard prospectively when it became effective in the first quarter of 2019 and applied the new standard to all leases existing at the date of initial appl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at were applicable to us. The new standard also provides practical expedients for an entity’s ongoing accounting. We also elected the short-term lease recognition exemption for all leases that qualify. This means, for those leases with a lease term of twelve months or less, we did not recognize ROU assets or lease liabilities. We also elected the practical expedient to not separate lease and non-lease components for all of our leases. This standard did not have a material effect on our financial statements. Upon adoption, the most significant effects related to (1) the recognition of new ROU assets and lease liabilities on our balance sheet for our operating leases, which was $39.6 million and $42.6 million, respectively, as of the beginning of the period; and (2) providing additional new disclosures about our leasing activities. Recently Issued Accounting Standards In August 2018, the FASB issued a new ASU which clarifies that implementation costs incurred by customers in cloud computing arrangements are deferred if they would be capitalized by customers in software licensing arrangements under the internal-use software guidance. The update is effective for fiscal years beginning after December 15, 2019. Early adoption is permitted, including adoption in any interim period. We currently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 In August 2018, the FASB issued a new ASU that aims to improve the overall usefulness of disclosures to financial statement users and reduce unnecessary costs to companies by changing disclosure requirements for fair value measurement. The update is effective for fiscal years beginning after December 15, 2019. We expect to update our fair value measurement disclosures when the new standard becomes effective. We do not expect the adoption of this ASU to have an impact to our consolidated financial statements as this ASU only modifies disclosure requirement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fiscal years beginning after December 15, 2019. We expect to adopt the standards when they become effective.</t>
  </si>
  <si>
    <t>Acquisitions and Divestitures</t>
  </si>
  <si>
    <t>Acquisitions And Divestitures</t>
  </si>
  <si>
    <t>(3) Acquisitions and Divestitures Clabber Girl On May 15, 2019, we acquired Clabber Girl Corporation, a leader in baking products, including baking powder, baking soda and corn starch, from Hulman &amp; Company for approximately $84.6 million in cash, subject to customary closing and post-closing working capital adjustments. In addition to Clabber Girl Rumford Davis Hearth Club Royal Royal Clabber Girl The following table sets forth the preliminary allocation of the Clabber Girl Clabber Girl ​ ​ ​ Preliminary Allocation: May 15, 2019 Cash and cash equivalents $ 2,202 Trade accounts receivable, net ​ 5,627 Inventories ​ 11,119 Prepaid expenses and other current assets ​ 154 Income tax receivable ​ 7 Property, plant and equipment, net ​ 20,697 Operating lease right-of-use assets ​ 7,841 Trademarks — indefinite-lived intangible assets ​ 19,600 Customer relationship intangibles — finite-lived intangible assets ​ 18,500 Trade accounts payable ​ (3,007) Accrued expenses ​ (1,315) Operating lease liabilities, current portion ​ (952) Long-term operating lease liabilities, net of current portion ​ (7,319) Goodwill ​ 11,478 Total purchase price (paid in cash) $ 84,632 ​ The Clabber Girl McCann’s Acquisition On July 16, 2018, we acquired the McCann’s McCann’s The following table sets forth the allocation of the McCann’s McCann’s ​ ​ ​ ​ Allocation: July 16, 2018 Property, plant and equipment $ 12 Inventories ​ 973 Trademarks — indefinite-lived intangible assets ​ 24,800 Customer relationship intangibles — finite-lived intangible assets ​ 2,000 Accrued expenses ​ (292) Goodwill ​ 3,294 Total purchase price (paid in cash) $ 30,787 ​ The McCann’s Pirate Brands Divestiture On October 17, 2018, we completed the sale of Pirate Brands to The Hershey Company for a purchase price of $420.0 million in cash. Pirate Brands includes the Pirate’s Booty Smart Puffs Original Tings ​ ​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 ​ In December 2018, the compensation committee of our board of directors approved a special bonus pool of $6.0 million that was paid during the first quarter of 2019 to our executive officers and certain members of management to recognize their significant contributions to the successful operation of Pirate Brands during our company’s five years of ownership of Pirate Brands and to the successful completion of the Pirate Brands sale at a sale price more than double what our company paid for Pirate Brands in 2013.</t>
  </si>
  <si>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Inventories consist of the following, as of the dates indicated (in thousands): ​ ​ ​ ​ ​ ​ ​ ​ September 28, 2019 December 29, 2018 Raw materials and packaging ​ $ 75,180 ​ $ 61,905 Work-in-process ​ ​ 132,094 ​ ​ 95,282 Finished goods ​ 318,800 ​ 244,168 Inventories ​ $ 526,074 ​ $ 401,355 ​</t>
  </si>
  <si>
    <t>Goodwill and Other Intangible Assets</t>
  </si>
  <si>
    <t>(5) Goodwill and Other Intangible Assets The carrying amounts of goodwill and other intangible assets, as of the dates indicated, consist of the following (in thousands): ​ ​ ​ ​ ​ ​ ​ ​ ​ ​ ​ ​ ​ ​ ​ ​ ​ ​ ​ ​ ​ September 28, 2019 ​ December 29, 2018 ​ Gross Carrying Accumulated Net Carrying Gross Carrying Accumulated Net Carrying ​ Amount Amortization Amount Amount Amortization Amount Finite-Lived Intangible Assets ​ ​ ​ ​ ​ ​ ​ ​ ​ ​ ​ ​ ​ ​ ​ ​ ​ ​ Trademarks ​ $ 19,600 ​ $ 4,189 ​ $ 15,411 ​ $ 19,600 ​ $ 3,369 ​ $ 16,231 Customer relationships ​ 354,090 ​ 124,953 ​ 229,137 ​ 335,590 ​ 111,952 ​ 223,638 Total finite-lived intangible assets ​ $ 373,690 ​ $ 129,142 ​ $ 244,548 ​ $ 355,190 ​ $ 115,321 ​ $ 239,869 ​ ​ ​ ​ ​ ​ ​ ​ ​ ​ ​ ​ ​ ​ ​ ​ ​ ​ ​ Indefinite-Lived Intangible Assets ​ ​ ​ ​ ​ ​ ​ ​ ​ ​ ​ ​ ​ ​ ​ ​ ​ ​ Goodwill ​ $ 595,913 ​ ​ ​ ​ ​ ​ ​ $ 584,435 ​ ​ ​ ​ ​ ​ Trademarks ​ $ 1,375,300 ​ ​ ​ ​ ​ ​ ​ $ 1,355,700 ​ ​ ​ ​ ​ ​ ​ As a result of the Clabber Girl Amortization expense associated with finite-lived intangible assets for the third quarter and first three quarters of 2019 was $4.7 million and $13.8 million, respectively, and is recorded in operating expenses. Amortization expense associated with finite-lived intangible assets for the third quarter and first three quarters of 2018 was $4.6 million and $13.9 million, respectively. We expect to recognize an additional $4.7 million of amortization expense associated with our finite-lived intangible assets during the remainder of fiscal 2019, and thereafter $18.9 million of amortization expense in each of the fiscal years 2020, 2021 and 2022, respectively, $18.8 million in fiscal 2023 and $18.7 million in fiscal 2024. See Note 3, “Acquisitions and Divestitures.”</t>
  </si>
  <si>
    <t>Long-Term Debt</t>
  </si>
  <si>
    <t>(6) Long-Term Debt Long-term debt consists of the following, as of the dates indicated (in thousands): ​ ​ ​ ​ ​ ​ ​ ​ September 28, 2019 December 29, 2018 Revolving credit loans $ — $ 50,000 4.625% senior notes due 2021 (1) ​ 700,000 ​ 700,000 5.25% senior notes due 2025 ​ ​ 900,000 ​ ​ 900,000 5.25% senior notes due 2027 ​ ​ 550,000 ​ ​ — Unamortized deferred financing costs ​ ​ (19,479) ​ (17,490) Unamortized premium ​ 2,966 ​ 3,371 Total long-term debt, net of unamortized deferred financing costs and premium (1) ​ $ 2,133,487 ​ $ 1,635,881 (1) On October 10, 2019, we redeemed all $700.0 million principal amount of our 4.625% senior notes due 2021 and incurred $450.0 million of new long-term debt in the form of tranche B term loans that mature in 2026. We expect to record a loss on extinguishment of debt of approximately $1.2 million in the fourth quarter of 2019. See Note 19, “Subsequent Events.” As of September 28, 2019, the aggregate contractual maturities of long-term debt were as follows (in thousands): ​ ​ ​ ​ Fiscal year ending: ​ ​ ​ 2019 $ — 2020 — ​ 2021 700,000 (1) 2022 — ​ 2023 — ​ Thereafter 1,450,000 ​ Total $ 2,150,000 (1) (1) On October 10, 2019, we redeemed all $700.0 million principal amount of our 4.625% senior notes due 2021 and incurred $450.0 million of new long-term debt in the form of tranche B term loans that mature in 2026. We expect to record a loss on extinguishment of debt of approximately $1.2 million in the fourth quarter of 2019. See Note 19, “Subsequent Events.” Senior Secured Credit Agreement. At September 28, 2019, our revolving credit facility under our credit agreement was undrawn and the available borrowing capacity under the revolving credit facility, net of outstanding letters of credit of $1.6 million, was $698.4 million. Proceeds of the revolving credit facility may be used for general corporate purposes, including acquisitions of targets in the same or a similar line of business as our company, subject to specified criteria.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The revolving credit facility matures on November 21, 2022.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Interest under the tranche B term loans that we repaid in 2018 was determined based on alternative rates that we could choose in accordance with the credit agreement, including a base rate per annum plus an applicable margin of 1.00%, and LIBOR plus an applicable margin of 2.00%. Our obligations under the credit agreement are jointly and severally and fully and unconditionally guaranteed on a senior basis by all of our existing and certain future domestic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ur consolidated leverage ratio (defined as the ratio of our consolidated net debt, as of the last day of any period of four consecutive fiscal quarters to our adjusted EBITDA for such period), may not exceed 7.00 to 1.00. We are also required to maintain a consolidated interest coverage ratio of at least 1.75 to 1.00 as of the last day of any period of four consecutive fiscal quarters. As of September 28, 2019,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See Note 19, “Subsequent Events.” 4.625% enior Notes due 2021. of their face value. Interest on the senior notes due 2021. On October 10, 2019, we redeemed all 5.25% Senior Notes due 2025 We used the net proceeds of the April 2017 offering to repay all of the outstanding borrowings and amounts due under our revolving credit facility and tranche A term loans, and to pay related fees and expenses. We used the net proceeds of the November 2017 offering to repay all of the then outstanding borrowings and amounts due under our revolving credit facility and to pay related fees and expenses. We have used a portion of, and intend to use the remaining portion of, the net proceeds of the April 2017 and November 2017 offerings for general corporate purposes, which have included and could include, among other things, repayment of other long term debt or possible acquisitions. Interest on the 5.25% senior notes due 2025 is payable on April 1 and October 1 of each year, commencing October 1, 2017. The 5.25% senior notes due 2025 will mature on April 1, 2025, unless earlier retired or redeemed as described below. On or after April 1, 2020, we may redeem some or all of the 5.25% senior notes due 2025 at a redemption price of 103.9375% beginning April 1, 2020 and thereafter at prices declining annually to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September 28, 2019, we were in compliance with all of the covenants in the indenture governing the 5.25% senior notes due 2025. 5.25% Senior Notes due 2027 We used the proceeds of the offering, together with the proceeds of incremental term loans made during the fourth quarter of 2019 (see Note 19, “Subsequent Events”),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We may redeem up to 40% of the aggregate principal amount of the 5.25% senior notes due 2027 prior to March 1, 2022 with the net proceeds from certain equity offerings. We may also redeem some or all of the 5.25% senior notes due 2027 at any time prior to March 1, 2022 at a redemption price equal to the make-whole amount set forth in the tenth supplemental indenture.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in right of payment to all of our and the guarantors’ existing and future unsecured senior debt; and are senior in right of payment to all of our and the guarantors’ future subordinated debt. Our foreign subsidiaries are not guarantors, and any future foreign or partially owned domestic subsidiaries will not be guarantors, of the 5.25% senior notes due 2027.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Subsidiary Guarantees. Accrued Interest Loss on Extinguishment of Debt</t>
  </si>
  <si>
    <t>Fair Value Measurements</t>
  </si>
  <si>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4.625% senior notes due 2021, 5.25% senior notes due 2025 and 5.25% senior notes due 2027 as of September 28, 2019 and December 29, 2018 were as follows (in thousands): ​ ​ ​ ​ ​ ​ ​ ​ ​ ​ ​ ​ ​ ​ ​ ​ ​ September 28, 2019 ​ ​ December 29, 2018 ​ Carrying Value Fair Value Carrying Value Fair Value Revolving credit loans ​ $ — ​ $ — ​ $ 50,000 ​ $ 50,000 (1) 4.625% senior notes due 2021 ​ ​ 700,000 (2) ​ 700,287 (3) ​ 700,000 (2) ​ 684,250 (3) 5.25% senior notes due 2025 ​ ​ 902,966 (4) ​ 923,283 (3) ​ 903,371 (4) ​ 837,877 (3) 5.25% senior notes due 2027 ​ $ 550,000 ​ $ 562,375 (3) $ — ​ $ — ​ (1) Fair values are estimated based on Level 2 inputs, which were quoted prices for identical or similar instruments in markets that are not active. (2) On October 10, 2019, we redeemed all $700.0 million principal amount of our 4.625% senior notes due 2021. See Note 19, “Subsequent Events.” (3) Fair values are estimated based on quoted market prices. (4) The carrying values of the 5.25% senior notes due 2025 include a premium. At September 28, 2019 and December 29, 2018 the face amount of the 5.25% senior notes due 2025 was $900.0 million. There was no Level 3 activity during the third quarter or first three quarters of 2019 or 2018.</t>
  </si>
  <si>
    <t>Accumulated Other Comprehensive Loss.</t>
  </si>
  <si>
    <t>(8) Accumulated Other Comprehensive Loss The reclassifications from accumulated other comprehensive loss (AOCL) for the third quarter and first three quarters of 2019 and 2018 were as follows (in thousands): ​ ​ ​ ​ ​ ​ ​ ​ ​ ​ ​ ​ ​ ​ ​ Amounts Reclassified from AOCL ​ ​ ​ Thirteen Weeks Ended ​ Thirty-nine Weeks Ended ​ Affected Line Item in ​ September 28, September 29, September 28, September 29, ​ the Statement Where Details about AOCL Components 2019 2018 2019 2018 Net Income is Presented Defined benefit pension plan items ​ ​ ​ ​ ​ ​ ​ ​ ​ ​ ​ ​ ​ Amortization of unrecognized prior service cost $ — ​ $ 1 ​ $ — ​ $ 2 ​ See (1) below Amortization of unrecognized loss 216 ​ 183 ​ ​ 646 ​ ​ 514 ​ See (1) below Accumulated other comprehensive loss before tax 216 ​ 184 ​ 646 ​ 516 ​ Total before tax Tax expense (63) ​ (46) ​ (168) ​ (129) ​ Income tax expense Total reclassification $ 153 ​ $ 138 ​ $ 478 ​ $ 387 ​ Net of tax (1) These items are included in the computation of net periodic pension cost. See Note 10, “Pension Benefits,” for additional information. ​ Changes in AOCL for the first three quarters of 2019 were as follows (in thousands): ​ ​ ​ ​ ​ ​ ​ ​ ​ ​ ​ ​ ​ ​ ​ Foreign Currency ​ ​ ​ ​ ​ Defined Benefit ​ Translation ​ ​ ​ ​ Pension Plan Items Adjustments Total Balance at December 29, 2018 $ (12,224) $ (11,278) $ (23,502) Other comprehensive income before reclassifications ​ — ​ 1,211 ​ 1,211 Amounts reclassified from AOCL ​ 478 ​ — ​ 478 Net current period other comprehensive income ​ 478 ​ 1,211 ​ 1,689 Balance at September 28, 2019 $ (11,746) $ (10,067) $ (21,813) ​ ​ As a result of accounting guidance issued by the FASB in February 2018, we had the option to elect to make a one-time reclassification from accumulated other comprehensive loss to retained earnings for stranded tax effects resulting from the change in corporate tax rate as a result of the U.S. Tax Act. This guidance became effective during the first quarter of 2019. We elected to not make the optional one-time reclassification.</t>
  </si>
  <si>
    <t>Stock Repurchase Program</t>
  </si>
  <si>
    <t>Treasury Stock Value [Abstract]</t>
  </si>
  <si>
    <t>(9) Stock Repurchase Program On March 13, 2018, our board of directors authorized a stock repurchase program for the repurchase of up to $50.0 million of our company’s common stock through March 15, 2019. Under that authorization, we repurchased and retired 1,397,148 shares of common stock at an average price per share (excluding fees and commissions) of $26.41, or $36.9 million in the aggregate, including 694,749 shares of common stock at an average price per share (excluding fees and commissions) of $26.65 , or $18.5 million in the aggregate, during the first three quarters of 2018 and On March 12, 2019, our board of directors authorized an extension of our stock repurchase program from March 15, 2019 to March 15, 2020. In extending the repurchase program, our board of directors also reset the repurchase authority to up to $50.0 million. Under the new authorization, we repurchased and retired 1,330,865 shares of common stock at an average price per share, excluding fees and commissions, of $18.55, or $24.7 million in the aggregate, during the third quarter of 2019. As of September 28, 2019, we had $25.3 million available for future repurchases of common stock under the stock repurchase program and we had 64,044,649 shares of common stock outstanding. Under the authorization, we may purchase shares of common stock from time to time in the open market or in privately negotiated transactions in compliance with the applicable rules and regulations of the SEC. The timing and amount of future stock repurchases, if any, under the program will be at the discretion of management, and will depend on a variety of factors, including price, available cash, general business and market conditions and other investment opportunities. Therefore, we cannot assure you as to the number or aggregate dollar amount of additional shares, if any, that will be repurchased under the program. We may discontinue the program at any time. Any shares repurchased pursuant to the program will be retired. ​</t>
  </si>
  <si>
    <t>Pension Benefits</t>
  </si>
  <si>
    <t>(10) Pension Benefits Company Sponsored Defined Benefit Pension Plans ​ ​ ​ ​ ​ ​ ​ ​ ​ ​ ​ ​ ​ ​ Thirteen Weeks Ended ​ Thirty-nine Weeks Ended ​ September 28, ​ September 29, ​ September 28, ​ September 29, ​ 2019 2018 2019 2018 Service cost—benefits earned during the period $ 1,734 ​ $ 1,909 ​ $ 5,405 ​ $ 5,803 Interest cost on projected benefit obligation 1,431 ​ 1,268 ​ 4,304 ​ 3,797 Expected return on plan assets (1,962) ​ (2,063) ​ (5,789) ​ (6,072) Amortization of unrecognized prior service cost — ​ 1 ​ — ​ 2 Amortization of unrecognized loss 216 ​ 183 ​ 646 ​ 514 Net periodic pension cost $ 1,419 ​ $ 1,298 ​ $ 4,566 ​ $ 4,044 ​ We made $5.0 million and $5.6 million of defined benefit pension plan contributions during the first three quarters of 2019 and 2018, respectively. Multi-Employer Defined Benefit Pension Plan . We were notified that for the plan year beginning January 1, 2012, the plan was in critical status and classified in the Red Zone. As of the date of the accompanying unaudited consolidated interim financial statements, the plan remains in critical status. The law requires that all contributing employers pay to the plan a surcharge to help correct the plan’s financial situation. The amount of the surcharge is equal to a percentage of the amount an employer is otherwise required to contribute to the plan under the applicable collective bargaining agreement. During the second quarter of 2015, we agreed to a collective bargaining agreement that, among other things, implements a rehabilitation plan. As a result, our contributions to the plan are expected to increase by at least 5.0% per year. B&amp;G Foods made contributions to the plan of $0.7 million in the first three quarters of 2019 and expects to pay surcharges of less than $0.3 million in fiscal 2019 assuming consistent hours are worked. B&amp;G Foods contributed $0.7 million in fiscal 2018 and paid less than $0.1 million in surcharges. These contributions represented less than five percent of total contributions made to the plan.</t>
  </si>
  <si>
    <t>Leases</t>
  </si>
  <si>
    <t xml:space="preserve"> (11) Leases Operating Leases ​ ​ ​ ​ ​ September 28, ​ 2019 Right-of-use assets: ​ ​ Operating lease right-of-use assets $ 41,176 ​ ​ ​ Operating lease liabilities: ​ ​ Operating lease liabilities, current portion $ 9,990 Long-term operating lease liabilities, net of current portion ​ 34,415 Total operating lease liabilities $ 44,405 ​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some of which include options to extend the lease term for up to five years, and some of which include options to terminate the lease within one year. We consider these options in determining the lease term used to establish our right-of use assets and lease liabilities. Supplemental information related to leases: ​ ​ ​ ​ ​ ​ ​ ​ September 28, 2019 ​ Thirteen Weeks Ended ​ Thirty-nine Weeks Ended Operating cash flow information: ​ ​ ​ ​ ​ Cash paid for amounts included in the measurement of operating lease liabilities $ 3,091 ​ $ 8,588 ​ ​ ​ ​ ​ ​ The components of lease costs were as follows: ​ ​ ​ ​ ​ Cost of goods sold $ 1,081 ​ $ 2,518 Selling, general and administrative expenses ​ 1,972 ​ ​ 5,912 Total lease costs $ 3,053 ​ $ 8,430 ​ Total rent expense was $3.3 million, including the operating lease costs of $3.1 million stated above, for the third quarter of 2019, and $10.5 million, including the operating lease costs of $8.4 million stated above, for the first three quarters of 2019. Total rent expense was $3.3 million and $9.8 million, respectively, for the third quarter and first three quarters of 2018. Because our operating leases do not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See Note 2, “Summary of Significant Accounting Policies — Newly Adopted Accounting Standards The following table shows the lease term and discount rate for our ROU assets: ​ ​ ​ ​ September 28, ​ 2019 Weighted average remaining lease term (years) ​ 5.6 Weighted average discount rate ​ 4.07% ​ As of September 28, 2019, the maturities of operating lease liabilities were as follows (in thousands): ​ ​ ​ ​ ​ Fiscal year ending: ​ ​ 2019 ​ $ 3,079 2020 ​ ​ 11,282 2021 ​ 10,442 2022 ​ 5,758 2023 ​ 5,640 Thereafter ​ ​ 13,534 Total undiscounted future minimum lease payments ​ ​ 49,735 Less: Imputed interest ​ (5,330) Total present value of future operating lease liabilities ​ $ 44,405 ​ ​ As previously disclosed in our 2018 Annual Report on Form 10-K and under the previous lease standard (Topic 840), as of December 29, 2018, future minimum lease payments under non-cancelable operating leases in effect at year-end (with initial or remaining lease terms in excess of one year) for the periods set forth below were as follows (in thousands): ​ ​ ​ ​ Fiscal year ending: ​ ​ 2019 ​ $ 12,298 2020 ​ ​ 10,953 2021 ​ 8,991 2022 ​ 4,733 2023 ​ 4,784 Thereafter ​ ​ 8,445 Total undiscounted future minimum lease payments ​ $ 50,204 ​</t>
  </si>
  <si>
    <t>Commitments and Contingencies</t>
  </si>
  <si>
    <t xml:space="preserve">(12) Commitments and Contingencies Legal Proceedings. Environmental. Collective Bargaining Agreements. Clabber Girl Severance and Change of Control Agreements. </t>
  </si>
  <si>
    <t>Earnings per Share</t>
  </si>
  <si>
    <t>(13) Earnings per Share Basic earnings per share is calculated by dividing net income by the weighted average number of shares of common stock outstanding. Diluted earnings per share is calculated by dividing net income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third quarter of 2019 and 2018, there were 1,113,253 and 400,338, respectively, shares of common stock issuable upon the exercise of stock options excluded from the calculation of diluted weighted average shares outstanding because the effect would have been anti-dilutive on diluted earnings per share. ​ ​ ​ ​ ​ ​ ​ ​ ​ ​ Thirteen Weeks Ended ​ Thirty-nine Weeks Ended ​ September 28, September 29, September 28, September 29, ​ 2019 2018 2019 2018 Weighted average shares outstanding: ​ ​ ​ ​ ​ ​ ​ Basic 65,081,045 ​ 65,932,352 ​ 65,336,324 ​ 66,252,392 Net effect of potentially dilutive share-based compensation awards 21,748 ​ 88,423 ​ 33,830 ​ 110,860 Diluted 65,102,793 ​ 66,020,775 ​ 65,370,154 ​ 66,363,252 ​</t>
  </si>
  <si>
    <t>Business and Credit Concentrations and Geographic Information</t>
  </si>
  <si>
    <t>(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57.0% and 57.8% of consolidated net sales for the first three quarters of 2019 and 2018, respectively. Our top ten customers accounted for approximately 58.9% and 55.8% of our consolidated trade accounts receivables as of September 28, 2019 and December 29, 2018, respectively. Other than Walmart, which accounted for 26.2% and 24.9% of our consolidated net sales for the first three quarters of 2019 and 2018, respectively, no single customer accounted for more than 10.0% of our consolidated net sales for the first three quarters of 2019 or 2018. Other than Walmart, which accounted for 24.8% and 24.9% of our consolidated trade accounts receivables as of September 28, 2019 and December 29, 2018, respectively, no single customer accounted for more than 10.0% of our consolidated trade accounts receivables. As of September 28, 2019, we do not believe we have any significant concentration of credit risk with respect to our consolidated trade accounts receivable with any single customer whose failure or nonperformance would materially affect our results other than as described above with respect to Walmart. During the first three quarters of 2019 and 2018, our sales to customers in foreign countries represented approximately 7.5% and 7.1%, respectively, of net sales. Our foreign sales are primarily to customers in Canada.</t>
  </si>
  <si>
    <t>Share-Based Payments</t>
  </si>
  <si>
    <t>(15) Share-Based Payments The following table details our stock option activity for the first three quarters of fiscal 2019 (dollars in thousands, except per share data): ​ ​ ​ ​ ​ ​ ​ ​ ​ ​ ​ ​ ​ ​ ​ Weighted ​ Weighted Average ​ ​ ​ ​ ​ ​ Average ​ Contractual Life ​ Aggregate ​ Options Exercise Price Remaining (Years) Intrinsic Value Outstanding at December 29, 2018 1,194,105 ​ $ 31.40 ​ ​ ​ ​ ​ Granted 40,938 ​ $ 22.68 ​ ​ ​ ​ Exercised — ​ $ — ​ ​ ​ ​ ​ Forfeited (120,114) ​ $ 30.27 ​ ​ ​ ​ ​ Cancelled ​ (1,676) ​ $ 29.10 ​ ​ ​ ​ ​ Outstanding at September 28, 2019 1,113,253 ​ $ 31.20 6.67 ​ $ 5 Exercisable at September 28, 2019 818,483 ​ $ 31.94 6.05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 ​ ​ ​ ​ ​ ​ ​ 2019 2018 Weighted average grant date fair value $ 2.44 $ 3.74 Expected volatility ​ 31.27% ​ ​ 30.6% - 31.7% Expected term ​ 5.5 years ​ ​ 5.5 - 6.5 years Risk-free interest rate ​ 1.86% ​ ​ 2.6% - 2.8% Dividend yield ​ 8.38% ​ ​ 6.7% - 8.1% ​ ​ The following table sets forth the compensation expense recognized for share-based payments (performance share long-term incentive awards (LTIAs), stock options, non-employee director stock grants, restricted stock and other share based payments) during the third quarter and first three quarters of 2019 and 2018 and where that expense is reflected in our consolidated statements of operations (in thousands): ​ ​ ​ ​ ​ ​ ​ ​ ​ ​ ​ ​ ​ Thirteen Weeks Ended ​ Thirty-nine Weeks Ended ​ September 28, ​ September 29, ​ September 28, ​ September 29, Consolidated Statements of Operations Location 2019 2018 2019 2018 Compensation expense included in cost of goods sold $ 216 ​ $ 250 ​ $ 546 ​ $ 1,014 Compensation expense included in selling, general and administrative expenses 783 ​ 499 ​ 2,417 ​ 2,332 Total compensation expense for share-based payments $ 999 ​ $ 749 ​ $ 2,963 ​ $ 3,346 ​ As of September 28, 2019, there was $3.1 million of unrecognized compensation expense related to performance share LTIAs, which is expected to be recognized over the next 2.3 years, and $0.7 million of unrecognized compensation expense related to stock options, which is expected to be recognized over the next 1.2 years. During the first three quarters of 2019, we extended the post-retirement exercise period for 48,727 vested options held by board members (from six months to the full remaining term) and 517,785 vested options held by three retired executives (from six months to three-years) and recognized an additional $0.7 million of pre-tax share-based compensation expense in the second quarter of 2019, which is reflected in the table above. The following table details the activity in our non-vested performance share LTIAs for the first three quarters of 2019: ​ ​ ​ ​ ​ ​ ​ ​ ​ Weighted Average ​ ​ Number of ​ Grant Date Fair Value ​ Performance Shares (1) (per share) (2) Outstanding at December 29, 2018 509,317 ​ $ 27.30 Granted 382,574 ​ $ 18.88 Vested (102,893) ​ $ 29.04 Forfeited (127,693) ​ $ 26.19 Outstanding at September 28, 2019 661,305 ​ $ 22.37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number of shares of common stock issued by our company during the third quarter and first three quarters of 2019 and 2018 upon the vesting of performance share LTIAs, the exercise of stock options, restricted stock and other share-based payments: ​ ​ ​ ​ ​ ​ ​ ​ ​ ​ ​ ​ ​ ​ ​ ​ Thirteen Weeks Ended ​ Thirty-nine Weeks Ended ​ September 28, September 29, September 28, September 29, ​ 2019 2018 2019 2018 Number of performance shares vested ​ — ​ — ​ 102,893 ​ 150,255 Shares withheld to fund statutory minimum tax withholding ​ — ​ — ​ (36,965) ​ (57,298) Shares of common stock issued for performance share LTIAs ​ — ​ — ​ 65,928 ​ 92,957 Shares of common stock issued upon the exercise of stock options ​ ​ — ​ ​ 618 ​ ​ — ​ ​ 618 Shares of common stock issued to non-employee directors for annual equity grants ​ — ​ — ​ 45,848 ​ 35,039 Shares of restricted common stock issued to employees ​ ​ — ​ ​ — ​ ​ 32,059 ​ ​ — Total shares of common stock issued ​ — ​ 618 ​ 143,835 ​ 128,614 ​</t>
  </si>
  <si>
    <t>Workforce Reduction</t>
  </si>
  <si>
    <t>(16) Workforce Reduction Workforce Reduction Expenses Retirement Expenses</t>
  </si>
  <si>
    <t>Net Sales by Brand</t>
  </si>
  <si>
    <t>(17) Net Sales by Brand The following table sets forth net sales by brand (in thousands): ​ ​ ​ ​ ​ ​ ​ ​ ​ ​ ​ ​ ​ ​ ​ Thirteen Weeks Ended ​ Thirty-nine Weeks Ended ​ ​ September 28, ​ September 29, ​ September 28, ​ September 29, ​ ​ 2019 ​ 2018 ​ 2019 ​ 2018 Brand: (1) ​ ​ ​ ​ ​ ​ ​ ​ ​ ​ ​ ​ Green Giant $ 80,641 $ 90,338 ​ $ 269,161 $ 269,409 Spices &amp; Seasonings (2) ​ ​ 61,197 ​ ​ 65,141 ​ ​ 185,435 ​ ​ 191,571 Ortega ​ 34,995 ​ 33,913 ​ 106,295 ​ 105,835 Green Giant (3) ​ 29,672 ​ 25,997 ​ ​ 74,421 ​ 65,126 Maple Grove Farms of Vermont ​ 17,490 ​ 16,185 ​ 53,165 ​ 50,228 Back to Nature ​ ​ 15,372 ​ ​ 17,267 ​ ​ 48,037 ​ ​ 54,929 Mrs. Dash ​ 14,360 ​ 13,603 ​ 43,995 ​ 44,852 Cream of Wheat ​ 14,021 ​ 14,168 ​ 43,109 ​ 44,369 Pirate Brands (4) ​ — ​ 26,597 ​ — ​ 72,799 All other brands ​ ​ 138,563 ​ ​ 119,393 ​ ​ 366,624 ​ ​ 343,591 Total $ 406,311 $ 422,602 ​ $ 1,190,242 $ 1,242,709 (1) Table includes net sales for each of our brands whose net sales for the first three quarters of 2019 or fiscal 2018 represent 3% or more of our total net sales for those period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including French’s ® seasoning mixes, which we discontinued during the third quarter of 2018 following the expiration of a licensing agreement. Does not include net sales for Mrs. Dash and our other legacy spices &amp; seasonings brands. (3) Does not include net sales of the Le Sueur brand. Net sales of the Le Sueur brand are included below in “All other brands.” (4) See Note 3, “Acquisitions and Divestitures.”</t>
  </si>
  <si>
    <t>Guarantor and Non-Guarantor Financial Information</t>
  </si>
  <si>
    <t>(18) Guarantor and Non-Guarantor Financial Information As further discussed in Note 6, “Long-Term Debt,” our obligations under the 4.625% senior notes due 2021 were, and our obligations under the 5.25% senior notes due 2025 and the 5.25% senior notes due 2027 are, jointly and severally and fully and unconditionally guaranteed on a senior basis by all of our existing and certain future domestic subsidiaries, which we refer to in this note as the guarantor subsidiaries. Our foreign subsidiaries, which we refer to in this note as the non-guarantor subsidiaries, do not guarantee the 5.25% senior notes due 2025 or the 5.25% senior notes due 2027. We redeemed all of our The following condensed consolidating financial information presents the condensed consolidating balance sheet as of September 28, 2019 and December 29, 2018, the related condensed consolidating statement of operations for the thirteen and thirty-nine weeks ended September 28, 2019 and September 29, 2018 and the related condensed consolidating statement of cash flows for the thirty-nine weeks ended September 28, 2019 and September 29, 2018 for: 1. 2. 3. 4. The information includes elimination entries necessary to consolidate the Parent with the guarantor subsidiaries and non-guarantor subsidiaries. The guarantor subsidiaries and non-guarantor subsidiaries are presented on a combined basis. The principal elimination entries eliminate investments in subsidiaries and intercompany balances and transactions. Separate financial information for each of the guarantor subsidiaries and non-guarantor subsidiaries are not presented because management believes such financial statements would not be meaningful to investors. Condensed Consolidating Balance Sheet As of September 28, 2019 (In thousands) ​ ​ ​ ​ ​ ​ ​ ​ ​ ​ ​ ​ ​ ​ ​ ​ ​ ​ ​ ​ Guarantor Non-Guarantor ​ ​ ​ ​ ​ ​ Parent ​ Subsidiaries ​ Subsidiaries ​ Eliminations ​ Consolidated Assets ​ ​ ​ ​ ​ ​ ​ ​ ​ ​ ​ ​ ​ ​ ​ Current Assets: ​ ​ ​ ​ ​ ​ ​ ​ ​ ​ ​ ​ ​ ​ ​ Cash and cash equivalents ​ $ — ​ $ 264,121 ​ $ 2,885 ​ $ — ​ $ 267,006 Trade accounts receivable, net ​ — ​ 155,790 ​ ​ 12,185 ​ ​ — ​ 167,975 Inventories, net ​ — ​ 456,728 ​ ​ 69,346 ​ ​ — ​ 526,074 Prepaid expenses and other current assets ​ — ​ 24,648 ​ ​ 5,523 ​ ​ — ​ 30,171 Income tax receivable ​ — ​ 10,128 ​ ​ 1,901 ​ ​ — ​ 12,029 Total current assets ​ — ​ 911,415 ​ 91,840 ​ — ​ 1,003,255 ​ ​ ​ ​ ​ ​ ​ ​ ​ ​ ​ ​ ​ ​ ​ ​ Property, plant and equipment, net ​ — ​ 260,301 ​ ​ 42,806 ​ ​ — ​ 303,107 Operating lease right-of-use assets ​ ​ — ​ ​ 41,101 ​ ​ 75 ​ ​ — ​ ​ 41,176 Goodwill ​ — ​ 595,913 ​ ​ — ​ ​ — ​ 595,913 Other intangibles, net ​ — ​ 1,619,848 ​ ​ — ​ ​ — ​ 1,619,848 Other assets ​ — ​ 3,566 ​ ​ 14 ​ ​ — ​ 3,580 Deferred income taxes ​ — ​ — ​ ​ 5,378 ​ ​ — ​ 5,378 Investments in subsidiaries ​ 3,026,802 ​ 97,470 ​ ​ — ​ ​ (3,124,272) ​ — Total assets ​ $ 3,026,802 ​ $ 3,529,614 ​ $ 140,113 ​ $ (3,124,272) ​ $ 3,572,257 ​ ​ ​ ​ ​ ​ ​ ​ ​ ​ ​ ​ ​ ​ ​ ​ Liabilities and Stockholders' Equity ​ ​ ​ ​ ​ ​ ​ ​ ​ ​ ​ ​ ​ ​ ​ Current Liabilities: ​ ​ ​ ​ ​ ​ ​ ​ ​ ​ ​ ​ ​ ​ ​ Trade accounts payable ​ $ — ​ $ 153,454 ​ $ 23,661 ​ $ — ​ $ 177,115 Accrued expenses ​ — ​ ​ 64,907 ​ ​ 3,565 ​ ​ — ​ 68,472 Operating lease liabilities, current portion ​ ​ — ​ ​ 9,946 ​ ​ 44 ​ ​ — ​ ​ 9,990 Income tax payable ​ ​ — ​ ​ 3,335 ​ ​ 161 ​ ​ — ​ ​ 3,496 Dividends payable ​ 30,421 ​ ​ — ​ ​ — ​ ​ — ​ 30,421 Intercompany payables ​ — ​ ​ (15,169) ​ ​ 15,169 ​ ​ — ​ — Total current liabilities ​ 30,421 ​ 216,473 ​ 42,600 ​ — ​ 289,494 ​ ​ ​ ​ ​ ​ ​ ​ ​ ​ ​ ​ ​ ​ ​ ​ Long-term debt ​ 2,152,966 ​ ​ (19,479) ​ ​ — ​ ​ — ​ 2,133,487 Deferred income taxes ​ — ​ ​ 252,131 ​ ​ — ​ ​ — ​ 252,131 Long-term operating lease liabilities, net of current portion ​ ​ — ​ ​ 34,373 ​ ​ 42 ​ ​ — ​ ​ 34,415 Other liabilities ​ — ​ ​ 19,315 ​ ​ — ​ ​ — ​ 19,315 Total liabilities ​ 2,183,387 ​ 502,813 ​ 42,642 ​ — ​ 2,728,842 ​ ​ ​ ​ ​ ​ ​ ​ ​ ​ ​ ​ ​ ​ ​ ​ Stockholders' Equity: ​ ​ ​ ​ ​ ​ ​ ​ ​ ​ ​ ​ ​ ​ ​ Preferred stock ​ ​ — ​ ​ — ​ ​ — ​ ​ — ​ ​ — Common stock ​ 640 ​ ​ — ​ ​ — ​ ​ — ​ 640 Additional paid-in capital ​ — ​ ​ 2,178,153 ​ ​ 68,253 ​ ​ (2,246,406) ​ — Accumulated other comprehensive loss ​ (21,813) ​ ​ (21,813) ​ ​ (10,067) ​ ​ 31,880 ​ (21,813) Retained earnings ​ 864,588 ​ ​ 870,461 ​ ​ 39,285 ​ ​ (909,746) ​ 864,588 Total stockholders’ equity ​ 843,415 ​ 3,026,801 ​ 97,471 ​ (3,124,272) ​ 843,415 Total liabilities and stockholders’ equity ​ $ 3,026,802 ​ $ 3,529,614 ​ $ 140,113 ​ $ (3,124,272) ​ $ 3,572,257 ​ ​ Condensed Consolidating Balance Sheet As of December 29, 2018 (In thousands) ​ ​ ​ ​ ​ ​ ​ ​ ​ ​ ​ ​ ​ ​ ​ ​ ​ ​ ​ ​ Guarantor Non-Guarantor ​ ​ ​ ​ ​ ​ Parent ​ Subsidiaries ​ Subsidiaries ​ Eliminations ​ Consolidated Assets ​ ​ ​ ​ ​ ​ ​ ​ ​ ​ ​ ​ ​ ​ ​ Current Assets: ​ ​ ​ ​ ​ ​ ​ ​ ​ ​ ​ ​ ​ ​ ​ Cash and cash equivalents ​ $ — ​ $ 9,871 ​ $ 1,777 ​ $ — ​ $ 11,648 Trade accounts receivable, net ​ — ​ 140,464 ​ ​ 11,243 ​ — ​ 151,707 Inventories, net ​ — ​ 332,774 ​ ​ 68,581 ​ — ​ 401,355 Prepaid expenses and other current assets ​ — ​ 15,995 ​ ​ 3,993 ​ — ​ 19,988 Income tax receivable ​ — ​ — ​ ​ 1,398 ​ — ​ 1,398 Total current assets ​ — ​ 499,104 ​ 86,992 ​ — ​ 586,096 ​ ​ ​ ​ ​ ​ ​ ​ ​ ​ ​ ​ ​ ​ ​ ​ Property, plant and equipment, net ​ — ​ 238,128 ​ ​ 44,425 ​ ​ — ​ 282,553 Goodwill ​ — ​ 584,435 ​ ​ — ​ ​ — ​ 584,435 Other intangibles, net ​ — ​ 1,595,569 ​ ​ — ​ ​ — ​ 1,595,569 Other assets ​ — ​ 1,193 ​ ​ 13 ​ ​ — ​ 1,206 Deferred income taxes ​ — ​ — ​ ​ 4,940 ​ ​ — ​ 4,940 Investments in subsidiaries ​ 2,584,598 ​ 93,069 ​ ​ — ​ ​ (2,677,667) ​ — Total assets ​ $ 2,584,598 ​ $ 3,011,498 ​ $ 136,370 ​ $ (2,677,667) ​ $ 3,054,799 ​ ​ ​ ​ ​ ​ ​ ​ ​ ​ ​ ​ ​ ​ ​ ​ Liabilities and Stockholders' Equity ​ ​ ​ ​ ​ ​ ​ ​ ​ ​ ​ ​ ​ ​ ​ Current Liabilities: ​ ​ ​ ​ ​ ​ ​ ​ ​ ​ ​ ​ ​ ​ ​ Trade accounts payable ​ $ — ​ $ 115,946 ​ $ 24,054 ​ $ — ​ $ 140,000 Accrued expenses ​ — ​ 53,386 ​ ​ 2,274 ​ — ​ 55,660 Income tax payable ​ ​ — ​ ​ 31,247 ​ ​ 377 ​ ​ — ​ ​ 31,624 Dividends payable ​ 31,178 ​ — ​ ​ — ​ — ​ 31,178 Intercompany payables ​ — ​ (16,581) ​ ​ 16,581 ​ — ​ — Total current liabilities ​ 31,178 ​ 183,998 ​ 43,286 ​ — ​ 258,462 ​ ​ ​ ​ ​ ​ ​ ​ ​ ​ ​ ​ ​ ​ ​ ​ Long-term debt ​ 1,653,371 ​ (17,490) ​ ​ — ​ — ​ 1,635,881 Deferred income taxes ​ — ​ 235,902 ​ ​ — ​ — ​ 235,902 Other liabilities ​ — ​ 24,490 ​ ​ 15 ​ — ​ 24,505 Total liabilities ​ 1,684,549 ​ 426,900 ​ 43,301 ​ — ​ 2,154,750 ​ ​ ​ ​ ​ ​ ​ ​ ​ ​ ​ ​ ​ ​ ​ ​ Stockholders' Equity: ​ ​ ​ ​ ​ ​ ​ ​ ​ ​ ​ ​ ​ ​ ​ Preferred stock ​ ​ — ​ ​ — ​ ​ — ​ ​ — ​ ​ — Common stock ​ 656 ​ — ​ ​ — ​ — ​ 656 Additional paid-in capital ​ 116,339 ​ 1,803,769 ​ ​ 68,253 ​ (1,872,022) ​ 116,339 Accumulated other comprehensive loss ​ (23,502) ​ (23,502) ​ ​ (11,279) ​ 34,781 ​ (23,502) Retained earnings ​ 806,556 ​ 804,331 ​ ​ 36,095 ​ (840,426) ​ 806,556 Total stockholders’ equity ​ 900,049 ​ 2,584,598 ​ 93,069 ​ (2,677,667) ​ 900,049 Total liabilities and stockholders’ equity ​ $ 2,584,598 ​ $ 3,011,498 ​ $ 136,370 ​ $ (2,677,667) ​ $ 3,054,799 ​ ​ Condensed Consolidating Statement of Operations and Comprehensive Income Thirteen Weeks Ended September 28, 2019 (In thousands) ​ ​ ​ ​ ​ ​ ​ ​ ​ ​ ​ ​ ​ ​ ​ ​ ​ ​ ​ Guarantor Non-Guarantor ​ ​ ​ ​ ​ ​ Parent ​ Subsidiaries ​ Subsidiaries ​ Eliminations ​ Consolidated Net sales ​ $ — ​ $ 371,091 ​ $ 46,059 ​ $ (10,839) ​ $ 406,311 Cost of goods sold ​ — ​ 265,557 ​ 42,812 ​ (10,839) ​ 297,530 Gross profit ​ — ​ 105,534 ​ 3,247 ​ — ​ 108,781 ​ ​ ​ ​ ​ ​ ​ ​ ​ ​ ​ ​ ​ ​ ​ ​ Operating expenses: ​ ​ ​ ​ ​ ​ ​ ​ ​ ​ ​ ​ ​ ​ ​ Selling, general and administrative expenses ​ — ​ 35,650 ​ 2,462 ​ — ​ 38,112 Amortization expense ​ — ​ 4,729 ​ — ​ — ​ 4,729 Operating income ​ — ​ 65,155 ​ 785 ​ — ​ 65,940 ​ ​ ​ ​ ​ ​ ​ ​ ​ ​ ​ ​ ​ ​ ​ ​ Other income and expenses: ​ ​ ​ ​ ​ ​ ​ ​ ​ ​ ​ ​ ​ ​ ​ Interest expense, net ​ — ​ 24,152 ​ — ​ — ​ 24,152 Other income ​ ​ — ​ ​ (59) ​ ​ — ​ ​ — ​ ​ (59) Income before income tax expense ​ — ​ 41,062 ​ 785 ​ — ​ 41,847 Income tax expense ​ — ​ 10,624 ​ 135 ​ — ​ 10,759 Equity in earnings (loss) of subsidiaries ​ ​ 31,088 ​ ​ 650 ​ ​ — ​ ​ (31,738) ​ ​ — Net income (loss) ​ $ 31,088 ​ $ 31,088 ​ $ 650 ​ $ (31,738) ​ $ 31,088 Comprehensive income (loss) ​ $ 29,450 ​ $ 30,935 ​ $ (1,141) ​ $ (29,793) ​ $ 29,451 ​ ​ Condensed Consolidating Statement of Operations and Comprehensive Income Thirty-nine Weeks Ended September 28, 2019 (In thousands) ​ ​ ​ ​ ​ ​ ​ ​ ​ ​ ​ ​ ​ ​ ​ ​ ​ ​ ​ Guarantor Non-Guarantor ​ ​ ​ ​ ​ ​ Parent ​ Subsidiaries ​ Subsidiaries ​ Eliminations ​ Consolidated Net sales ​ $ — ​ $ 1,124,587 ​ $ 147,675 ​ $ (82,020) ​ $ 1,190,242 Cost of goods sold ​ — ​ 845,563 ​ 137,972 ​ (82,020) ​ 901,515 Gross profit ​ — ​ 279,024 ​ 9,703 ​ — ​ 288,727 ​ ​ ​ ​ ​ ​ ​ ​ ​ ​ ​ ​ ​ ​ ​ ​ Operating expenses: ​ ​ ​ ​ ​ ​ ​ ​ ​ ​ ​ ​ ​ ​ ​ Selling, general and administrative expenses ​ — ​ ​ 110,592 ​ ​ 5,673 ​ ​ — ​ 116,265 Amortization expense ​ — ​ ​ 13,821 ​ ​ — ​ ​ — ​ 13,821 Operating income ​ — ​ 154,611 ​ 4,030 ​ — ​ 158,641 ​ ​ ​ ​ ​ ​ ​ ​ ​ ​ ​ ​ ​ ​ ​ ​ Other income and expenses: ​ ​ ​ ​ ​ ​ ​ ​ ​ ​ ​ ​ ​ ​ ​ Interest expense, net ​ — ​ ​ 70,405 ​ ​ — ​ ​ — ​ 70,405 Other income ​ ​ — ​ ​ (842) ​ ​ — ​ ​ — ​ ​ (842) Income before income tax expense ​ — ​ 85,048 ​ 4,030 ​ — ​ 89,078 Income tax expense ​ — ​ ​ 22,108 ​ ​ 840 ​ ​ — ​ 22,948 Equity in earnings (loss) of subsidiaries ​ ​ 66,130 ​ ​ 3,190 ​ ​ — ​ ​ (69,320) ​ ​ — Net income (loss) ​ $ 66,130 ​ $ 66,130 ​ $ 3,190 ​ $ (69,320) ​ $ 66,130 Comprehensive income (loss) ​ $ 67,818 ​ $ 65,652 ​ $ 4,400 ​ $ (70,051) ​ $ 67,819 ​ ​ Condensed Consolidating Statement of Operations and Comprehensive Income Thirteen Weeks Ended September 29, 2018 (In thousands) ​ ​ ​ ​ ​ ​ ​ ​ ​ ​ ​ ​ ​ ​ ​ ​ ​ ​ Guarantor Non-Guarantor ​ ​ ​ ​ ​ ​ Parent ​ Subsidiaries ​ Subsidiaries ​ Eliminations ​ Consolidated Net sales ​ $ — ​ $ 398,347 ​ $ 49,281 ​ $ (25,026) ​ $ 422,602 Cost of goods sold ​ — ​ ​ 286,893 ​ ​ 45,696 ​ ​ (25,026) ​ 307,563 Gross profit ​ — ​ 111,454 ​ 3,585 ​ — ​ 115,039 ​ ​ ​ ​ ​ ​ ​ ​ ​ ​ ​ ​ ​ ​ ​ ​ Operating expenses: ​ ​ ​ ​ ​ ​ ​ ​ ​ ​ ​ ​ ​ ​ ​ Selling, general and administrative expenses ​ — ​ ​ 37,743 ​ ​ 2,244 ​ ​ — ​ 39,987 Amortization expense ​ — ​ ​ 4,634 ​ ​ — ​ ​ — ​ 4,634 Operating income ​ — ​ ​ 69,077 ​ ​ 1,341 ​ ​ — ​ 70,418 ​ ​ ​ ​ ​ ​ ​ ​ ​ ​ ​ ​ ​ ​ ​ ​ Other income and expenses: ​ ​ ​ ​ ​ ​ ​ ​ ​ ​ ​ ​ ​ ​ ​ Interest expense, net ​ — ​ ​ 27,932 ​ ​ — ​ ​ — ​ 27,932 Other income ​ ​ — ​ ​ (1,313) ​ ​ — ​ ​ — ​ ​ (1,313) Income before income tax expense ​ — ​ ​ 42,458 ​ ​ 1,341 ​ ​ — ​ 43,799 Income tax expense ​ — ​ ​ 10,308 ​ ​ 1,503 ​ ​ — ​ 11,811 Equity in earnings (loss) of subsidiaries ​ ​ 31,988 ​ ​ (162) ​ ​ — ​ ​ (31,826) ​ ​ — Net income (loss) ​ $ 31,988 ​ $ 31,988 ​ $ (162) ​ $ (31,826) ​ $ 31,988 Comprehensive income (loss) ​ $ 36,124 ​ $ 31,850 ​ $ 3,836 ​ $ (35,686) ​ $ 36,124 ​ ​ Condensed Consolidating Statement of Operations and Comprehensive Income Thirty-nine Weeks Ended September 29, 2018 (In thousands) ​ ​ ​ ​ ​ ​ ​ ​ ​ ​ ​ ​ ​ ​ ​ ​ ​ ​ Guarantor Non-Guarantor ​ ​ ​ ​ ​ ​ Parent ​ Subsidiaries ​ Subsidiaries ​ Eliminations ​ Consolidated Net sales ​ $ — ​ $ 1,178,637 ​ $ 142,507 ​ $ (78,435) ​ $ 1,242,709 Cost of goods sold ​ — ​ 892,549 ​ 129,027 ​ (78,435) ​ 943,141 Gross profit ​ — ​ 286,088 ​ 13,480 ​ — ​ 299,568 ​ ​ ​ ​ ​ ​ ​ ​ ​ ​ ​ ​ ​ ​ ​ ​ Operating expenses: ​ ​ ​ ​ ​ ​ ​ ​ ​ ​ ​ ​ ​ ​ ​ Selling, general and administrative expenses ​ — ​ ​ 112,784 ​ ​ 7,043 ​ ​ — ​ 119,827 Amortization expense ​ — ​ ​ 13,852 ​ ​ — ​ ​ — ​ 13,852 Operating income ​ — ​ 159,452 ​ 6,437 ​ — ​ 165,889 ​ ​ ​ ​ ​ ​ ​ ​ ​ ​ ​ ​ ​ ​ ​ ​ Other income and expenses: ​ ​ ​ ​ ​ ​ ​ ​ ​ ​ ​ ​ ​ ​ ​ Interest expense, net ​ — ​ ​ 83,845 ​ ​ — ​ ​ — ​ 83,845 Loss on extinguishment of debt ​ — ​ ​ 3,324 ​ ​ — ​ ​ — ​ 3,324 Other income ​ ​ — ​ ​ (2,979) ​ ​ — ​ ​ — ​ ​ (2,979) Income before income tax expense ​ — ​ 75,262 ​ 6,437 ​ — ​ 81,699 Income tax expense ​ — ​ ​ 19,401 ​ ​ 1,787 ​ ​ — ​ 21,188 Equity in earnings (loss) of subsidiaries ​ ​ 60,511 ​ ​ 4,650 ​ ​ — ​ ​ (65,161) ​ ​ — Net income (loss) ​ $ 60,511 ​ $ 60,511 ​ $ 4,650 ​ $ (65,161) ​ $ 60,511 Comprehensive income (loss) ​ $ 62,369 ​ $ 60,124 ​ $ 6,121 ​ $ (66,245) ​ $ 62,369 ​ ​ Condensed Consolidating Statement of Cash Flows Thirty-nine Weeks Ended September 28, 2019 (In thousands) ​ ​ ​ ​ ​ ​ ​ ​ ​ ​ ​ ​ ​ ​ ​ ​ ​ ​ ​ Guarantor Non-Guarantor ​ ​ ​ ​ ​ ​ Parent ​ Subsidiaries ​ Subsidiaries ​ Eliminations ​ Consolidated Net cash (used in) provided by operating activities ​ $ — ​ $ (3,700) ​ $ 5,029 ​ $ — ​ $ 1,329 ​ ​ ​ ​ ​ ​ ​ ​ ​ ​ ​ ​ ​ ​ ​ ​ Cash flows from investing activities: ​ ​ ​ ​ ​ ​ ​ ​ ​ ​ ​ ​ ​ ​ ​ Capital expenditures ​ — ​ (25,805) ​ ​ (2,710) ​ ​ — ​ (28,515) Proceeds from sale of assets ​ ​ — ​ ​ — ​ ​ 31 ​ ​ — ​ ​ 31 Payments for acquisition of businesses, net of cash acquired ​ — ​ (82,430) ​ ​ — ​ ​ — ​ (82,430) Net cash used in investing activities ​ — ​ (108,235) ​ (2,679) ​ — ​ (110,914) ​ ​ ​ ​ ​ ​ ​ ​ ​ ​ ​ ​ ​ ​ ​ ​ Cash flows from financing activities: ​ ​ ​ ​ ​ ​ ​ ​ ​ ​ ​ ​ ​ ​ ​ Proceeds from issuance of long-term debt ​ 550,000 ​ ​ — ​ ​ — ​ ​ — ​ 550,000 Repayments of borrowings under revolving credit facility ​ (515,000) ​ ​ — ​ ​ — ​ ​ — ​ (515,000) Borrowings under revolving credit facility ​ 465,000 ​ ​ — ​ ​ — ​ ​ — ​ 465,000 Dividends paid ​ (93,248) ​ ​ — ​ ​ — ​ ​ — ​ (93,248) Payments for the repurchase of common stock, net ​ (34,713) ​ ​ — ​ ​ — ​ ​ — ​ (34,713) Payments of tax withholding on behalf of employees for net share settlement of share-based compensation ​ — ​ ​ (905) ​ ​ — ​ ​ — ​ (905) Payments of debt financing costs ​ — ​ ​ (6,254) ​ ​ — ​ ​ — ​ (6,254) Intercompany transactions ​ ​ (372,039) ​ ​ 373,344 ​ ​ (1,305) ​ ​ — ​ ​ — Net cash provided by (used in) financing activities ​ — ​ 366,185 ​ (1,305) ​ ​ — ​ 364,880 Effect of exchange rate fluctuations on cash and cash equivalents ​ — ​ ​ — ​ ​ 63 ​ ​ ​ ​ 63 Net increase in cash and cash equivalents ​ — ​ 254,250 ​ 1,108 ​ — ​ 255,358 Cash and cash equivalents at beginning of period ​ — ​ 9,871 ​ 1,777 ​ — ​ 11,648 Cash and cash equivalents at end of period ​ $ — ​ $ 264,121 ​ $ 2,885 ​ $ — ​ $ 267,006 ​ Condensed Consolidating Statement of Cash Flows Thirty-nine Weeks Ended September 29, 2018 (In thousands) ​ ​ ​ ​ ​ ​ ​ ​ ​ ​ ​ ​ ​ ​ ​ ​ ​ ​ ​ Guarantor Non-Guarantor ​ ​ ​ ​ ​ ​ Parent ​ Subsidiaries ​ Subsidiaries ​ Eliminations ​ Consolidated Net cash provided by operating activities ​ $ — ​ $ 126,987 ​ $ 12,076 ​ $ — ​ $ 139,063 ​ ​ ​ ​ ​ ​ ​ ​ ​ ​ ​ ​ ​ ​ ​ ​ Cash flows from investing activities: ​ ​ ​ ​ ​ ​ ​ ​ ​ ​ ​ ​ ​ ​ ​ Capital expenditures ​ — ​ (22,943) ​ ​ (2,973) ​ ​ — ​ (25,916) Payments for acquisition of businesses, net of cash acquired ​ — ​ (30,787) ​ ​ — ​ ​ — ​ (30,787) Net cash used in investing activities ​ — ​ (53,730) ​ (2,973) ​ — ​ (56,703) ​ ​ ​ ​ ​ ​ ​ ​ ​ ​ ​ ​ ​ ​ ​ ​ Cash flows from financing activities: ​ ​ ​ ​ ​ ​ ​ ​ ​ ​ ​ ​ ​ ​ ​ Repayments of long-term debt ​ (150,000) ​ ​ — ​ ​ — ​ ​ — ​ (150,000) Repayments of borrowings under revolving credit facility ​ (50,000) ​ ​ — ​ ​ — ​ ​ — ​ (50,000) Borrowings under revolving credit facility ​ 50,000 ​ ​ — ​ ​ — ​ ​ — ​ 50,000 Proceeds from issuance of common stock, net ​ 21 ​ ​ — ​ ​ — ​ ​ — ​ 21 Dividends paid ​ (93,206) ​ ​ — ​ ​ — ​ ​ — ​ (93,206) Payments for the repurchase of common stock, net ​ ​ (18,529) ​ ​ — ​ ​ — ​ ​ — ​ ​ (18,529) Payments of tax withholding on behalf of employees for net share settlement of share-based compensation ​ — ​ ​ (1,832) ​ ​ — ​ ​ — ​ (1,832) Intercompany transactions ​ ​ 261,714 ​ ​ (256,030) ​ ​ (5,684) ​ ​ — ​ ​ — Net cash used in financing activities ​ — ​ (257,862) ​ (5,684) ​ ​ — ​ (263,546) Effect of exchange rate fluctuations on cash and cash equivalents ​ — ​ — ​ 851 ​ — ​ 851 Net (decrease) increase in cash and cash equivalents ​ — ​ (184,605) ​ 4,270 ​ — ​ (180,335) Cash and cash equivalents at beginning of period ​ — ​ 204,815 ​ 1,691 ​ — ​ 206,506 Cash and cash equivalents at end of period ​ $ — ​ $ 20,210 ​ $ 5,961 ​ $ — ​ $ 26,171 ​</t>
  </si>
  <si>
    <t>Subsequent Event</t>
  </si>
  <si>
    <t>Subsequent Event.</t>
  </si>
  <si>
    <t>​ (19) Subsequent Events On October 10, 2019, we amended our credit agreement to, among other things, provide for an incremental $450.0 million tranche B term loan facility, which closed and funded on October 10, 2019. We used the proceeds of the tranche B term loans, together with the net proceeds of our recently completed offering of $550.0 million of 5.25% senior notes due 2027, to redeem all $700.0 million of our 4.625% senior notes due 2021, repay a portion of our borrowings under our revolving credit facility, pay related fees and expenses and for general corporate purposes. As a result of the redemption of our 4.625% senior notes due 2021, we expect to recognize a loss on extinguishment of debt of approximately $1.2 million in the fourth quarter of 2019. The tranche B term loans mature on October 10, 2026 and are subject to amortization at the rate of 1% per year with the balance due and payable on the maturity date. If we prepay all or any portion of the tranche B term loans within six months of the funding of the tranche B term loans in connection with a financing that has a lower interest rate or weighted average yield than the tranche B term loans, we will owe a repayment fee equal to 1% of the amount prepaid. Otherwise, we may prepay the term loans at any time without premium or penalty (other than customary “breakage” costs with respect to the early termination of LIBOR loans). Subject to certain exceptions, the tranche B term loans are subject to mandatory prepayment upon certain asset dispositions or casualty events and issuances of indebtedness. Interest under the tranche B term loan facility is determined based on alternative rates that we may choose in accordance with our credit agreement, including a base rate per annum plus an applicable margin of 1.00%, and LIBOR plus an applicable margin of 2.50%. For further information regarding our credit agreement, including a description of optional and mandatory prepayment terms, and financial and restrictive covenants, see Note 6, “Long-Term Debt.” ​</t>
  </si>
  <si>
    <t>Summary of Significant Accounting Policies (Policies)</t>
  </si>
  <si>
    <t>Fiscal Year</t>
  </si>
  <si>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t>
  </si>
  <si>
    <t>Basis of Presentation</t>
  </si>
  <si>
    <t>Basis of Presentation The accompanying unaudited consolidated interim financial statements for the thirteen and thirty-nine week periods ended September 28, 2019 (third quarter and first three quarters of 2019) and September 29, 2018 (third quarter and first three quarters of 2018)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September 28, 2019, and the results of our operations, comprehensive income and cash flows for the third quarter and first three quarters of 2019 and 2018. Our results of operations for the third quarter and first three quarters of 2019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18 filed with the SEC on February 26, 2019.</t>
  </si>
  <si>
    <t>Use of Estimates</t>
  </si>
  <si>
    <t>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allowances for excess, obsolete and unsaleable inventories; pension benefits; acquisition accounting fair value allocations; the recoverability of goodwill, other intangible assets, property, plant and equipment and deferred tax assets; and the determination of the useful life of customer relationship and finite-lived trademark intangible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si>
  <si>
    <t>Newly Adopted and Recently Issued Accounting Standards</t>
  </si>
  <si>
    <t>Newly Adopted Accounting Standards In February 2018, the Financial Accounting Standards Board (FASB) issued a new Accounting Standards Update (ASU) related to the Tax Cuts and Jobs Act, which we refer to as the “U.S. Tax Act.” The ASU allows for a company to elect to make a one-time reclassification from accumulated other comprehensive loss to retained earnings for stranded tax effects resulting from the change in corporate tax rate as a result of the U.S. Tax Act. The reclassification is the difference between the amount previously recorded in accumulated other comprehensive loss at the historical U.S. federal tax rate that remains in accumulated other comprehensive loss at the time the U.S. Tax Act was effective and the amount that would have been recorded using the newly enacted rate. Additionally, the ASU requires a company to disclose whether or not it elects to make the reclassification. This guidance became effective during the first quarter of 2019. We elected to not make the optional one-time reclassification. In February 2016, the FASB issued a new ASU that requires lessees to recognize lease assets and lease liabilities on the balance sheet for those leases classified as operating leases under current guidance and to disclose key information about leasing arrangements.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the new standard prospectively when it became effective in the first quarter of 2019 and applied the new standard to all leases existing at the date of initial appl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We elected all of the new standard’s available transition practical expedients that were applicable to us. The new standard also provides practical expedients for an entity’s ongoing accounting. We also elected the short-term lease recognition exemption for all leases that qualify. This means, for those leases with a lease term of twelve months or less, we did not recognize ROU assets or lease liabilities. We also elected the practical expedient to not separate lease and non-lease components for all of our leases. This standard did not have a material effect on our financial statements. Upon adoption, the most significant effects related to (1) the recognition of new ROU assets and lease liabilities on our balance sheet for our operating leases, which was $39.6 million and $42.6 million, respectively, as of the beginning of the period; and (2) providing additional new disclosures about our leasing activities. Recently Issued Accounting Standards In August 2018, the FASB issued a new ASU which clarifies that implementation costs incurred by customers in cloud computing arrangements are deferred if they would be capitalized by customers in software licensing arrangements under the internal-use software guidance. The update is effective for fiscal years beginning after December 15, 2019. Early adoption is permitted, including adoption in any interim period. We currently do not expect the adoption of this ASU to have a material impact to our consolidated financial statements. In August 2018, the FASB issued a new ASU that aims to improve the overall usefulness of disclosures to financial statement users and reduce unnecessary costs to companies by changing disclosure requirements for employers that sponsor defined benefit pension or other post-retirement plans. The update is effective for fiscal years beginning after December 15, 2020. We expect to update our defined benefit pension plan disclosures when the new standard becomes effective. We do not expect the adoption of this ASU to have an impact to our consolidated financial statements as this ASU only modifies disclosure requirements. In August 2018, the FASB issued a new ASU that aims to improve the overall usefulness of disclosures to financial statement users and reduce unnecessary costs to companies by changing disclosure requirements for fair value measurement. The update is effective for fiscal years beginning after December 15, 2019. We expect to update our fair value measurement disclosures when the new standard becomes effective. We do not expect the adoption of this ASU to have an impact to our consolidated financial statements as this ASU only modifies disclosure requirements. In January 2017, the FASB issued an amendment to the standards of goodwill impairment testing. The new guidance simplifies the test for goodwill impairmen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fiscal years beginning after December 15, 2019. We expect to adopt the standards when they become effective.</t>
  </si>
  <si>
    <t>Acquisitions and Divestitures (Tables)</t>
  </si>
  <si>
    <t>Acquisitions and divestitures</t>
  </si>
  <si>
    <t>Schedule of divestiture</t>
  </si>
  <si>
    <t>We recognized a pre-tax gain on the Pirate Brands sale of $176.4 million, as calculated below (in thousands): ​ ​ ​ ​ ​ October 17, 2018 Cash received $ 420,002 Assets sold: ​ ​ Inventories ​ (6,688) Property, plant and equipment ​ (404) Customer relationships — finite-lived intangible assets ​ (8,408) Trademarks — indefinite-lived intangible assets ​ (152,800) Goodwill ​ (70,952) Other ​ (77) Total assets sold ​ (239,328) Expenses ​ (4,288) Gain on sale of assets $ 176,386</t>
  </si>
  <si>
    <t>Clabber Girl Corporation</t>
  </si>
  <si>
    <t>Schedule of preliminary allocation of purchase price to the estimated fair value of the net assets acquired</t>
  </si>
  <si>
    <t>Clabber Girl ​ ​ ​ Preliminary Allocation: May 15, 2019 Cash and cash equivalents $ 2,202 Trade accounts receivable, net ​ 5,627 Inventories ​ 11,119 Prepaid expenses and other current assets ​ 154 Income tax receivable ​ 7 Property, plant and equipment, net ​ 20,697 Operating lease right-of-use assets ​ 7,841 Trademarks — indefinite-lived intangible assets ​ 19,600 Customer relationship intangibles — finite-lived intangible assets ​ 18,500 Trade accounts payable ​ (3,007) Accrued expenses ​ (1,315) Operating lease liabilities, current portion ​ (952) Long-term operating lease liabilities, net of current portion ​ (7,319) Goodwill ​ 11,478 Total purchase price (paid in cash) $ 84,632</t>
  </si>
  <si>
    <t>McCann's brand of premium Irish oatmeal</t>
  </si>
  <si>
    <t>McCann’s ​ ​ ​ ​ Allocation: July 16, 2018 Property, plant and equipment $ 12 Inventories ​ 973 Trademarks — indefinite-lived intangible assets ​ 24,800 Customer relationship intangibles — finite-lived intangible assets ​ 2,000 Accrued expenses ​ (292) Goodwill ​ 3,294 Total purchase price (paid in cash) $ 30,787</t>
  </si>
  <si>
    <t>Inventories (Tables)</t>
  </si>
  <si>
    <t>Summary of Inventories</t>
  </si>
  <si>
    <t>Inventories consist of the following, as of the dates indicated (in thousands): ​ ​ ​ ​ ​ ​ ​ ​ September 28, 2019 December 29, 2018 Raw materials and packaging ​ $ 75,180 ​ $ 61,905 Work-in-process ​ ​ 132,094 ​ ​ 95,282 Finished goods ​ 318,800 ​ 244,168 Inventories ​ $ 526,074 ​ $ 401,355</t>
  </si>
  <si>
    <t>Goodwill and Other Intangible Assets (Tables)</t>
  </si>
  <si>
    <t>Schedule of goodwill and other intangible assets</t>
  </si>
  <si>
    <t>The carrying amounts of goodwill and other intangible assets, as of the dates indicated, consist of the following (in thousands): ​ ​ ​ ​ ​ ​ ​ ​ ​ ​ ​ ​ ​ ​ ​ ​ ​ ​ ​ ​ ​ September 28, 2019 ​ December 29, 2018 ​ Gross Carrying Accumulated Net Carrying Gross Carrying Accumulated Net Carrying ​ Amount Amortization Amount Amount Amortization Amount Finite-Lived Intangible Assets ​ ​ ​ ​ ​ ​ ​ ​ ​ ​ ​ ​ ​ ​ ​ ​ ​ ​ Trademarks ​ $ 19,600 ​ $ 4,189 ​ $ 15,411 ​ $ 19,600 ​ $ 3,369 ​ $ 16,231 Customer relationships ​ 354,090 ​ 124,953 ​ 229,137 ​ 335,590 ​ 111,952 ​ 223,638 Total finite-lived intangible assets ​ $ 373,690 ​ $ 129,142 ​ $ 244,548 ​ $ 355,190 ​ $ 115,321 ​ $ 239,869 ​ ​ ​ ​ ​ ​ ​ ​ ​ ​ ​ ​ ​ ​ ​ ​ ​ ​ ​ Indefinite-Lived Intangible Assets ​ ​ ​ ​ ​ ​ ​ ​ ​ ​ ​ ​ ​ ​ ​ ​ ​ ​ Goodwill ​ $ 595,913 ​ ​ ​ ​ ​ ​ ​ $ 584,435 ​ ​ ​ ​ ​ ​ Trademarks ​ $ 1,375,300 ​ ​ ​ ​ ​ ​ ​ $ 1,355,700 ​ ​ ​ ​ ​ ​</t>
  </si>
  <si>
    <t>Long-Term Debt (Tables)</t>
  </si>
  <si>
    <t>Schedule of long-term debt</t>
  </si>
  <si>
    <t>Long-term debt consists of the following, as of the dates indicated (in thousands): ​ ​ ​ ​ ​ ​ ​ ​ September 28, 2019 December 29, 2018 Revolving credit loans $ — $ 50,000 4.625% senior notes due 2021 (1) ​ 700,000 ​ 700,000 5.25% senior notes due 2025 ​ ​ 900,000 ​ ​ 900,000 5.25% senior notes due 2027 ​ ​ 550,000 ​ ​ — Unamortized deferred financing costs ​ ​ (19,479) ​ (17,490) Unamortized premium ​ 2,966 ​ 3,371 Total long-term debt, net of unamortized deferred financing costs and premium (1) ​ $ 2,133,487 ​ $ 1,635,881 (1) On October 10, 2019, we redeemed all $700.0 million principal amount of our 4.625% senior notes due 2021 and incurred $450.0 million of new long-term debt in the form of tranche B term loans that mature in 2026. We expect to record a loss on extinguishment of debt of approximately $1.2 million in the fourth quarter of 2019. See Note 19, “Subsequent Events.”</t>
  </si>
  <si>
    <t>Schedule of aggregate contractual maturities of long-term debt</t>
  </si>
  <si>
    <t>As of September 28, 2019, the aggregate contractual maturities of long-term debt were as follows (in thousands): ​ ​ ​ ​ Fiscal year ending: ​ ​ ​ 2019 $ — 2020 — ​ 2021 700,000 (1) 2022 — ​ 2023 — ​ Thereafter 1,450,000 ​ Total $ 2,150,000 (1) (1) On October 10, 2019, we redeemed all $700.0 million principal amount of our 4.625% senior notes due 2021 and incurred $450.0 million of new long-term debt in the form of tranche B term loans that mature in 2026. We expect to record a loss on extinguishment of debt of approximately $1.2 million in the fourth quarter of 2019. See Note 19, “Subsequent Events.”</t>
  </si>
  <si>
    <t>Fair Value Measurements (Tables)</t>
  </si>
  <si>
    <t>Summary of carrying values and fair values of our revolving credit loans, term loans and senior notes</t>
  </si>
  <si>
    <t>The carrying values and fair values of our revolving credit loans, term loans, 4.625% senior notes due 2021, 5.25% senior notes due 2025 and 5.25% senior notes due 2027 as of September 28, 2019 and December 29, 2018 were as follows (in thousands): ​ ​ ​ ​ ​ ​ ​ ​ ​ ​ ​ ​ ​ ​ ​ ​ ​ September 28, 2019 ​ ​ December 29, 2018 ​ Carrying Value Fair Value Carrying Value Fair Value Revolving credit loans ​ $ — ​ $ — ​ $ 50,000 ​ $ 50,000 (1) 4.625% senior notes due 2021 ​ ​ 700,000 (2) ​ 700,287 (3) ​ 700,000 (2) ​ 684,250 (3) 5.25% senior notes due 2025 ​ ​ 902,966 (4) ​ 923,283 (3) ​ 903,371 (4) ​ 837,877 (3) 5.25% senior notes due 2027 ​ $ 550,000 ​ $ 562,375 (3) $ — ​ $ — ​ (1) Fair values are estimated based on Level 2 inputs, which were quoted prices for identical or similar instruments in markets that are not active. (2) On October 10, 2019, we redeemed all $700.0 million principal amount of our 4.625% senior notes due 2021. See Note 19, “Subsequent Events.” (3) Fair values are estimated based on quoted market prices. (4) The carrying values of the 5.25% senior notes due 2025 include a premium. At September 28, 2019 and December 29, 2018 the face amount of the 5.25% senior notes due 2025 was $900.0 million.</t>
  </si>
  <si>
    <t>Accumulated Other Comprehensive Loss (Tables)</t>
  </si>
  <si>
    <t>Schedule of reclassification from accumulated other comprehensive loss</t>
  </si>
  <si>
    <t>The reclassifications from accumulated other comprehensive loss (AOCL) for the third quarter and first three quarters of 2019 and 2018 were as follows (in thousands): ​ ​ ​ ​ ​ ​ ​ ​ ​ ​ ​ ​ ​ ​ ​ Amounts Reclassified from AOCL ​ ​ ​ Thirteen Weeks Ended ​ Thirty-nine Weeks Ended ​ Affected Line Item in ​ September 28, September 29, September 28, September 29, ​ the Statement Where Details about AOCL Components 2019 2018 2019 2018 Net Income is Presented Defined benefit pension plan items ​ ​ ​ ​ ​ ​ ​ ​ ​ ​ ​ ​ ​ Amortization of unrecognized prior service cost $ — ​ $ 1 ​ $ — ​ $ 2 ​ See (1) below Amortization of unrecognized loss 216 ​ 183 ​ ​ 646 ​ ​ 514 ​ See (1) below Accumulated other comprehensive loss before tax 216 ​ 184 ​ 646 ​ 516 ​ Total before tax Tax expense (63) ​ (46) ​ (168) ​ (129) ​ Income tax expense Total reclassification $ 153 ​ $ 138 ​ $ 478 ​ $ 387 ​ Net of tax (1) These items are included in the computation of net periodic pension cost. See Note 10, “Pension Benefits,” for additional information.</t>
  </si>
  <si>
    <t>Schedule of changes in accumulated other comprehensive loss</t>
  </si>
  <si>
    <t>Changes in AOCL for the first three quarters of 2019 were as follows (in thousands): ​ ​ ​ ​ ​ ​ ​ ​ ​ ​ ​ ​ ​ ​ ​ Foreign Currency ​ ​ ​ ​ ​ Defined Benefit ​ Translation ​ ​ ​ ​ Pension Plan Items Adjustments Total Balance at December 29, 2018 $ (12,224) $ (11,278) $ (23,502) Other comprehensive income before reclassifications ​ — ​ 1,211 ​ 1,211 Amounts reclassified from AOCL ​ 478 ​ — ​ 478 Net current period other comprehensive income ​ 478 ​ 1,211 ​ 1,689 Balance at September 28, 2019 $ (11,746) $ (10,067) $ (21,813)</t>
  </si>
  <si>
    <t>Pension Benefits (Tables)</t>
  </si>
  <si>
    <t>Schedule of components of net periodic pension costs</t>
  </si>
  <si>
    <t>Net periodic pension cost for company sponsored defined benefit pension plans for the third quarter and first three quarters of 2019 and 2018 includes the following components (in thousands) ​ ​ ​ ​ ​ ​ ​ ​ ​ ​ ​ ​ ​ ​ Thirteen Weeks Ended ​ Thirty-nine Weeks Ended ​ September 28, ​ September 29, ​ September 28, ​ September 29, ​ 2019 2018 2019 2018 Service cost—benefits earned during the period $ 1,734 ​ $ 1,909 ​ $ 5,405 ​ $ 5,803 Interest cost on projected benefit obligation 1,431 ​ 1,268 ​ 4,304 ​ 3,797 Expected return on plan assets (1,962) ​ (2,063) ​ (5,789) ​ (6,072) Amortization of unrecognized prior service cost — ​ 1 ​ — ​ 2 Amortization of unrecognized loss 216 ​ 183 ​ 646 ​ 514 Net periodic pension cost $ 1,419 ​ $ 1,298 ​ $ 4,566 ​ $ 4,044</t>
  </si>
  <si>
    <t>Leases (Tables)</t>
  </si>
  <si>
    <t>Operating leases on the Balance Sheets</t>
  </si>
  <si>
    <t>Operating leases are included in the accompanying unaudited consolidated balance sheets in the following line items: ​ ​ ​ ​ ​ September 28, ​ 2019 Right-of-use assets: ​ ​ Operating lease right-of-use assets $ 41,176 ​ ​ ​ Operating lease liabilities: ​ ​ Operating lease liabilities, current portion $ 9,990 Long-term operating lease liabilities, net of current portion ​ 34,415 Total operating lease liabilities $ 44,405</t>
  </si>
  <si>
    <t>Supplemental information related to leases</t>
  </si>
  <si>
    <t>Supplemental information related to leases: ​ ​ ​ ​ ​ ​ ​ ​ September 28, 2019 ​ Thirteen Weeks Ended ​ Thirty-nine Weeks Ended Operating cash flow information: ​ ​ ​ ​ ​ Cash paid for amounts included in the measurement of operating lease liabilities $ 3,091 ​ $ 8,588 ​ ​ ​ ​ ​ ​ The components of lease costs were as follows: ​ ​ ​ ​ ​ Cost of goods sold $ 1,081 ​ $ 2,518 Selling, general and administrative expenses ​ 1,972 ​ ​ 5,912 Total lease costs $ 3,053 ​ $ 8,430</t>
  </si>
  <si>
    <t>Schedule of weighted average remaining lease term and weighted average discount rate</t>
  </si>
  <si>
    <t>The following table shows the lease term and discount rate for our ROU assets: ​ ​ ​ ​ September 28, ​ 2019 Weighted average remaining lease term (years) ​ 5.6 Weighted average discount rate ​ 4.07% ​</t>
  </si>
  <si>
    <t>Future minimum lease payments under operating leases</t>
  </si>
  <si>
    <t>As of September 28, 2019, the maturities of operating lease liabilities were as follows (in thousands): ​ ​ ​ ​ ​ Fiscal year ending: ​ ​ 2019 ​ $ 3,079 2020 ​ ​ 11,282 2021 ​ 10,442 2022 ​ 5,758 2023 ​ 5,640 Thereafter ​ ​ 13,534 Total undiscounted future minimum lease payments ​ ​ 49,735 Less: Imputed interest ​ (5,330) Total present value of future operating lease liabilities ​ $ 44,405</t>
  </si>
  <si>
    <t>Future minimum lease payments under operating leases, before ASU 2016-02</t>
  </si>
  <si>
    <t>As previously disclosed in our 2018 Annual Report on Form 10-K and under the previous lease standard (Topic 840), as of December 29, 2018, future minimum lease payments under non-cancelable operating leases in effect at year-end (with initial or remaining lease terms in excess of one year) for the periods set forth below were as follows (in thousands): ​ ​ ​ ​ Fiscal year ending: ​ ​ 2019 ​ $ 12,298 2020 ​ ​ 10,953 2021 ​ 8,991 2022 ​ 4,733 2023 ​ 4,784 Thereafter ​ ​ 8,445 Total undiscounted future minimum lease payments ​ $ 50,204</t>
  </si>
  <si>
    <t>Earnings per Share (Tables)</t>
  </si>
  <si>
    <t>Schedule of calculations related to basic and diluted earning per share</t>
  </si>
  <si>
    <t>​ ​ ​ ​ ​ ​ ​ ​ ​ ​ Thirteen Weeks Ended ​ Thirty-nine Weeks Ended ​ September 28, September 29, September 28, September 29, ​ 2019 2018 2019 2018 Weighted average shares outstanding: ​ ​ ​ ​ ​ ​ ​ Basic 65,081,045 ​ 65,932,352 ​ 65,336,324 ​ 66,252,392 Net effect of potentially dilutive share-based compensation awards 21,748 ​ 88,423 ​ 33,830 ​ 110,860 Diluted 65,102,793 ​ 66,020,775 ​ 65,370,154 ​ 66,363,252</t>
  </si>
  <si>
    <t>Share-Based Payments (Tables)</t>
  </si>
  <si>
    <t>Schedule of stock option activity</t>
  </si>
  <si>
    <t>The following table details our stock option activity for the first three quarters of fiscal 2019 (dollars in thousands, except per share data): ​ ​ ​ ​ ​ ​ ​ ​ ​ ​ ​ ​ ​ ​ ​ Weighted ​ Weighted Average ​ ​ ​ ​ ​ ​ Average ​ Contractual Life ​ Aggregate ​ Options Exercise Price Remaining (Years) Intrinsic Value Outstanding at December 29, 2018 1,194,105 ​ $ 31.40 ​ ​ ​ ​ ​ Granted 40,938 ​ $ 22.68 ​ ​ ​ ​ Exercised — ​ $ — ​ ​ ​ ​ ​ Forfeited (120,114) ​ $ 30.27 ​ ​ ​ ​ ​ Cancelled ​ (1,676) ​ $ 29.10 ​ ​ ​ ​ ​ Outstanding at September 28, 2019 1,113,253 ​ $ 31.20 6.67 ​ $ 5 Exercisable at September 28, 2019 818,483 ​ $ 31.94 6.05 ​ $ —</t>
  </si>
  <si>
    <t>Schedule of stock options, valuation assumption</t>
  </si>
  <si>
    <t>​ ​ ​ ​ ​ ​ ​ ​ 2019 2018 Weighted average grant date fair value $ 2.44 $ 3.74 Expected volatility ​ 31.27% ​ ​ 30.6% - 31.7% Expected term ​ 5.5 years ​ ​ 5.5 - 6.5 years Risk-free interest rate ​ 1.86% ​ ​ 2.6% - 2.8% Dividend yield ​ 8.38% ​ ​ 6.7% - 8.1% ​ ​</t>
  </si>
  <si>
    <t>Schedule of compensation expense recognized for share-based payments</t>
  </si>
  <si>
    <t>The following table sets forth the compensation expense recognized for share-based payments (performance share long-term incentive awards (LTIAs), stock options, non-employee director stock grants, restricted stock and other share based payments) during the third quarter and first three quarters of 2019 and 2018 and where that expense is reflected in our consolidated statements of operations (in thousands): ​ ​ ​ ​ ​ ​ ​ ​ ​ ​ ​ ​ ​ Thirteen Weeks Ended ​ Thirty-nine Weeks Ended ​ September 28, ​ September 29, ​ September 28, ​ September 29, Consolidated Statements of Operations Location 2019 2018 2019 2018 Compensation expense included in cost of goods sold $ 216 ​ $ 250 ​ $ 546 ​ $ 1,014 Compensation expense included in selling, general and administrative expenses 783 ​ 499 ​ 2,417 ​ 2,332 Total compensation expense for share-based payments $ 999 ​ $ 749 ​ $ 2,963 ​ $ 3,346</t>
  </si>
  <si>
    <t>Schedule of non-vested performance share LTIAs</t>
  </si>
  <si>
    <t>​ ​ ​ ​ ​ ​ ​ ​ ​ Weighted Average ​ ​ Number of ​ Grant Date Fair Value ​ Performance Shares (1) (per share) (2) Outstanding at December 29, 2018 509,317 ​ $ 27.30 Granted 382,574 ​ $ 18.88 Vested (102,893) ​ $ 29.04 Forfeited (127,693) ​ $ 26.19 Outstanding at September 28, 2019 661,305 ​ $ 22.37 (1) Solely for purposes of this table, the number of performance shares is based on the participants earning the maximum number of performance shares (i.e., 200%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si>
  <si>
    <t>Schedule of number of shares of common stock issued by entity upon the vesting of performance share long-term incentive awards other share based compensation</t>
  </si>
  <si>
    <t>​ ​ ​ ​ ​ ​ ​ ​ ​ ​ ​ ​ ​ ​ ​ ​ Thirteen Weeks Ended ​ Thirty-nine Weeks Ended ​ September 28, September 29, September 28, September 29, ​ 2019 2018 2019 2018 Number of performance shares vested ​ — ​ — ​ 102,893 ​ 150,255 Shares withheld to fund statutory minimum tax withholding ​ — ​ — ​ (36,965) ​ (57,298) Shares of common stock issued for performance share LTIAs ​ — ​ — ​ 65,928 ​ 92,957 Shares of common stock issued upon the exercise of stock options ​ ​ — ​ ​ 618 ​ ​ — ​ ​ 618 Shares of common stock issued to non-employee directors for annual equity grants ​ — ​ — ​ 45,848 ​ 35,039 Shares of restricted common stock issued to employees ​ ​ — ​ ​ — ​ ​ 32,059 ​ ​ — Total shares of common stock issued ​ — ​ 618 ​ 143,835 ​ 128,614</t>
  </si>
  <si>
    <t>Net Sales by Brand (Tables)</t>
  </si>
  <si>
    <t>Schedule of net sales by brand</t>
  </si>
  <si>
    <t>The following table sets forth net sales by brand (in thousands): ​ ​ ​ ​ ​ ​ ​ ​ ​ ​ ​ ​ ​ ​ ​ Thirteen Weeks Ended ​ Thirty-nine Weeks Ended ​ ​ September 28, ​ September 29, ​ September 28, ​ September 29, ​ ​ 2019 ​ 2018 ​ 2019 ​ 2018 Brand: (1) ​ ​ ​ ​ ​ ​ ​ ​ ​ ​ ​ ​ Green Giant $ 80,641 $ 90,338 ​ $ 269,161 $ 269,409 Spices &amp; Seasonings (2) ​ ​ 61,197 ​ ​ 65,141 ​ ​ 185,435 ​ ​ 191,571 Ortega ​ 34,995 ​ 33,913 ​ 106,295 ​ 105,835 Green Giant (3) ​ 29,672 ​ 25,997 ​ ​ 74,421 ​ 65,126 Maple Grove Farms of Vermont ​ 17,490 ​ 16,185 ​ 53,165 ​ 50,228 Back to Nature ​ ​ 15,372 ​ ​ 17,267 ​ ​ 48,037 ​ ​ 54,929 Mrs. Dash ​ 14,360 ​ 13,603 ​ 43,995 ​ 44,852 Cream of Wheat ​ 14,021 ​ 14,168 ​ 43,109 ​ 44,369 Pirate Brands (4) ​ — ​ 26,597 ​ — ​ 72,799 All other brands ​ ​ 138,563 ​ ​ 119,393 ​ ​ 366,624 ​ ​ 343,591 Total $ 406,311 $ 422,602 ​ $ 1,190,242 $ 1,242,709 (1) Table includes net sales for each of our brands whose net sales for the first three quarters of 2019 or fiscal 2018 represent 3% or more of our total net sales for those periods, and for “all other brands” in the aggregate. Net sales for each brand includes branded net sales and, if applicable, any private label and foodservice net sales attributable to the brand. (2) Includes net sales for multiple brands acquired as part of the spices &amp; seasonings acquisition that we completed on November 21, 2016, including French’s ® seasoning mixes, which we discontinued during the third quarter of 2018 following the expiration of a licensing agreement. Does not include net sales for Mrs. Dash and our other legacy spices &amp; seasonings brands. (3) Does not include net sales of the Le Sueur brand. Net sales of the Le Sueur brand are included below in “All other brands.” (4) See Note 3, “Acquisitions and Divestitures.”</t>
  </si>
  <si>
    <t>Guarantor and Non-Guarantor Financial Information (Tables)</t>
  </si>
  <si>
    <t>Condensed Consolidating Balance Sheet</t>
  </si>
  <si>
    <t>Condensed Consolidating Balance Sheet As of September 28, 2019 (In thousands) ​ ​ ​ ​ ​ ​ ​ ​ ​ ​ ​ ​ ​ ​ ​ ​ ​ ​ ​ ​ Guarantor Non-Guarantor ​ ​ ​ ​ ​ ​ Parent ​ Subsidiaries ​ Subsidiaries ​ Eliminations ​ Consolidated Assets ​ ​ ​ ​ ​ ​ ​ ​ ​ ​ ​ ​ ​ ​ ​ Current Assets: ​ ​ ​ ​ ​ ​ ​ ​ ​ ​ ​ ​ ​ ​ ​ Cash and cash equivalents ​ $ — ​ $ 264,121 ​ $ 2,885 ​ $ — ​ $ 267,006 Trade accounts receivable, net ​ — ​ 155,790 ​ ​ 12,185 ​ ​ — ​ 167,975 Inventories, net ​ — ​ 456,728 ​ ​ 69,346 ​ ​ — ​ 526,074 Prepaid expenses and other current assets ​ — ​ 24,648 ​ ​ 5,523 ​ ​ — ​ 30,171 Income tax receivable ​ — ​ 10,128 ​ ​ 1,901 ​ ​ — ​ 12,029 Total current assets ​ — ​ 911,415 ​ 91,840 ​ — ​ 1,003,255 ​ ​ ​ ​ ​ ​ ​ ​ ​ ​ ​ ​ ​ ​ ​ ​ Property, plant and equipment, net ​ — ​ 260,301 ​ ​ 42,806 ​ ​ — ​ 303,107 Operating lease right-of-use assets ​ ​ — ​ ​ 41,101 ​ ​ 75 ​ ​ — ​ ​ 41,176 Goodwill ​ — ​ 595,913 ​ ​ — ​ ​ — ​ 595,913 Other intangibles, net ​ — ​ 1,619,848 ​ ​ — ​ ​ — ​ 1,619,848 Other assets ​ — ​ 3,566 ​ ​ 14 ​ ​ — ​ 3,580 Deferred income taxes ​ — ​ — ​ ​ 5,378 ​ ​ — ​ 5,378 Investments in subsidiaries ​ 3,026,802 ​ 97,470 ​ ​ — ​ ​ (3,124,272) ​ — Total assets ​ $ 3,026,802 ​ $ 3,529,614 ​ $ 140,113 ​ $ (3,124,272) ​ $ 3,572,257 ​ ​ ​ ​ ​ ​ ​ ​ ​ ​ ​ ​ ​ ​ ​ ​ Liabilities and Stockholders' Equity ​ ​ ​ ​ ​ ​ ​ ​ ​ ​ ​ ​ ​ ​ ​ Current Liabilities: ​ ​ ​ ​ ​ ​ ​ ​ ​ ​ ​ ​ ​ ​ ​ Trade accounts payable ​ $ — ​ $ 153,454 ​ $ 23,661 ​ $ — ​ $ 177,115 Accrued expenses ​ — ​ ​ 64,907 ​ ​ 3,565 ​ ​ — ​ 68,472 Operating lease liabilities, current portion ​ ​ — ​ ​ 9,946 ​ ​ 44 ​ ​ — ​ ​ 9,990 Income tax payable ​ ​ — ​ ​ 3,335 ​ ​ 161 ​ ​ — ​ ​ 3,496 Dividends payable ​ 30,421 ​ ​ — ​ ​ — ​ ​ — ​ 30,421 Intercompany payables ​ — ​ ​ (15,169) ​ ​ 15,169 ​ ​ — ​ — Total current liabilities ​ 30,421 ​ 216,473 ​ 42,600 ​ — ​ 289,494 ​ ​ ​ ​ ​ ​ ​ ​ ​ ​ ​ ​ ​ ​ ​ ​ Long-term debt ​ 2,152,966 ​ ​ (19,479) ​ ​ — ​ ​ — ​ 2,133,487 Deferred income taxes ​ — ​ ​ 252,131 ​ ​ — ​ ​ — ​ 252,131 Long-term operating lease liabilities, net of current portion ​ ​ — ​ ​ 34,373 ​ ​ 42 ​ ​ — ​ ​ 34,415 Other liabilities ​ — ​ ​ 19,315 ​ ​ — ​ ​ — ​ 19,315 Total liabilities ​ 2,183,387 ​ 502,813 ​ 42,642 ​ — ​ 2,728,842 ​ ​ ​ ​ ​ ​ ​ ​ ​ ​ ​ ​ ​ ​ ​ ​ Stockholders' Equity: ​ ​ ​ ​ ​ ​ ​ ​ ​ ​ ​ ​ ​ ​ ​ Preferred stock ​ ​ — ​ ​ — ​ ​ — ​ ​ — ​ ​ — Common stock ​ 640 ​ ​ — ​ ​ — ​ ​ — ​ 640 Additional paid-in capital ​ — ​ ​ 2,178,153 ​ ​ 68,253 ​ ​ (2,246,406) ​ — Accumulated other comprehensive loss ​ (21,813) ​ ​ (21,813) ​ ​ (10,067) ​ ​ 31,880 ​ (21,813) Retained earnings ​ 864,588 ​ ​ 870,461 ​ ​ 39,285 ​ ​ (909,746) ​ 864,588 Total stockholders’ equity ​ 843,415 ​ 3,026,801 ​ 97,471 ​ (3,124,272) ​ 843,415 Total liabilities and stockholders’ equity ​ $ 3,026,802 ​ $ 3,529,614 ​ $ 140,113 ​ $ (3,124,272) ​ $ 3,572,257 ​ ​ Condensed Consolidating Balance Sheet As of December 29, 2018 (In thousands) ​ ​ ​ ​ ​ ​ ​ ​ ​ ​ ​ ​ ​ ​ ​ ​ ​ ​ ​ ​ Guarantor Non-Guarantor ​ ​ ​ ​ ​ ​ Parent ​ Subsidiaries ​ Subsidiaries ​ Eliminations ​ Consolidated Assets ​ ​ ​ ​ ​ ​ ​ ​ ​ ​ ​ ​ ​ ​ ​ Current Assets: ​ ​ ​ ​ ​ ​ ​ ​ ​ ​ ​ ​ ​ ​ ​ Cash and cash equivalents ​ $ — ​ $ 9,871 ​ $ 1,777 ​ $ — ​ $ 11,648 Trade accounts receivable, net ​ — ​ 140,464 ​ ​ 11,243 ​ — ​ 151,707 Inventories, net ​ — ​ 332,774 ​ ​ 68,581 ​ — ​ 401,355 Prepaid expenses and other current assets ​ — ​ 15,995 ​ ​ 3,993 ​ — ​ 19,988 Income tax receivable ​ — ​ — ​ ​ 1,398 ​ — ​ 1,398 Total current assets ​ — ​ 499,104 ​ 86,992 ​ — ​ 586,096 ​ ​ ​ ​ ​ ​ ​ ​ ​ ​ ​ ​ ​ ​ ​ ​ Property, plant and equipment, net ​ — ​ 238,128 ​ ​ 44,425 ​ ​ — ​ 282,553 Goodwill ​ — ​ 584,435 ​ ​ — ​ ​ — ​ 584,435 Other intangibles, net ​ — ​ 1,595,569 ​ ​ — ​ ​ — ​ 1,595,569 Other assets ​ — ​ 1,193 ​ ​ 13 ​ ​ — ​ 1,206 Deferred income taxes ​ — ​ — ​ ​ 4,940 ​ ​ — ​ 4,940 Investments in subsidiaries ​ 2,584,598 ​ 93,069 ​ ​ — ​ ​ (2,677,667) ​ — Total assets ​ $ 2,584,598 ​ $ 3,011,498 ​ $ 136,370 ​ $ (2,677,667) ​ $ 3,054,799 ​ ​ ​ ​ ​ ​ ​ ​ ​ ​ ​ ​ ​ ​ ​ ​ Liabilities and Stockholders' Equity ​ ​ ​ ​ ​ ​ ​ ​ ​ ​ ​ ​ ​ ​ ​ Current Liabilities: ​ ​ ​ ​ ​ ​ ​ ​ ​ ​ ​ ​ ​ ​ ​ Trade accounts payable ​ $ — ​ $ 115,946 ​ $ 24,054 ​ $ — ​ $ 140,000 Accrued expenses ​ — ​ 53,386 ​ ​ 2,274 ​ — ​ 55,660 Income tax payable ​ ​ — ​ ​ 31,247 ​ ​ 377 ​ ​ — ​ ​ 31,624 Dividends payable ​ 31,178 ​ — ​ ​ — ​ — ​ 31,178 Intercompany payables ​ — ​ (16,581) ​ ​ 16,581 ​ — ​ — Total current liabilities ​ 31,178 ​ 183,998 ​ 43,286 ​ — ​ 258,462 ​ ​ ​ ​ ​ ​ ​ ​ ​ ​ ​ ​ ​ ​ ​ ​ Long-term debt ​ 1,653,371 ​ (17,490) ​ ​ — ​ — ​ 1,635,881 Deferred income taxes ​ — ​ 235,902 ​ ​ — ​ — ​ 235,902 Other liabilities ​ — ​ 24,490 ​ ​ 15 ​ — ​ 24,505 Total liabilities ​ 1,684,549 ​ 426,900 ​ 43,301 ​ — ​ 2,154,750 ​ ​ ​ ​ ​ ​ ​ ​ ​ ​ ​ ​ ​ ​ ​ ​ Stockholders' Equity: ​ ​ ​ ​ ​ ​ ​ ​ ​ ​ ​ ​ ​ ​ ​ Preferred stock ​ ​ — ​ ​ — ​ ​ — ​ ​ — ​ ​ — Common stock ​ 656 ​ — ​ ​ — ​ — ​ 656 Additional paid-in capital ​ 116,339 ​ 1,803,769 ​ ​ 68,253 ​ (1,872,022) ​ 116,339 Accumulated other comprehensive loss ​ (23,502) ​ (23,502) ​ ​ (11,279) ​ 34,781 ​ (23,502) Retained earnings ​ 806,556 ​ 804,331 ​ ​ 36,095 ​ (840,426) ​ 806,556 Total stockholders’ equity ​ 900,049 ​ 2,584,598 ​ 93,069 ​ (2,677,667) ​ 900,049 Total liabilities and stockholders’ equity ​ $ 2,584,598 ​ $ 3,011,498 ​ $ 136,370 ​ $ (2,677,667) ​ $ 3,054,799</t>
  </si>
  <si>
    <t>Condensed Consolidating Statement of Operations and Comprehensive Income</t>
  </si>
  <si>
    <t>Condensed Consolidating Statement of Operations and Comprehensive Income Thirteen Weeks Ended September 28, 2019 (In thousands) ​ ​ ​ ​ ​ ​ ​ ​ ​ ​ ​ ​ ​ ​ ​ ​ ​ ​ ​ Guarantor Non-Guarantor ​ ​ ​ ​ ​ ​ Parent ​ Subsidiaries ​ Subsidiaries ​ Eliminations ​ Consolidated Net sales ​ $ — ​ $ 371,091 ​ $ 46,059 ​ $ (10,839) ​ $ 406,311 Cost of goods sold ​ — ​ 265,557 ​ 42,812 ​ (10,839) ​ 297,530 Gross profit ​ — ​ 105,534 ​ 3,247 ​ — ​ 108,781 ​ ​ ​ ​ ​ ​ ​ ​ ​ ​ ​ ​ ​ ​ ​ ​ Operating expenses: ​ ​ ​ ​ ​ ​ ​ ​ ​ ​ ​ ​ ​ ​ ​ Selling, general and administrative expenses ​ — ​ 35,650 ​ 2,462 ​ — ​ 38,112 Amortization expense ​ — ​ 4,729 ​ — ​ — ​ 4,729 Operating income ​ — ​ 65,155 ​ 785 ​ — ​ 65,940 ​ ​ ​ ​ ​ ​ ​ ​ ​ ​ ​ ​ ​ ​ ​ ​ Other income and expenses: ​ ​ ​ ​ ​ ​ ​ ​ ​ ​ ​ ​ ​ ​ ​ Interest expense, net ​ — ​ 24,152 ​ — ​ — ​ 24,152 Other income ​ ​ — ​ ​ (59) ​ ​ — ​ ​ — ​ ​ (59) Income before income tax expense ​ — ​ 41,062 ​ 785 ​ — ​ 41,847 Income tax expense ​ — ​ 10,624 ​ 135 ​ — ​ 10,759 Equity in earnings (loss) of subsidiaries ​ ​ 31,088 ​ ​ 650 ​ ​ — ​ ​ (31,738) ​ ​ — Net income (loss) ​ $ 31,088 ​ $ 31,088 ​ $ 650 ​ $ (31,738) ​ $ 31,088 Comprehensive income (loss) ​ $ 29,450 ​ $ 30,935 ​ $ (1,141) ​ $ (29,793) ​ $ 29,451 ​ ​ Condensed Consolidating Statement of Operations and Comprehensive Income Thirty-nine Weeks Ended September 28, 2019 (In thousands) ​ ​ ​ ​ ​ ​ ​ ​ ​ ​ ​ ​ ​ ​ ​ ​ ​ ​ ​ Guarantor Non-Guarantor ​ ​ ​ ​ ​ ​ Parent ​ Subsidiaries ​ Subsidiaries ​ Eliminations ​ Consolidated Net sales ​ $ — ​ $ 1,124,587 ​ $ 147,675 ​ $ (82,020) ​ $ 1,190,242 Cost of goods sold ​ — ​ 845,563 ​ 137,972 ​ (82,020) ​ 901,515 Gross profit ​ — ​ 279,024 ​ 9,703 ​ — ​ 288,727 ​ ​ ​ ​ ​ ​ ​ ​ ​ ​ ​ ​ ​ ​ ​ ​ Operating expenses: ​ ​ ​ ​ ​ ​ ​ ​ ​ ​ ​ ​ ​ ​ ​ Selling, general and administrative expenses ​ — ​ ​ 110,592 ​ ​ 5,673 ​ ​ — ​ 116,265 Amortization expense ​ — ​ ​ 13,821 ​ ​ — ​ ​ — ​ 13,821 Operating income ​ — ​ 154,611 ​ 4,030 ​ — ​ 158,641 ​ ​ ​ ​ ​ ​ ​ ​ ​ ​ ​ ​ ​ ​ ​ ​ Other income and expenses: ​ ​ ​ ​ ​ ​ ​ ​ ​ ​ ​ ​ ​ ​ ​ Interest expense, net ​ — ​ ​ 70,405 ​ ​ — ​ ​ — ​ 70,405 Other income ​ ​ — ​ ​ (842) ​ ​ — ​ ​ — ​ ​ (842) Income before income tax expense ​ — ​ 85,048 ​ 4,030 ​ — ​ 89,078 Income tax expense ​ — ​ ​ 22,108 ​ ​ 840 ​ ​ — ​ 22,948 Equity in earnings (loss) of subsidiaries ​ ​ 66,130 ​ ​ 3,190 ​ ​ — ​ ​ (69,320) ​ ​ — Net income (loss) ​ $ 66,130 ​ $ 66,130 ​ $ 3,190 ​ $ (69,320) ​ $ 66,130 Comprehensive income (loss) ​ $ 67,818 ​ $ 65,652 ​ $ 4,400 ​ $ (70,051) ​ $ 67,819 ​ ​ Condensed Consolidating Statement of Operations and Comprehensive Income Thirteen Weeks Ended September 29, 2018 (In thousands) ​ ​ ​ ​ ​ ​ ​ ​ ​ ​ ​ ​ ​ ​ ​ ​ ​ ​ Guarantor Non-Guarantor ​ ​ ​ ​ ​ ​ Parent ​ Subsidiaries ​ Subsidiaries ​ Eliminations ​ Consolidated Net sales ​ $ — ​ $ 398,347 ​ $ 49,281 ​ $ (25,026) ​ $ 422,602 Cost of goods sold ​ — ​ ​ 286,893 ​ ​ 45,696 ​ ​ (25,026) ​ 307,563 Gross profit ​ — ​ 111,454 ​ 3,585 ​ — ​ 115,039 ​ ​ ​ ​ ​ ​ ​ ​ ​ ​ ​ ​ ​ ​ ​ ​ Operating expenses: ​ ​ ​ ​ ​ ​ ​ ​ ​ ​ ​ ​ ​ ​ ​ Selling, general and administrative expenses ​ — ​ ​ 37,743 ​ ​ 2,244 ​ ​ — ​ 39,987 Amortization expense ​ — ​ ​ 4,634 ​ ​ — ​ ​ — ​ 4,634 Operating income ​ — ​ ​ 69,077 ​ ​ 1,341 ​ ​ — ​ 70,418 ​ ​ ​ ​ ​ ​ ​ ​ ​ ​ ​ ​ ​ ​ ​ ​ Other income and expenses: ​ ​ ​ ​ ​ ​ ​ ​ ​ ​ ​ ​ ​ ​ ​ Interest expense, net ​ — ​ ​ 27,932 ​ ​ — ​ ​ — ​ 27,932 Other income ​ ​ — ​ ​ (1,313) ​ ​ — ​ ​ — ​ ​ (1,313) Income before income tax expense ​ — ​ ​ 42,458 ​ ​ 1,341 ​ ​ — ​ 43,799 Income tax expense ​ — ​ ​ 10,308 ​ ​ 1,503 ​ ​ — ​ 11,811 Equity in earnings (loss) of subsidiaries ​ ​ 31,988 ​ ​ (162) ​ ​ — ​ ​ (31,826) ​ ​ — Net income (loss) ​ $ 31,988 ​ $ 31,988 ​ $ (162) ​ $ (31,826) ​ $ 31,988 Comprehensive income (loss) ​ $ 36,124 ​ $ 31,850 ​ $ 3,836 ​ $ (35,686) ​ $ 36,124 ​ ​ Condensed Consolidating Statement of Operations and Comprehensive Income Thirty-nine Weeks Ended September 29, 2018 (In thousands) ​ ​ ​ ​ ​ ​ ​ ​ ​ ​ ​ ​ ​ ​ ​ ​ ​ ​ Guarantor Non-Guarantor ​ ​ ​ ​ ​ ​ Parent ​ Subsidiaries ​ Subsidiaries ​ Eliminations ​ Consolidated Net sales ​ $ — ​ $ 1,178,637 ​ $ 142,507 ​ $ (78,435) ​ $ 1,242,709 Cost of goods sold ​ — ​ 892,549 ​ 129,027 ​ (78,435) ​ 943,141 Gross profit ​ — ​ 286,088 ​ 13,480 ​ — ​ 299,568 ​ ​ ​ ​ ​ ​ ​ ​ ​ ​ ​ ​ ​ ​ ​ ​ Operating expenses: ​ ​ ​ ​ ​ ​ ​ ​ ​ ​ ​ ​ ​ ​ ​ Selling, general and administrative expenses ​ — ​ ​ 112,784 ​ ​ 7,043 ​ ​ — ​ 119,827 Amortization expense ​ — ​ ​ 13,852 ​ ​ — ​ ​ — ​ 13,852 Operating income ​ — ​ 159,452 ​ 6,437 ​ — ​ 165,889 ​ ​ ​ ​ ​ ​ ​ ​ ​ ​ ​ ​ ​ ​ ​ ​ Other income and expenses: ​ ​ ​ ​ ​ ​ ​ ​ ​ ​ ​ ​ ​ ​ ​ Interest expense, net ​ — ​ ​ 83,845 ​ ​ — ​ ​ — ​ 83,845 Loss on extinguishment of debt ​ — ​ ​ 3,324 ​ ​ — ​ ​ — ​ 3,324 Other income ​ ​ — ​ ​ (2,979) ​ ​ — ​ ​ — ​ ​ (2,979) Income before income tax expense ​ — ​ 75,262 ​ 6,437 ​ — ​ 81,699 Income tax expense ​ — ​ ​ 19,401 ​ ​ 1,787 ​ ​ — ​ 21,188 Equity in earnings (loss) of subsidiaries ​ ​ 60,511 ​ ​ 4,650 ​ ​ — ​ ​ (65,161) ​ ​ — Net income (loss) ​ $ 60,511 ​ $ 60,511 ​ $ 4,650 ​ $ (65,161) ​ $ 60,511 Comprehensive income (loss) ​ $ 62,369 ​ $ 60,124 ​ $ 6,121 ​ $ (66,245) ​ $ 62,369</t>
  </si>
  <si>
    <t>Condensed Consolidating Statement of Cash Flows</t>
  </si>
  <si>
    <t>Condensed Consolidating Statement of Cash Flows Thirty-nine Weeks Ended September 28, 2019 (In thousands) ​ ​ ​ ​ ​ ​ ​ ​ ​ ​ ​ ​ ​ ​ ​ ​ ​ ​ ​ Guarantor Non-Guarantor ​ ​ ​ ​ ​ ​ Parent ​ Subsidiaries ​ Subsidiaries ​ Eliminations ​ Consolidated Net cash (used in) provided by operating activities ​ $ — ​ $ (3,700) ​ $ 5,029 ​ $ — ​ $ 1,329 ​ ​ ​ ​ ​ ​ ​ ​ ​ ​ ​ ​ ​ ​ ​ ​ Cash flows from investing activities: ​ ​ ​ ​ ​ ​ ​ ​ ​ ​ ​ ​ ​ ​ ​ Capital expenditures ​ — ​ (25,805) ​ ​ (2,710) ​ ​ — ​ (28,515) Proceeds from sale of assets ​ ​ — ​ ​ — ​ ​ 31 ​ ​ — ​ ​ 31 Payments for acquisition of businesses, net of cash acquired ​ — ​ (82,430) ​ ​ — ​ ​ — ​ (82,430) Net cash used in investing activities ​ — ​ (108,235) ​ (2,679) ​ — ​ (110,914) ​ ​ ​ ​ ​ ​ ​ ​ ​ ​ ​ ​ ​ ​ ​ ​ Cash flows from financing activities: ​ ​ ​ ​ ​ ​ ​ ​ ​ ​ ​ ​ ​ ​ ​ Proceeds from issuance of long-term debt ​ 550,000 ​ ​ — ​ ​ — ​ ​ — ​ 550,000 Repayments of borrowings under revolving credit facility ​ (515,000) ​ ​ — ​ ​ — ​ ​ — ​ (515,000) Borrowings under revolving credit facility ​ 465,000 ​ ​ — ​ ​ — ​ ​ — ​ 465,000 Dividends paid ​ (93,248) ​ ​ — ​ ​ — ​ ​ — ​ (93,248) Payments for the repurchase of common stock, net ​ (34,713) ​ ​ — ​ ​ — ​ ​ — ​ (34,713) Payments of tax withholding on behalf of employees for net share settlement of share-based compensation ​ — ​ ​ (905) ​ ​ — ​ ​ — ​ (905) Payments of debt financing costs ​ — ​ ​ (6,254) ​ ​ — ​ ​ — ​ (6,254) Intercompany transactions ​ ​ (372,039) ​ ​ 373,344 ​ ​ (1,305) ​ ​ — ​ ​ — Net cash provided by (used in) financing activities ​ — ​ 366,185 ​ (1,305) ​ ​ — ​ 364,880 Effect of exchange rate fluctuations on cash and cash equivalents ​ — ​ ​ — ​ ​ 63 ​ ​ ​ ​ 63 Net increase in cash and cash equivalents ​ — ​ 254,250 ​ 1,108 ​ — ​ 255,358 Cash and cash equivalents at beginning of period ​ — ​ 9,871 ​ 1,777 ​ — ​ 11,648 Cash and cash equivalents at end of period ​ $ — ​ $ 264,121 ​ $ 2,885 ​ $ — ​ $ 267,006 ​ Condensed Consolidating Statement of Cash Flows Thirty-nine Weeks Ended September 29, 2018 (In thousands) ​ ​ ​ ​ ​ ​ ​ ​ ​ ​ ​ ​ ​ ​ ​ ​ ​ ​ ​ Guarantor Non-Guarantor ​ ​ ​ ​ ​ ​ Parent ​ Subsidiaries ​ Subsidiaries ​ Eliminations ​ Consolidated Net cash provided by operating activities ​ $ — ​ $ 126,987 ​ $ 12,076 ​ $ — ​ $ 139,063 ​ ​ ​ ​ ​ ​ ​ ​ ​ ​ ​ ​ ​ ​ ​ ​ Cash flows from investing activities: ​ ​ ​ ​ ​ ​ ​ ​ ​ ​ ​ ​ ​ ​ ​ Capital expenditures ​ — ​ (22,943) ​ ​ (2,973) ​ ​ — ​ (25,916) Payments for acquisition of businesses, net of cash acquired ​ — ​ (30,787) ​ ​ — ​ ​ — ​ (30,787) Net cash used in investing activities ​ — ​ (53,730) ​ (2,973) ​ — ​ (56,703) ​ ​ ​ ​ ​ ​ ​ ​ ​ ​ ​ ​ ​ ​ ​ ​ Cash flows from financing activities: ​ ​ ​ ​ ​ ​ ​ ​ ​ ​ ​ ​ ​ ​ ​ Repayments of long-term debt ​ (150,000) ​ ​ — ​ ​ — ​ ​ — ​ (150,000) Repayments of borrowings under revolving credit facility ​ (50,000) ​ ​ — ​ ​ — ​ ​ — ​ (50,000) Borrowings under revolving credit facility ​ 50,000 ​ ​ — ​ ​ — ​ ​ — ​ 50,000 Proceeds from issuance of common stock, net ​ 21 ​ ​ — ​ ​ — ​ ​ — ​ 21 Dividends paid ​ (93,206) ​ ​ — ​ ​ — ​ ​ — ​ (93,206) Payments for the repurchase of common stock, net ​ ​ (18,529) ​ ​ — ​ ​ — ​ ​ — ​ ​ (18,529) Payments of tax withholding on behalf of employees for net share settlement of share-based compensation ​ — ​ ​ (1,832) ​ ​ — ​ ​ — ​ (1,832) Intercompany transactions ​ ​ 261,714 ​ ​ (256,030) ​ ​ (5,684) ​ ​ — ​ ​ — Net cash used in financing activities ​ — ​ (257,862) ​ (5,684) ​ ​ — ​ (263,546) Effect of exchange rate fluctuations on cash and cash equivalents ​ — ​ — ​ 851 ​ — ​ 851 Net (decrease) increase in cash and cash equivalents ​ — ​ (184,605) ​ 4,270 ​ — ​ (180,335) Cash and cash equivalents at beginning of period ​ — ​ 204,815 ​ 1,691 ​ — ​ 206,506 Cash and cash equivalents at end of period ​ $ — ​ $ 20,210 ​ $ 5,961 ​ $ — ​ $ 26,171</t>
  </si>
  <si>
    <t>Summary of Significant Accounting Policies - Fiscal Year and Business and Credit Concentrations (Details)</t>
  </si>
  <si>
    <t>12 Months Ended</t>
  </si>
  <si>
    <t>Dec. 28, 2019</t>
  </si>
  <si>
    <t>Number of weeks in each fiscal quarter</t>
  </si>
  <si>
    <t>91 days</t>
  </si>
  <si>
    <t>Number of weeks in fiscal period</t>
  </si>
  <si>
    <t>364 days</t>
  </si>
  <si>
    <t>Minimum</t>
  </si>
  <si>
    <t>Number of years between 53 week fiscal years</t>
  </si>
  <si>
    <t>5 years</t>
  </si>
  <si>
    <t>Maximum</t>
  </si>
  <si>
    <t>371 days</t>
  </si>
  <si>
    <t>Number of weeks in fourth fiscal quarter</t>
  </si>
  <si>
    <t>98 days</t>
  </si>
  <si>
    <t>6 years</t>
  </si>
  <si>
    <t>Summary of Significant Accounting Policies - ASU Share-based payments to employees (Details) - USD ($) $ in Thousands</t>
  </si>
  <si>
    <t>Jan. 01, 2019</t>
  </si>
  <si>
    <t>Newly Adopted Accounting Standards</t>
  </si>
  <si>
    <t>Total present value of future operating lease payments</t>
  </si>
  <si>
    <t>ASU 2016-02</t>
  </si>
  <si>
    <t>Acquisitions and Divestitures (Details) - USD ($) $ in Thousands</t>
  </si>
  <si>
    <t>May 15, 2019</t>
  </si>
  <si>
    <t>Business Combination, Recognized Identifiable Assets Acquired, Goodwill, and Liabilities Assumed, Net [Abstract]</t>
  </si>
  <si>
    <t>Cash paid</t>
  </si>
  <si>
    <t>Property, plant and equipment, net</t>
  </si>
  <si>
    <t>Trademarks - indefinite-lived intangible assets</t>
  </si>
  <si>
    <t>Customer relationship intangibles - finite-lived intangible assets</t>
  </si>
  <si>
    <t>Acquisitions and Divestitures - McCann's (Details) - USD ($) $ in Thousands</t>
  </si>
  <si>
    <t>Jul. 16, 2018</t>
  </si>
  <si>
    <t>Preliminary Allocation:</t>
  </si>
  <si>
    <t>Purchase Price:</t>
  </si>
  <si>
    <t>Property, plant and equipment</t>
  </si>
  <si>
    <t>McCann's brand of premium Irish oatmeal | Customer relationship</t>
  </si>
  <si>
    <t>McCann's brand of premium Irish oatmeal | Trademarks</t>
  </si>
  <si>
    <t>Acquisitions and Divestitures - Pirate (Details) - USD ($) $ in Thousands</t>
  </si>
  <si>
    <t>Dec. 31, 2018</t>
  </si>
  <si>
    <t>Oct. 17, 2018</t>
  </si>
  <si>
    <t>Pirate Brands</t>
  </si>
  <si>
    <t>Cash received</t>
  </si>
  <si>
    <t>Assets sold:</t>
  </si>
  <si>
    <t>Other</t>
  </si>
  <si>
    <t>Total assets sold</t>
  </si>
  <si>
    <t>Expenses</t>
  </si>
  <si>
    <t>Gain on sale of assets</t>
  </si>
  <si>
    <t>Special bonus</t>
  </si>
  <si>
    <t>Period of ownership</t>
  </si>
  <si>
    <t>Pirate Brands | Executive officers and certain members of management</t>
  </si>
  <si>
    <t>Special bonus amount</t>
  </si>
  <si>
    <t>Pirate Brands | Trademarks</t>
  </si>
  <si>
    <t>Intangible assets</t>
  </si>
  <si>
    <t>Pirate Brands | Customer relationship | Trademarks</t>
  </si>
  <si>
    <t>Inventories (Details) - USD ($) $ in Thousands</t>
  </si>
  <si>
    <t>Raw materials and packaging</t>
  </si>
  <si>
    <t>Work-in-process</t>
  </si>
  <si>
    <t>Finished goods</t>
  </si>
  <si>
    <t>Goodwill and Other Intangible Assets (Details) - USD ($) $ in Thousands</t>
  </si>
  <si>
    <t>Amortizable Intangible Assets</t>
  </si>
  <si>
    <t>Gross Carrying Amount</t>
  </si>
  <si>
    <t>Accumulated Amortization</t>
  </si>
  <si>
    <t>Net Carrying Amount</t>
  </si>
  <si>
    <t>Unamortizable Intangible Assets</t>
  </si>
  <si>
    <t>Future amortization expense</t>
  </si>
  <si>
    <t>Remainder of fiscal 2019</t>
  </si>
  <si>
    <t>2020</t>
  </si>
  <si>
    <t>2021</t>
  </si>
  <si>
    <t>2022</t>
  </si>
  <si>
    <t>2023</t>
  </si>
  <si>
    <t>2024</t>
  </si>
  <si>
    <t>Increase in goodwill</t>
  </si>
  <si>
    <t>Trademarks</t>
  </si>
  <si>
    <t>Unamortizable intangible assets excluding goodwill</t>
  </si>
  <si>
    <t>Trademarks | Clabber Girl Corporation</t>
  </si>
  <si>
    <t>Increase in intangible assets</t>
  </si>
  <si>
    <t>Customer relationship</t>
  </si>
  <si>
    <t>Customer relationship | Clabber Girl Corporation</t>
  </si>
  <si>
    <t>Long-Term Debt (Details) - USD ($) $ in Thousands</t>
  </si>
  <si>
    <t>Oct. 10, 2019</t>
  </si>
  <si>
    <t>Sep. 26, 2019</t>
  </si>
  <si>
    <t>Nov. 20, 2017</t>
  </si>
  <si>
    <t>Apr. 03, 2017</t>
  </si>
  <si>
    <t>Jun. 04, 2013</t>
  </si>
  <si>
    <t>Information related to long-term debt</t>
  </si>
  <si>
    <t>Outstanding principal</t>
  </si>
  <si>
    <t>Unamortized deferred financing costs</t>
  </si>
  <si>
    <t>Unamortized premium</t>
  </si>
  <si>
    <t>Total long-term debt, net of unamortized deferred financing costs and premium</t>
  </si>
  <si>
    <t>Revolving credit loans</t>
  </si>
  <si>
    <t>4.625% Senior notes due 2021</t>
  </si>
  <si>
    <t>Interest rate (as a percent)</t>
  </si>
  <si>
    <t>4.625%</t>
  </si>
  <si>
    <t>Principal amount of notes</t>
  </si>
  <si>
    <t>5.25% Senior Notes due 2025</t>
  </si>
  <si>
    <t>5.25%</t>
  </si>
  <si>
    <t>5.25% Senior Notes due 2027</t>
  </si>
  <si>
    <t>Subsequent Event | 4.625% Senior notes due 2021</t>
  </si>
  <si>
    <t>Redeemed amount</t>
  </si>
  <si>
    <t>Subsequent Event | Tranche B Term Loan Facility</t>
  </si>
  <si>
    <t>Long-Term Debt, Activity (Details) $ in Thousands</t>
  </si>
  <si>
    <t>Oct. 10, 2019USD ($)</t>
  </si>
  <si>
    <t>Sep. 26, 2019USD ($)</t>
  </si>
  <si>
    <t>Oct. 19, 2018USD ($)</t>
  </si>
  <si>
    <t>Oct. 18, 2018USD ($)</t>
  </si>
  <si>
    <t>Dec. 28, 2019USD ($)</t>
  </si>
  <si>
    <t>Jun. 30, 2018USD ($)</t>
  </si>
  <si>
    <t>Mar. 31, 2018USD ($)</t>
  </si>
  <si>
    <t>Sep. 28, 2019USD ($)item</t>
  </si>
  <si>
    <t>Dec. 29, 2018USD ($)</t>
  </si>
  <si>
    <t>Nov. 20, 2017USD ($)</t>
  </si>
  <si>
    <t>Apr. 03, 2017USD ($)</t>
  </si>
  <si>
    <t>Jun. 04, 2013USD ($)</t>
  </si>
  <si>
    <t>Information related to senior notes</t>
  </si>
  <si>
    <t>Accrued Interest</t>
  </si>
  <si>
    <t>Accrued interest</t>
  </si>
  <si>
    <t>Tranche B Term Loans due 2022</t>
  </si>
  <si>
    <t>Extinguishment of Debt</t>
  </si>
  <si>
    <t>Write-off of deferred debt financing costs</t>
  </si>
  <si>
    <t>Write-off of unamortized discount</t>
  </si>
  <si>
    <t>Tranche B Term Loans due 2022 | LIBOR</t>
  </si>
  <si>
    <t>Interest rate added to variable base rate (as a percent)</t>
  </si>
  <si>
    <t>2.00%</t>
  </si>
  <si>
    <t>Tranche B Term Loans due 2022 | Base rate</t>
  </si>
  <si>
    <t>1.00%</t>
  </si>
  <si>
    <t>Outstanding letters of credit</t>
  </si>
  <si>
    <t>Available borrowing capacity</t>
  </si>
  <si>
    <t>Commitment fees (as a percent)</t>
  </si>
  <si>
    <t>0.50%</t>
  </si>
  <si>
    <t>Number of quarters consolidated leverage ratio to be maintained | item</t>
  </si>
  <si>
    <t>Number of quarters consolidated interest coverage ratio to be maintained | item</t>
  </si>
  <si>
    <t>Revolving credit loans | Minimum</t>
  </si>
  <si>
    <t>Consolidated leverage ratio</t>
  </si>
  <si>
    <t>Consolidated interest leverage ratio</t>
  </si>
  <si>
    <t>Revolving credit loans | Maximum</t>
  </si>
  <si>
    <t>Revolving credit loans | LIBOR | Minimum</t>
  </si>
  <si>
    <t>1.25%</t>
  </si>
  <si>
    <t>Revolving credit loans | LIBOR | Maximum</t>
  </si>
  <si>
    <t>1.75%</t>
  </si>
  <si>
    <t>Revolving credit loans | Base rate | Minimum</t>
  </si>
  <si>
    <t>0.25%</t>
  </si>
  <si>
    <t>Revolving credit loans | Base rate | Maximum</t>
  </si>
  <si>
    <t>0.75%</t>
  </si>
  <si>
    <t>Letters of credit facility</t>
  </si>
  <si>
    <t>Maximum capacity available</t>
  </si>
  <si>
    <t>Fronting fee (as a percent)</t>
  </si>
  <si>
    <t>Incremental term loan | Minimum</t>
  </si>
  <si>
    <t>Senior secured leverage ratio</t>
  </si>
  <si>
    <t>Incremental term loan | Maximum</t>
  </si>
  <si>
    <t>Interest rate at period end (as a percent)</t>
  </si>
  <si>
    <t>Debt issuance price (as a percent)</t>
  </si>
  <si>
    <t>100.00%</t>
  </si>
  <si>
    <t>4.625% Senior notes due 2021 | Forecast</t>
  </si>
  <si>
    <t>4.625% Senior notes due 2021 | Subsequent Event</t>
  </si>
  <si>
    <t>Redemption price (as a percent)</t>
  </si>
  <si>
    <t>5.03%</t>
  </si>
  <si>
    <t>101.00%</t>
  </si>
  <si>
    <t>5.25% Senior Notes due 2025 | Redemption period beginning April 1, 2020</t>
  </si>
  <si>
    <t>103.9375%</t>
  </si>
  <si>
    <t>5.25% Senior Notes due 2025 | Redemption period on or after April 1, 2023</t>
  </si>
  <si>
    <t>Percentage of face value</t>
  </si>
  <si>
    <t>Percentage of principal amount redeemed or which may redeem</t>
  </si>
  <si>
    <t>40.00%</t>
  </si>
  <si>
    <t>5.25% Senior Notes due 2027 | From March 1st 2022 To February 28th 2025</t>
  </si>
  <si>
    <t>103.938%</t>
  </si>
  <si>
    <t>5.25% Senior Notes due 2027 | On Or After March 1st 2025</t>
  </si>
  <si>
    <t>5.25% Senior Notes due 2027 | Subsequent Event</t>
  </si>
  <si>
    <t>Tranche B Term Loan Facility | Subsequent Event</t>
  </si>
  <si>
    <t>Amortization rate</t>
  </si>
  <si>
    <t>Tranche B Term Loan Facility | LIBOR | Subsequent Event</t>
  </si>
  <si>
    <t>2.50%</t>
  </si>
  <si>
    <t>Tranche B Term Loan Facility | Base rate | Subsequent Event</t>
  </si>
  <si>
    <t>Long-Term Debt - Contractual Maturities (Details) - USD ($) $ in Thousands</t>
  </si>
  <si>
    <t>Aggregate contractual maturities of long-term debt</t>
  </si>
  <si>
    <t>Thereafter</t>
  </si>
  <si>
    <t>Fair Value Measurements (Details) - USD ($) $ in Thousands</t>
  </si>
  <si>
    <t>Financial assets and liabilities at fair value</t>
  </si>
  <si>
    <t>Term loans and senior notes, carrying value</t>
  </si>
  <si>
    <t>Changes in level 3</t>
  </si>
  <si>
    <t>Level 3 activity</t>
  </si>
  <si>
    <t>Face amount of senior notes</t>
  </si>
  <si>
    <t>Carrying Value</t>
  </si>
  <si>
    <t>Long-term Line of Credit</t>
  </si>
  <si>
    <t>Carrying Value | 4.625% Senior notes due 2021</t>
  </si>
  <si>
    <t>Carrying Value | 5.25% Senior Notes due 2025</t>
  </si>
  <si>
    <t>Carrying Value | 5.25% Senior Notes due 2027</t>
  </si>
  <si>
    <t>Fair value measured on recurring basis | Fair Value | Level 2</t>
  </si>
  <si>
    <t>Term loans and senior notes, fair value</t>
  </si>
  <si>
    <t>Fair value measured on recurring basis | Fair Value | 4.625% Senior notes due 2021 | Level 2</t>
  </si>
  <si>
    <t>Fair value measured on recurring basis | Fair Value | 5.25% Senior Notes due 2025 | Level 2</t>
  </si>
  <si>
    <t>Fair value measured on recurring basis | Fair Value | 5.25% Senior Notes due 2027 | Level 2</t>
  </si>
  <si>
    <t>Accumulated Other Comprehensive Loss - Reclassifications (Details) - USD ($) $ in Thousands</t>
  </si>
  <si>
    <t>Reclassification from AOCL</t>
  </si>
  <si>
    <t>Defined Benefit Pension Plan Items | Amount Reclassified from AOCL</t>
  </si>
  <si>
    <t>Total before tax</t>
  </si>
  <si>
    <t>Amortization of unrecognized prior service cost | Amount Reclassified from AOCL</t>
  </si>
  <si>
    <t>Amortization of unrecognized loss | Amount Reclassified from AOCL</t>
  </si>
  <si>
    <t>Accumulated Other Comprehensive Loss - Changes in AOCI (Details) - USD ($) $ in Thousands</t>
  </si>
  <si>
    <t>Changes in accumulated other comprehensive income (loss)</t>
  </si>
  <si>
    <t>Beginning balance</t>
  </si>
  <si>
    <t>Net current period other comprehensive income</t>
  </si>
  <si>
    <t>Ending balance</t>
  </si>
  <si>
    <t>Defined Benefit Pension Plan Items</t>
  </si>
  <si>
    <t>Amounts reclassified from AOCL</t>
  </si>
  <si>
    <t>Foreign Currency Translation Adjustments</t>
  </si>
  <si>
    <t>Other comprehensive income before reclassifications</t>
  </si>
  <si>
    <t>Stock Repurchases Program (Details) - USD ($) $ / shares in Units, $ in Millions</t>
  </si>
  <si>
    <t>Mar. 13, 2018</t>
  </si>
  <si>
    <t>Stock repurchase program</t>
  </si>
  <si>
    <t>Value of stock authorized for repurchase</t>
  </si>
  <si>
    <t>Stock repurchased and retired (in shares)</t>
  </si>
  <si>
    <t>Average price per share (in dollars per share)</t>
  </si>
  <si>
    <t>Stock repurchased and retired (in dollars)</t>
  </si>
  <si>
    <t>Available for future repurchases (in dollars)</t>
  </si>
  <si>
    <t>Stock repurchased (in shares)</t>
  </si>
  <si>
    <t>Pension Benefits - Net Periodic Pension Cost, AOCI (Details) - USD ($) $ in Thousands</t>
  </si>
  <si>
    <t>Components of net periodic pension cost</t>
  </si>
  <si>
    <t>Service cost-benefits earned during the period</t>
  </si>
  <si>
    <t>Interest cost on projected benefit obligation</t>
  </si>
  <si>
    <t>Expected return on plan assets</t>
  </si>
  <si>
    <t>Amortization of unrecognized prior service cost</t>
  </si>
  <si>
    <t>Amortization of unrecognized loss</t>
  </si>
  <si>
    <t>Net periodic pension cost</t>
  </si>
  <si>
    <t>Employer contributions</t>
  </si>
  <si>
    <t>Pension Benefits - Multi-Employer Defined Benefit Pension Plan (Details) - USD ($) $ in Millions</t>
  </si>
  <si>
    <t>Multi-Employer Defined Benefit Pension Plan</t>
  </si>
  <si>
    <t>Contribution to the multi-employer plan</t>
  </si>
  <si>
    <t>Maximum contribution to multi-employer plan (as a percent)</t>
  </si>
  <si>
    <t>5.00%</t>
  </si>
  <si>
    <t>Surcharges paid</t>
  </si>
  <si>
    <t>Surcharges expected to be paid</t>
  </si>
  <si>
    <t>Plan | Minimum</t>
  </si>
  <si>
    <t>Leases (Details)</t>
  </si>
  <si>
    <t>Lessee, Lease, Description [Line Items]</t>
  </si>
  <si>
    <t>option to terminate</t>
  </si>
  <si>
    <t>operating lease existence of option To terminate</t>
  </si>
  <si>
    <t>Lessee, Operating Lease, Terminate Term</t>
  </si>
  <si>
    <t>1 year</t>
  </si>
  <si>
    <t>remaining lease term</t>
  </si>
  <si>
    <t>7 years</t>
  </si>
  <si>
    <t>operating lease renewal term</t>
  </si>
  <si>
    <t>Leases - Operating Leases on Balance Sheets (Details) - USD ($) $ in Thousands</t>
  </si>
  <si>
    <t>Total operating lease liabilities</t>
  </si>
  <si>
    <t>Leases - Supplemental information related to leases (Details) - USD ($) $ in Thousands</t>
  </si>
  <si>
    <t>1 Months Ended</t>
  </si>
  <si>
    <t>Operating cash flows from operating leases</t>
  </si>
  <si>
    <t>Total lease costs</t>
  </si>
  <si>
    <t>Rent expense</t>
  </si>
  <si>
    <t>Leases - Lease term and discount rate for our ROU (Details)</t>
  </si>
  <si>
    <t>Weighted average remaining lease term (years)</t>
  </si>
  <si>
    <t>5 years 7 months 6 days</t>
  </si>
  <si>
    <t>Weighted average discount rate</t>
  </si>
  <si>
    <t>4.07%</t>
  </si>
  <si>
    <t>Leases - Maturity of lease liabilities (Topic 842) (Details) - USD ($) $ in Thousands</t>
  </si>
  <si>
    <t>Total undiscounted future minimum lease payments</t>
  </si>
  <si>
    <t>Less: Imputed interest</t>
  </si>
  <si>
    <t>Leases - Maturity of lease liabilities (Topic 840) (Details) $ in Thousands</t>
  </si>
  <si>
    <t>Commitments and Contingencies - Collective Bargaining (Details)</t>
  </si>
  <si>
    <t>Sep. 28, 2019employeeagreement</t>
  </si>
  <si>
    <t>Information related to Collective Bargaining Agreements</t>
  </si>
  <si>
    <t>Number of employee</t>
  </si>
  <si>
    <t>Covered under collective bargaining agreements</t>
  </si>
  <si>
    <t>Percentage of total employees covered under collective bargaining agreements</t>
  </si>
  <si>
    <t>62.80%</t>
  </si>
  <si>
    <t>Number of collective bargaining agreements expiring within one year | agreement</t>
  </si>
  <si>
    <t>Covered under collective bargaining agreements | Collective Bargaining Agreement Covering Brooklyn Facility [Member]</t>
  </si>
  <si>
    <t>Covered under collective bargaining agreements | Collective Bargaining Agreement Covering Roseland Facility [Member]</t>
  </si>
  <si>
    <t>Covered under collective bargaining agreements | Collective Bargaining Agreement Covering Ankey Facility Member</t>
  </si>
  <si>
    <t>Covered under collective bargaining agreements | Collective Bargaining Agreement Covering Terre Haute Facility Member</t>
  </si>
  <si>
    <t>Collective bargaining agreements expiring with next 12 months</t>
  </si>
  <si>
    <t>Collective bargaining agreements expiration period</t>
  </si>
  <si>
    <t>12 months</t>
  </si>
  <si>
    <t>Earnings per Share (Details) - shares</t>
  </si>
  <si>
    <t>Antidilutive securities excluded from computation of loss per share</t>
  </si>
  <si>
    <t>Net effect of potentially dilutive share-based compensation awards (in shares)</t>
  </si>
  <si>
    <t>Business and Credit Concentrations and Geographic Information (Details) - customer</t>
  </si>
  <si>
    <t>Net sales | Consolidated net sales | Top ten customers</t>
  </si>
  <si>
    <t>Business and Credit Concentrations</t>
  </si>
  <si>
    <t>Number of top customers</t>
  </si>
  <si>
    <t>Percentage of concentration risk</t>
  </si>
  <si>
    <t>57.00%</t>
  </si>
  <si>
    <t>57.80%</t>
  </si>
  <si>
    <t>Net sales | Consolidated net sales | Other than Walmart</t>
  </si>
  <si>
    <t>26.20%</t>
  </si>
  <si>
    <t>24.90%</t>
  </si>
  <si>
    <t>Accounts receivable | Consolidated net sales | Other than Walmart</t>
  </si>
  <si>
    <t>24.80%</t>
  </si>
  <si>
    <t>Accounts receivable | Trade accounts receivables | Top ten customers</t>
  </si>
  <si>
    <t>58.90%</t>
  </si>
  <si>
    <t>55.80%</t>
  </si>
  <si>
    <t>Accounts receivable | Trade accounts receivables | Other than Walmart</t>
  </si>
  <si>
    <t>Foreign | Net sales | Consolidated net sales</t>
  </si>
  <si>
    <t>7.50%</t>
  </si>
  <si>
    <t>7.10%</t>
  </si>
  <si>
    <t>Share Based Payments - Stock Options (Details) - Stock Option - USD ($) $ / shares in Units, $ in Thousands</t>
  </si>
  <si>
    <t>Options</t>
  </si>
  <si>
    <t>Outstanding at beginning of fiscal period (in shares)</t>
  </si>
  <si>
    <t>Granted (in shares)</t>
  </si>
  <si>
    <t>Forfeited (in shares)</t>
  </si>
  <si>
    <t>Cancelled (in shares)</t>
  </si>
  <si>
    <t>Outstanding at end of quarter (in shares)</t>
  </si>
  <si>
    <t>Exercisable at end of quarter (in shares)</t>
  </si>
  <si>
    <t>Weighted Average Exercise Price</t>
  </si>
  <si>
    <t>Outstanding at beginning of fiscal period (in dollar per share)</t>
  </si>
  <si>
    <t>Granted (in dollars per share)</t>
  </si>
  <si>
    <t>Forfeited (in dollars per share)</t>
  </si>
  <si>
    <t>Cancelled (in dollars per share)</t>
  </si>
  <si>
    <t>Outstanding at end of quarter (in dollar per share)</t>
  </si>
  <si>
    <t>Exercisable at end of quarter ( in dollars per share)</t>
  </si>
  <si>
    <t>Weighted Average Contractual Life Remaining (Years)</t>
  </si>
  <si>
    <t>6 years 8 months 1 day</t>
  </si>
  <si>
    <t>Exercisable, Weighted Average Contractual Life Remaining (Years)</t>
  </si>
  <si>
    <t>6 years 18 days</t>
  </si>
  <si>
    <t>Aggregate Intrinsic Value</t>
  </si>
  <si>
    <t>Outstanding at end of quarter, Aggregate Intrinsic Value</t>
  </si>
  <si>
    <t>Assumptions:</t>
  </si>
  <si>
    <t>Weighted average grant date fair value (in dollars per share)</t>
  </si>
  <si>
    <t>Expected volatility (as a percent)</t>
  </si>
  <si>
    <t>31.27%</t>
  </si>
  <si>
    <t>Expected term</t>
  </si>
  <si>
    <t>5 years 6 months</t>
  </si>
  <si>
    <t>Risk-free interest rate (as a percent)</t>
  </si>
  <si>
    <t>1.86%</t>
  </si>
  <si>
    <t>Dividend yield (as a percent)</t>
  </si>
  <si>
    <t>8.38%</t>
  </si>
  <si>
    <t>30.60%</t>
  </si>
  <si>
    <t>2.60%</t>
  </si>
  <si>
    <t>6.70%</t>
  </si>
  <si>
    <t>31.70%</t>
  </si>
  <si>
    <t>6 years 6 months</t>
  </si>
  <si>
    <t>2.80%</t>
  </si>
  <si>
    <t>8.10%</t>
  </si>
  <si>
    <t>Share Based Payments - Share-based payments (Details) - USD ($) $ in Thousands</t>
  </si>
  <si>
    <t>Compensation expense</t>
  </si>
  <si>
    <t>Total compensation expense for share-based payments</t>
  </si>
  <si>
    <t>Performance shares</t>
  </si>
  <si>
    <t>Unrecognized compensation expense</t>
  </si>
  <si>
    <t>Period over which unrecognized compensation expense is expected to be recognized</t>
  </si>
  <si>
    <t>2 years 3 months 18 days</t>
  </si>
  <si>
    <t>Stock Option</t>
  </si>
  <si>
    <t>1 year 2 months 12 days</t>
  </si>
  <si>
    <t>Additional pre-tax share based compensation expense</t>
  </si>
  <si>
    <t>Stock Option | Board Members</t>
  </si>
  <si>
    <t>Vested options, extended post-retirement exercise period</t>
  </si>
  <si>
    <t>Stock Option | Retired Executives [Member]</t>
  </si>
  <si>
    <t>Cost of Goods Sold</t>
  </si>
  <si>
    <t>Selling, General and Administrative Expenses</t>
  </si>
  <si>
    <t>Share Based Payments - Performance (Details) - Performance shares - $ / shares shares in Thousands</t>
  </si>
  <si>
    <t>Number of Shares</t>
  </si>
  <si>
    <t>Balance at the beginning of the period (in shares)</t>
  </si>
  <si>
    <t>Vested (in shares)</t>
  </si>
  <si>
    <t>Balance at the end of the period (in shares)</t>
  </si>
  <si>
    <t>Weighted Average Grant Date Fair Value</t>
  </si>
  <si>
    <t>Balance at the beginning of the period (in dollars per share)</t>
  </si>
  <si>
    <t>Vested (in dollars per share)</t>
  </si>
  <si>
    <t>Balance at the end of the period (in dollars per share)</t>
  </si>
  <si>
    <t>Share-based Compensation Arrangement by Share-based Payment Award</t>
  </si>
  <si>
    <t>Percentage of target number of shares that may be earned</t>
  </si>
  <si>
    <t>200.00%</t>
  </si>
  <si>
    <t>Share Based Payments - Other Vested (Details) - shares shares in Thousands</t>
  </si>
  <si>
    <t>Share based compensation expense related to long-term incentive plans</t>
  </si>
  <si>
    <t>Total shares of common stock issued</t>
  </si>
  <si>
    <t>Board Members</t>
  </si>
  <si>
    <t>Number of performance shares vested</t>
  </si>
  <si>
    <t>Shares withheld to fund statutory minimum tax withholding</t>
  </si>
  <si>
    <t>Restricted Stock | Employee</t>
  </si>
  <si>
    <t>Workforce Reduction (Details) $ in Millions</t>
  </si>
  <si>
    <t>Severance and related charges</t>
  </si>
  <si>
    <t>Severance and related charges, expected additional charges</t>
  </si>
  <si>
    <t>Severance additional charges</t>
  </si>
  <si>
    <t>Severance Costs</t>
  </si>
  <si>
    <t>Employee severance and other employee costs</t>
  </si>
  <si>
    <t>Number of employees retirement agreements | item</t>
  </si>
  <si>
    <t>Net Sales by Brand (Details) - USD ($) $ in Thousands</t>
  </si>
  <si>
    <t>Brand</t>
  </si>
  <si>
    <t>Specific brand sale to total sale (as a percent)</t>
  </si>
  <si>
    <t>3.00%</t>
  </si>
  <si>
    <t>Green Giant - frozen</t>
  </si>
  <si>
    <t>Spices and Seasonings</t>
  </si>
  <si>
    <t>Ortega</t>
  </si>
  <si>
    <t>Green Giant - shelf stable</t>
  </si>
  <si>
    <t>Maple Grove Farms of Vermont</t>
  </si>
  <si>
    <t>Back To Nature</t>
  </si>
  <si>
    <t>Mrs. Dash</t>
  </si>
  <si>
    <t>Cream of Wheat</t>
  </si>
  <si>
    <t>All other brands</t>
  </si>
  <si>
    <t>Guarantor and Non-Guarantor Financial Information (Details) - USD ($) $ in Thousands</t>
  </si>
  <si>
    <t>Dec. 30, 2017</t>
  </si>
  <si>
    <t>Inventories, net</t>
  </si>
  <si>
    <t>Preferred stock</t>
  </si>
  <si>
    <t>Reportable Legal Entities | Parent</t>
  </si>
  <si>
    <t>Investments in subsidiaries</t>
  </si>
  <si>
    <t>Reportable Legal Entities | Guarantor Subsidiaries</t>
  </si>
  <si>
    <t>Intercompany payables</t>
  </si>
  <si>
    <t>Reportable Legal Entities | Non-Guarantor Subsidiaries</t>
  </si>
  <si>
    <t>Eliminations</t>
  </si>
  <si>
    <t>Guarantor and Non-Guarantor Financial Information - Operating Income and Expense (Details) - USD ($) $ in Thousands</t>
  </si>
  <si>
    <t>Other expense (income)</t>
  </si>
  <si>
    <t>Comprehensive income (loss)</t>
  </si>
  <si>
    <t>Equity in earnings (loss) of subsidiaries</t>
  </si>
  <si>
    <t>Parent | Reportable Legal Entities</t>
  </si>
  <si>
    <t>Guarantor Subsidiaries | Reportable Legal Entities</t>
  </si>
  <si>
    <t>Non-Guarantor Subsidiaries | Reportable Legal Entities</t>
  </si>
  <si>
    <t>Guarantor and Non-Guarantor Financial Information - Cash Flows (Details) - USD ($) $ in Thousands</t>
  </si>
  <si>
    <t>Net cash provided by (used in) operating activities</t>
  </si>
  <si>
    <t>Proceeds from sale of assets</t>
  </si>
  <si>
    <t>Intercompany transactions</t>
  </si>
  <si>
    <t>Subsequent Events (Details) - USD ($) $ in Thousands</t>
  </si>
  <si>
    <t>Subsequent events</t>
  </si>
  <si>
    <t>Repayment fee (as a perc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6404464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235</v>
      </c>
    </row>
    <row r="4" spans="1:2">
      <c r="A4" s="4" t="s">
        <v>14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7006</v>
      </c>
      <c r="C3" s="6" t="n">
        <v>11648</v>
      </c>
    </row>
    <row r="4" spans="1:3">
      <c r="A4" s="4" t="s">
        <v>61</v>
      </c>
      <c r="B4" s="5" t="n">
        <v>167975</v>
      </c>
      <c r="C4" s="5" t="n">
        <v>151707</v>
      </c>
    </row>
    <row r="5" spans="1:3">
      <c r="A5" s="4" t="s">
        <v>62</v>
      </c>
      <c r="B5" s="5" t="n">
        <v>526074</v>
      </c>
      <c r="C5" s="5" t="n">
        <v>401355</v>
      </c>
    </row>
    <row r="6" spans="1:3">
      <c r="A6" s="4" t="s">
        <v>63</v>
      </c>
      <c r="B6" s="5" t="n">
        <v>30171</v>
      </c>
      <c r="C6" s="5" t="n">
        <v>19988</v>
      </c>
    </row>
    <row r="7" spans="1:3">
      <c r="A7" s="4" t="s">
        <v>64</v>
      </c>
      <c r="B7" s="5" t="n">
        <v>12029</v>
      </c>
      <c r="C7" s="5" t="n">
        <v>1398</v>
      </c>
    </row>
    <row r="8" spans="1:3">
      <c r="A8" s="4" t="s">
        <v>65</v>
      </c>
      <c r="B8" s="5" t="n">
        <v>1003255</v>
      </c>
      <c r="C8" s="5" t="n">
        <v>586096</v>
      </c>
    </row>
    <row r="9" spans="1:3">
      <c r="A9" s="4" t="s">
        <v>66</v>
      </c>
      <c r="B9" s="5" t="n">
        <v>303107</v>
      </c>
      <c r="C9" s="5" t="n">
        <v>282553</v>
      </c>
    </row>
    <row r="10" spans="1:3">
      <c r="A10" s="4" t="s">
        <v>67</v>
      </c>
      <c r="B10" s="5" t="n">
        <v>41176</v>
      </c>
    </row>
    <row r="11" spans="1:3">
      <c r="A11" s="4" t="s">
        <v>68</v>
      </c>
      <c r="B11" s="5" t="n">
        <v>595913</v>
      </c>
      <c r="C11" s="5" t="n">
        <v>584435</v>
      </c>
    </row>
    <row r="12" spans="1:3">
      <c r="A12" s="4" t="s">
        <v>69</v>
      </c>
      <c r="B12" s="5" t="n">
        <v>1619848</v>
      </c>
      <c r="C12" s="5" t="n">
        <v>1595569</v>
      </c>
    </row>
    <row r="13" spans="1:3">
      <c r="A13" s="4" t="s">
        <v>70</v>
      </c>
      <c r="B13" s="5" t="n">
        <v>3580</v>
      </c>
      <c r="C13" s="5" t="n">
        <v>1206</v>
      </c>
    </row>
    <row r="14" spans="1:3">
      <c r="A14" s="4" t="s">
        <v>71</v>
      </c>
      <c r="B14" s="5" t="n">
        <v>5378</v>
      </c>
      <c r="C14" s="5" t="n">
        <v>4940</v>
      </c>
    </row>
    <row r="15" spans="1:3">
      <c r="A15" s="4" t="s">
        <v>72</v>
      </c>
      <c r="B15" s="5" t="n">
        <v>3572257</v>
      </c>
      <c r="C15" s="5" t="n">
        <v>3054799</v>
      </c>
    </row>
    <row r="16" spans="1:3">
      <c r="A16" s="3" t="s">
        <v>73</v>
      </c>
    </row>
    <row r="17" spans="1:3">
      <c r="A17" s="4" t="s">
        <v>74</v>
      </c>
      <c r="B17" s="5" t="n">
        <v>177115</v>
      </c>
      <c r="C17" s="5" t="n">
        <v>140000</v>
      </c>
    </row>
    <row r="18" spans="1:3">
      <c r="A18" s="4" t="s">
        <v>75</v>
      </c>
      <c r="B18" s="5" t="n">
        <v>68472</v>
      </c>
      <c r="C18" s="5" t="n">
        <v>55660</v>
      </c>
    </row>
    <row r="19" spans="1:3">
      <c r="A19" s="4" t="s">
        <v>76</v>
      </c>
      <c r="B19" s="5" t="n">
        <v>9990</v>
      </c>
    </row>
    <row r="20" spans="1:3">
      <c r="A20" s="4" t="s">
        <v>77</v>
      </c>
      <c r="B20" s="5" t="n">
        <v>3496</v>
      </c>
      <c r="C20" s="5" t="n">
        <v>31624</v>
      </c>
    </row>
    <row r="21" spans="1:3">
      <c r="A21" s="4" t="s">
        <v>78</v>
      </c>
      <c r="B21" s="5" t="n">
        <v>30421</v>
      </c>
      <c r="C21" s="5" t="n">
        <v>31178</v>
      </c>
    </row>
    <row r="22" spans="1:3">
      <c r="A22" s="4" t="s">
        <v>79</v>
      </c>
      <c r="B22" s="5" t="n">
        <v>289494</v>
      </c>
      <c r="C22" s="5" t="n">
        <v>258462</v>
      </c>
    </row>
    <row r="23" spans="1:3">
      <c r="A23" s="4" t="s">
        <v>80</v>
      </c>
      <c r="B23" s="5" t="n">
        <v>2133487</v>
      </c>
      <c r="C23" s="5" t="n">
        <v>1635881</v>
      </c>
    </row>
    <row r="24" spans="1:3">
      <c r="A24" s="4" t="s">
        <v>71</v>
      </c>
      <c r="B24" s="5" t="n">
        <v>252131</v>
      </c>
      <c r="C24" s="5" t="n">
        <v>235902</v>
      </c>
    </row>
    <row r="25" spans="1:3">
      <c r="A25" s="4" t="s">
        <v>81</v>
      </c>
      <c r="B25" s="5" t="n">
        <v>34415</v>
      </c>
    </row>
    <row r="26" spans="1:3">
      <c r="A26" s="4" t="s">
        <v>82</v>
      </c>
      <c r="B26" s="5" t="n">
        <v>19315</v>
      </c>
      <c r="C26" s="5" t="n">
        <v>24505</v>
      </c>
    </row>
    <row r="27" spans="1:3">
      <c r="A27" s="4" t="s">
        <v>83</v>
      </c>
      <c r="B27" s="5" t="n">
        <v>2728842</v>
      </c>
      <c r="C27" s="5" t="n">
        <v>2154750</v>
      </c>
    </row>
    <row r="28" spans="1:3">
      <c r="A28" s="4" t="s">
        <v>84</v>
      </c>
      <c r="B28" s="4" t="s">
        <v>85</v>
      </c>
      <c r="C28" s="4" t="s">
        <v>85</v>
      </c>
    </row>
    <row r="29" spans="1:3">
      <c r="A29" s="3" t="s">
        <v>86</v>
      </c>
    </row>
    <row r="30" spans="1:3">
      <c r="A30" s="4" t="s">
        <v>87</v>
      </c>
      <c r="B30" s="4" t="s">
        <v>85</v>
      </c>
      <c r="C30" s="4" t="s">
        <v>85</v>
      </c>
    </row>
    <row r="31" spans="1:3">
      <c r="A31" s="4" t="s">
        <v>88</v>
      </c>
      <c r="B31" s="5" t="n">
        <v>640</v>
      </c>
      <c r="C31" s="5" t="n">
        <v>656</v>
      </c>
    </row>
    <row r="32" spans="1:3">
      <c r="A32" s="4" t="s">
        <v>89</v>
      </c>
      <c r="C32" s="5" t="n">
        <v>116339</v>
      </c>
    </row>
    <row r="33" spans="1:3">
      <c r="A33" s="4" t="s">
        <v>90</v>
      </c>
      <c r="B33" s="5" t="n">
        <v>-21813</v>
      </c>
      <c r="C33" s="5" t="n">
        <v>-23502</v>
      </c>
    </row>
    <row r="34" spans="1:3">
      <c r="A34" s="4" t="s">
        <v>91</v>
      </c>
      <c r="B34" s="5" t="n">
        <v>864588</v>
      </c>
      <c r="C34" s="5" t="n">
        <v>806556</v>
      </c>
    </row>
    <row r="35" spans="1:3">
      <c r="A35" s="4" t="s">
        <v>92</v>
      </c>
      <c r="B35" s="5" t="n">
        <v>843415</v>
      </c>
      <c r="C35" s="5" t="n">
        <v>900049</v>
      </c>
    </row>
    <row r="36" spans="1:3">
      <c r="A36" s="4" t="s">
        <v>93</v>
      </c>
      <c r="B36" s="6" t="n">
        <v>3572257</v>
      </c>
      <c r="C36" s="6" t="n">
        <v>3054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74"/>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row>
    <row r="9" spans="1:2">
      <c r="A9" s="3" t="s">
        <v>271</v>
      </c>
    </row>
    <row r="10" spans="1:2">
      <c r="A10" s="4" t="s">
        <v>275</v>
      </c>
      <c r="B10"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95</v>
      </c>
    </row>
    <row r="3" spans="1:3">
      <c r="A3" s="4" t="s">
        <v>96</v>
      </c>
      <c r="B3" s="6" t="n">
        <v>259679</v>
      </c>
      <c r="C3" s="6" t="n">
        <v>230200</v>
      </c>
    </row>
    <row r="4" spans="1:3">
      <c r="A4" s="4" t="s">
        <v>97</v>
      </c>
      <c r="B4" s="7" t="n">
        <v>0.01</v>
      </c>
      <c r="C4" s="7" t="n">
        <v>0.01</v>
      </c>
    </row>
    <row r="5" spans="1:3">
      <c r="A5" s="4" t="s">
        <v>98</v>
      </c>
      <c r="B5" s="5" t="n">
        <v>1000000</v>
      </c>
      <c r="C5" s="5" t="n">
        <v>1000000</v>
      </c>
    </row>
    <row r="6" spans="1:3">
      <c r="A6" s="4" t="s">
        <v>99</v>
      </c>
      <c r="B6" s="5" t="n">
        <v>0</v>
      </c>
      <c r="C6" s="5" t="n">
        <v>0</v>
      </c>
    </row>
    <row r="7" spans="1:3">
      <c r="A7" s="4" t="s">
        <v>100</v>
      </c>
      <c r="B7" s="5" t="n">
        <v>0</v>
      </c>
      <c r="C7" s="5" t="n">
        <v>0</v>
      </c>
    </row>
    <row r="8" spans="1:3">
      <c r="A8" s="4" t="s">
        <v>101</v>
      </c>
      <c r="B8" s="7" t="n">
        <v>0.01</v>
      </c>
      <c r="C8" s="7" t="n">
        <v>0.01</v>
      </c>
    </row>
    <row r="9" spans="1:3">
      <c r="A9" s="4" t="s">
        <v>102</v>
      </c>
      <c r="B9" s="5" t="n">
        <v>125000000</v>
      </c>
      <c r="C9" s="5" t="n">
        <v>125000000</v>
      </c>
    </row>
    <row r="10" spans="1:3">
      <c r="A10" s="4" t="s">
        <v>103</v>
      </c>
      <c r="B10" s="5" t="n">
        <v>64044649</v>
      </c>
      <c r="C10" s="5" t="n">
        <v>65638701</v>
      </c>
    </row>
    <row r="11" spans="1:3">
      <c r="A11" s="4" t="s">
        <v>104</v>
      </c>
      <c r="B11" s="5" t="n">
        <v>64044649</v>
      </c>
      <c r="C11" s="5" t="n">
        <v>65638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v>
      </c>
    </row>
    <row r="3" spans="1:2">
      <c r="A3" s="3" t="s">
        <v>6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4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406311</v>
      </c>
      <c r="C4" s="6" t="n">
        <v>422602</v>
      </c>
      <c r="D4" s="6" t="n">
        <v>1190242</v>
      </c>
      <c r="E4" s="6" t="n">
        <v>1242709</v>
      </c>
    </row>
    <row r="5" spans="1:5">
      <c r="A5" s="4" t="s">
        <v>110</v>
      </c>
      <c r="B5" s="5" t="n">
        <v>297530</v>
      </c>
      <c r="C5" s="5" t="n">
        <v>307563</v>
      </c>
      <c r="D5" s="5" t="n">
        <v>901515</v>
      </c>
      <c r="E5" s="5" t="n">
        <v>943141</v>
      </c>
    </row>
    <row r="6" spans="1:5">
      <c r="A6" s="4" t="s">
        <v>111</v>
      </c>
      <c r="B6" s="5" t="n">
        <v>108781</v>
      </c>
      <c r="C6" s="5" t="n">
        <v>115039</v>
      </c>
      <c r="D6" s="5" t="n">
        <v>288727</v>
      </c>
      <c r="E6" s="5" t="n">
        <v>299568</v>
      </c>
    </row>
    <row r="7" spans="1:5">
      <c r="A7" s="3" t="s">
        <v>112</v>
      </c>
    </row>
    <row r="8" spans="1:5">
      <c r="A8" s="4" t="s">
        <v>113</v>
      </c>
      <c r="B8" s="5" t="n">
        <v>38112</v>
      </c>
      <c r="C8" s="5" t="n">
        <v>39987</v>
      </c>
      <c r="D8" s="5" t="n">
        <v>116265</v>
      </c>
      <c r="E8" s="5" t="n">
        <v>119827</v>
      </c>
    </row>
    <row r="9" spans="1:5">
      <c r="A9" s="4" t="s">
        <v>114</v>
      </c>
      <c r="B9" s="5" t="n">
        <v>4729</v>
      </c>
      <c r="C9" s="5" t="n">
        <v>4634</v>
      </c>
      <c r="D9" s="5" t="n">
        <v>13821</v>
      </c>
      <c r="E9" s="5" t="n">
        <v>13852</v>
      </c>
    </row>
    <row r="10" spans="1:5">
      <c r="A10" s="4" t="s">
        <v>115</v>
      </c>
      <c r="B10" s="5" t="n">
        <v>65940</v>
      </c>
      <c r="C10" s="5" t="n">
        <v>70418</v>
      </c>
      <c r="D10" s="5" t="n">
        <v>158641</v>
      </c>
      <c r="E10" s="5" t="n">
        <v>165889</v>
      </c>
    </row>
    <row r="11" spans="1:5">
      <c r="A11" s="3" t="s">
        <v>116</v>
      </c>
    </row>
    <row r="12" spans="1:5">
      <c r="A12" s="4" t="s">
        <v>117</v>
      </c>
      <c r="B12" s="5" t="n">
        <v>24152</v>
      </c>
      <c r="C12" s="5" t="n">
        <v>27932</v>
      </c>
      <c r="D12" s="5" t="n">
        <v>70405</v>
      </c>
      <c r="E12" s="5" t="n">
        <v>83845</v>
      </c>
    </row>
    <row r="13" spans="1:5">
      <c r="A13" s="4" t="s">
        <v>118</v>
      </c>
      <c r="E13" s="5" t="n">
        <v>3324</v>
      </c>
    </row>
    <row r="14" spans="1:5">
      <c r="A14" s="4" t="s">
        <v>119</v>
      </c>
      <c r="B14" s="5" t="n">
        <v>-59</v>
      </c>
      <c r="C14" s="5" t="n">
        <v>-1313</v>
      </c>
      <c r="D14" s="5" t="n">
        <v>-842</v>
      </c>
      <c r="E14" s="5" t="n">
        <v>-2979</v>
      </c>
    </row>
    <row r="15" spans="1:5">
      <c r="A15" s="4" t="s">
        <v>120</v>
      </c>
      <c r="B15" s="5" t="n">
        <v>41847</v>
      </c>
      <c r="C15" s="5" t="n">
        <v>43799</v>
      </c>
      <c r="D15" s="5" t="n">
        <v>89078</v>
      </c>
      <c r="E15" s="5" t="n">
        <v>81699</v>
      </c>
    </row>
    <row r="16" spans="1:5">
      <c r="A16" s="4" t="s">
        <v>121</v>
      </c>
      <c r="B16" s="5" t="n">
        <v>10759</v>
      </c>
      <c r="C16" s="5" t="n">
        <v>11811</v>
      </c>
      <c r="D16" s="5" t="n">
        <v>22948</v>
      </c>
      <c r="E16" s="5" t="n">
        <v>21188</v>
      </c>
    </row>
    <row r="17" spans="1:5">
      <c r="A17" s="4" t="s">
        <v>122</v>
      </c>
      <c r="B17" s="6" t="n">
        <v>31088</v>
      </c>
      <c r="C17" s="6" t="n">
        <v>31988</v>
      </c>
      <c r="D17" s="6" t="n">
        <v>66130</v>
      </c>
      <c r="E17" s="6" t="n">
        <v>60511</v>
      </c>
    </row>
    <row r="18" spans="1:5">
      <c r="A18" s="3" t="s">
        <v>123</v>
      </c>
    </row>
    <row r="19" spans="1:5">
      <c r="A19" s="4" t="s">
        <v>124</v>
      </c>
      <c r="B19" s="5" t="n">
        <v>65081045</v>
      </c>
      <c r="C19" s="5" t="n">
        <v>65932352</v>
      </c>
      <c r="D19" s="5" t="n">
        <v>65336324</v>
      </c>
      <c r="E19" s="5" t="n">
        <v>66252392</v>
      </c>
    </row>
    <row r="20" spans="1:5">
      <c r="A20" s="4" t="s">
        <v>125</v>
      </c>
      <c r="B20" s="5" t="n">
        <v>65102793</v>
      </c>
      <c r="C20" s="5" t="n">
        <v>66020775</v>
      </c>
      <c r="D20" s="5" t="n">
        <v>65370154</v>
      </c>
      <c r="E20" s="5" t="n">
        <v>66363252</v>
      </c>
    </row>
    <row r="21" spans="1:5">
      <c r="A21" s="3" t="s">
        <v>126</v>
      </c>
    </row>
    <row r="22" spans="1:5">
      <c r="A22" s="4" t="s">
        <v>127</v>
      </c>
      <c r="B22" s="7" t="n">
        <v>0.48</v>
      </c>
      <c r="C22" s="7" t="n">
        <v>0.49</v>
      </c>
      <c r="D22" s="7" t="n">
        <v>1.01</v>
      </c>
      <c r="E22" s="7" t="n">
        <v>0.91</v>
      </c>
    </row>
    <row r="23" spans="1:5">
      <c r="A23" s="4" t="s">
        <v>128</v>
      </c>
      <c r="B23" s="8" t="n">
        <v>0.48</v>
      </c>
      <c r="C23" s="8" t="n">
        <v>0.48</v>
      </c>
      <c r="D23" s="8" t="n">
        <v>1.01</v>
      </c>
      <c r="E23" s="8" t="n">
        <v>0.91</v>
      </c>
    </row>
    <row r="24" spans="1:5">
      <c r="A24" s="4" t="s">
        <v>129</v>
      </c>
      <c r="B24" s="9" t="n">
        <v>0.475</v>
      </c>
      <c r="C24" s="9" t="n">
        <v>0.475</v>
      </c>
      <c r="D24" s="9" t="n">
        <v>1.425</v>
      </c>
      <c r="E24" s="9" t="n">
        <v>1.4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6</v>
      </c>
      <c r="B1" s="2" t="s">
        <v>1</v>
      </c>
      <c r="C1" s="2" t="s">
        <v>337</v>
      </c>
    </row>
    <row r="2" spans="1:4">
      <c r="B2" s="2" t="s">
        <v>2</v>
      </c>
      <c r="C2" s="2" t="s">
        <v>338</v>
      </c>
      <c r="D2" s="2" t="s">
        <v>58</v>
      </c>
    </row>
    <row r="3" spans="1:4">
      <c r="A3" s="3" t="s">
        <v>262</v>
      </c>
    </row>
    <row r="4" spans="1:4">
      <c r="A4" s="4" t="s">
        <v>339</v>
      </c>
      <c r="C4" s="4" t="s">
        <v>340</v>
      </c>
      <c r="D4" s="4" t="s">
        <v>340</v>
      </c>
    </row>
    <row r="5" spans="1:4">
      <c r="A5" s="4" t="s">
        <v>341</v>
      </c>
      <c r="C5" s="4" t="s">
        <v>342</v>
      </c>
      <c r="D5" s="4" t="s">
        <v>342</v>
      </c>
    </row>
    <row r="6" spans="1:4">
      <c r="A6" s="4" t="s">
        <v>343</v>
      </c>
    </row>
    <row r="7" spans="1:4">
      <c r="A7" s="3" t="s">
        <v>262</v>
      </c>
    </row>
    <row r="8" spans="1:4">
      <c r="A8" s="4" t="s">
        <v>344</v>
      </c>
      <c r="B8" s="4" t="s">
        <v>345</v>
      </c>
    </row>
    <row r="9" spans="1:4">
      <c r="A9" s="4" t="s">
        <v>346</v>
      </c>
    </row>
    <row r="10" spans="1:4">
      <c r="A10" s="3" t="s">
        <v>262</v>
      </c>
    </row>
    <row r="11" spans="1:4">
      <c r="A11" s="4" t="s">
        <v>341</v>
      </c>
      <c r="B11" s="4" t="s">
        <v>347</v>
      </c>
    </row>
    <row r="12" spans="1:4">
      <c r="A12" s="4" t="s">
        <v>348</v>
      </c>
      <c r="B12" s="4" t="s">
        <v>349</v>
      </c>
    </row>
    <row r="13" spans="1:4">
      <c r="A13" s="4" t="s">
        <v>344</v>
      </c>
      <c r="B13" s="4" t="s">
        <v>3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2</v>
      </c>
    </row>
    <row r="2" spans="1:3">
      <c r="A2" s="3" t="s">
        <v>353</v>
      </c>
    </row>
    <row r="3" spans="1:3">
      <c r="A3" s="4" t="s">
        <v>67</v>
      </c>
      <c r="B3" s="6" t="n">
        <v>41176</v>
      </c>
      <c r="C3" s="6" t="n">
        <v>39600</v>
      </c>
    </row>
    <row r="4" spans="1:3">
      <c r="A4" s="4" t="s">
        <v>354</v>
      </c>
      <c r="B4" s="5" t="n">
        <v>44405</v>
      </c>
      <c r="C4" s="5" t="n">
        <v>42600</v>
      </c>
    </row>
    <row r="5" spans="1:3">
      <c r="A5" s="4" t="s">
        <v>355</v>
      </c>
    </row>
    <row r="6" spans="1:3">
      <c r="A6" s="3" t="s">
        <v>353</v>
      </c>
    </row>
    <row r="7" spans="1:3">
      <c r="A7" s="4" t="s">
        <v>67</v>
      </c>
      <c r="B7" s="6" t="n">
        <v>39600</v>
      </c>
    </row>
    <row r="8" spans="1:3">
      <c r="A8" s="4" t="s">
        <v>354</v>
      </c>
      <c r="C8" s="6" t="n">
        <v>4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6</v>
      </c>
      <c r="B1" s="2" t="s">
        <v>357</v>
      </c>
      <c r="C1" s="2" t="s">
        <v>2</v>
      </c>
      <c r="D1" s="2" t="s">
        <v>58</v>
      </c>
    </row>
    <row r="2" spans="1:4">
      <c r="A2" s="3" t="s">
        <v>358</v>
      </c>
    </row>
    <row r="3" spans="1:4">
      <c r="A3" s="4" t="s">
        <v>68</v>
      </c>
      <c r="C3" s="6" t="n">
        <v>595913</v>
      </c>
      <c r="D3" s="6" t="n">
        <v>584435</v>
      </c>
    </row>
    <row r="4" spans="1:4">
      <c r="A4" s="4" t="s">
        <v>274</v>
      </c>
    </row>
    <row r="5" spans="1:4">
      <c r="A5" s="3" t="s">
        <v>271</v>
      </c>
    </row>
    <row r="6" spans="1:4">
      <c r="A6" s="4" t="s">
        <v>359</v>
      </c>
      <c r="B6" s="6" t="n">
        <v>84600</v>
      </c>
    </row>
    <row r="7" spans="1:4">
      <c r="A7" s="3" t="s">
        <v>358</v>
      </c>
    </row>
    <row r="8" spans="1:4">
      <c r="A8" s="4" t="s">
        <v>60</v>
      </c>
      <c r="B8" s="5" t="n">
        <v>2202</v>
      </c>
    </row>
    <row r="9" spans="1:4">
      <c r="A9" s="4" t="s">
        <v>61</v>
      </c>
      <c r="B9" s="5" t="n">
        <v>5627</v>
      </c>
    </row>
    <row r="10" spans="1:4">
      <c r="A10" s="4" t="s">
        <v>62</v>
      </c>
      <c r="B10" s="5" t="n">
        <v>11119</v>
      </c>
    </row>
    <row r="11" spans="1:4">
      <c r="A11" s="4" t="s">
        <v>63</v>
      </c>
      <c r="B11" s="5" t="n">
        <v>154</v>
      </c>
    </row>
    <row r="12" spans="1:4">
      <c r="A12" s="4" t="s">
        <v>64</v>
      </c>
      <c r="B12" s="5" t="n">
        <v>7</v>
      </c>
    </row>
    <row r="13" spans="1:4">
      <c r="A13" s="4" t="s">
        <v>360</v>
      </c>
      <c r="B13" s="5" t="n">
        <v>20697</v>
      </c>
    </row>
    <row r="14" spans="1:4">
      <c r="A14" s="4" t="s">
        <v>67</v>
      </c>
      <c r="B14" s="5" t="n">
        <v>7841</v>
      </c>
    </row>
    <row r="15" spans="1:4">
      <c r="A15" s="4" t="s">
        <v>361</v>
      </c>
      <c r="B15" s="5" t="n">
        <v>19600</v>
      </c>
    </row>
    <row r="16" spans="1:4">
      <c r="A16" s="4" t="s">
        <v>362</v>
      </c>
      <c r="B16" s="5" t="n">
        <v>18500</v>
      </c>
    </row>
    <row r="17" spans="1:4">
      <c r="A17" s="4" t="s">
        <v>74</v>
      </c>
      <c r="B17" s="5" t="n">
        <v>-3007</v>
      </c>
    </row>
    <row r="18" spans="1:4">
      <c r="A18" s="4" t="s">
        <v>75</v>
      </c>
      <c r="B18" s="5" t="n">
        <v>-1315</v>
      </c>
    </row>
    <row r="19" spans="1:4">
      <c r="A19" s="4" t="s">
        <v>76</v>
      </c>
      <c r="B19" s="5" t="n">
        <v>-952</v>
      </c>
    </row>
    <row r="20" spans="1:4">
      <c r="A20" s="4" t="s">
        <v>81</v>
      </c>
      <c r="B20" s="5" t="n">
        <v>-7319</v>
      </c>
    </row>
    <row r="21" spans="1:4">
      <c r="A21" s="4" t="s">
        <v>68</v>
      </c>
      <c r="B21" s="5" t="n">
        <v>11478</v>
      </c>
    </row>
    <row r="22" spans="1:4">
      <c r="A22" s="4" t="s">
        <v>146</v>
      </c>
      <c r="B22" s="6" t="n">
        <v>84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3</v>
      </c>
      <c r="B1" s="2" t="s">
        <v>364</v>
      </c>
      <c r="C1" s="2" t="s">
        <v>2</v>
      </c>
      <c r="D1" s="2" t="s">
        <v>58</v>
      </c>
    </row>
    <row r="2" spans="1:4">
      <c r="A2" s="3" t="s">
        <v>365</v>
      </c>
    </row>
    <row r="3" spans="1:4">
      <c r="A3" s="4" t="s">
        <v>68</v>
      </c>
      <c r="C3" s="6" t="n">
        <v>595913</v>
      </c>
      <c r="D3" s="6" t="n">
        <v>584435</v>
      </c>
    </row>
    <row r="4" spans="1:4">
      <c r="A4" s="4" t="s">
        <v>277</v>
      </c>
    </row>
    <row r="5" spans="1:4">
      <c r="A5" s="3" t="s">
        <v>366</v>
      </c>
    </row>
    <row r="6" spans="1:4">
      <c r="A6" s="4" t="s">
        <v>359</v>
      </c>
      <c r="B6" s="6" t="n">
        <v>30800</v>
      </c>
    </row>
    <row r="7" spans="1:4">
      <c r="A7" s="3" t="s">
        <v>365</v>
      </c>
    </row>
    <row r="8" spans="1:4">
      <c r="A8" s="4" t="s">
        <v>367</v>
      </c>
      <c r="B8" s="5" t="n">
        <v>12</v>
      </c>
    </row>
    <row r="9" spans="1:4">
      <c r="A9" s="4" t="s">
        <v>62</v>
      </c>
      <c r="B9" s="5" t="n">
        <v>973</v>
      </c>
    </row>
    <row r="10" spans="1:4">
      <c r="A10" s="4" t="s">
        <v>75</v>
      </c>
      <c r="B10" s="5" t="n">
        <v>-292</v>
      </c>
    </row>
    <row r="11" spans="1:4">
      <c r="A11" s="4" t="s">
        <v>68</v>
      </c>
      <c r="B11" s="5" t="n">
        <v>3294</v>
      </c>
    </row>
    <row r="12" spans="1:4">
      <c r="A12" s="4" t="s">
        <v>146</v>
      </c>
      <c r="B12" s="5" t="n">
        <v>30787</v>
      </c>
    </row>
    <row r="13" spans="1:4">
      <c r="A13" s="4" t="s">
        <v>368</v>
      </c>
    </row>
    <row r="14" spans="1:4">
      <c r="A14" s="3" t="s">
        <v>365</v>
      </c>
    </row>
    <row r="15" spans="1:4">
      <c r="A15" s="4" t="s">
        <v>362</v>
      </c>
      <c r="B15" s="5" t="n">
        <v>2000</v>
      </c>
    </row>
    <row r="16" spans="1:4">
      <c r="A16" s="4" t="s">
        <v>369</v>
      </c>
    </row>
    <row r="17" spans="1:4">
      <c r="A17" s="3" t="s">
        <v>365</v>
      </c>
    </row>
    <row r="18" spans="1:4">
      <c r="A18" s="4" t="s">
        <v>361</v>
      </c>
      <c r="B18" s="6" t="n">
        <v>2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70</v>
      </c>
      <c r="B1" s="2" t="s">
        <v>371</v>
      </c>
      <c r="C1" s="2" t="s">
        <v>372</v>
      </c>
      <c r="D1" s="2" t="s">
        <v>2</v>
      </c>
      <c r="E1" s="2" t="s">
        <v>58</v>
      </c>
    </row>
    <row r="2" spans="1:5">
      <c r="A2" s="3" t="s">
        <v>271</v>
      </c>
    </row>
    <row r="3" spans="1:5">
      <c r="A3" s="4" t="s">
        <v>71</v>
      </c>
      <c r="D3" s="6" t="n">
        <v>252131</v>
      </c>
      <c r="E3" s="6" t="n">
        <v>235902</v>
      </c>
    </row>
    <row r="4" spans="1:5">
      <c r="A4" s="4" t="s">
        <v>373</v>
      </c>
    </row>
    <row r="5" spans="1:5">
      <c r="A5" s="3" t="s">
        <v>271</v>
      </c>
    </row>
    <row r="6" spans="1:5">
      <c r="A6" s="4" t="s">
        <v>374</v>
      </c>
      <c r="C6" s="6" t="n">
        <v>420002</v>
      </c>
    </row>
    <row r="7" spans="1:5">
      <c r="A7" s="4" t="s">
        <v>71</v>
      </c>
      <c r="C7" s="5" t="n">
        <v>107300</v>
      </c>
    </row>
    <row r="8" spans="1:5">
      <c r="A8" s="3" t="s">
        <v>375</v>
      </c>
    </row>
    <row r="9" spans="1:5">
      <c r="A9" s="4" t="s">
        <v>62</v>
      </c>
      <c r="C9" s="5" t="n">
        <v>-6688</v>
      </c>
    </row>
    <row r="10" spans="1:5">
      <c r="A10" s="4" t="s">
        <v>367</v>
      </c>
      <c r="C10" s="5" t="n">
        <v>-404</v>
      </c>
    </row>
    <row r="11" spans="1:5">
      <c r="A11" s="4" t="s">
        <v>68</v>
      </c>
      <c r="C11" s="5" t="n">
        <v>-70952</v>
      </c>
    </row>
    <row r="12" spans="1:5">
      <c r="A12" s="4" t="s">
        <v>376</v>
      </c>
      <c r="C12" s="5" t="n">
        <v>-77</v>
      </c>
    </row>
    <row r="13" spans="1:5">
      <c r="A13" s="4" t="s">
        <v>377</v>
      </c>
      <c r="C13" s="5" t="n">
        <v>-239328</v>
      </c>
    </row>
    <row r="14" spans="1:5">
      <c r="A14" s="4" t="s">
        <v>378</v>
      </c>
      <c r="C14" s="5" t="n">
        <v>-4288</v>
      </c>
    </row>
    <row r="15" spans="1:5">
      <c r="A15" s="4" t="s">
        <v>379</v>
      </c>
      <c r="C15" s="5" t="n">
        <v>176386</v>
      </c>
    </row>
    <row r="16" spans="1:5">
      <c r="A16" s="3" t="s">
        <v>380</v>
      </c>
    </row>
    <row r="17" spans="1:5">
      <c r="A17" s="4" t="s">
        <v>381</v>
      </c>
      <c r="B17" s="4" t="s">
        <v>345</v>
      </c>
    </row>
    <row r="18" spans="1:5">
      <c r="A18" s="4" t="s">
        <v>382</v>
      </c>
    </row>
    <row r="19" spans="1:5">
      <c r="A19" s="3" t="s">
        <v>380</v>
      </c>
    </row>
    <row r="20" spans="1:5">
      <c r="A20" s="4" t="s">
        <v>383</v>
      </c>
      <c r="B20" s="6" t="n">
        <v>6000</v>
      </c>
    </row>
    <row r="21" spans="1:5">
      <c r="A21" s="4" t="s">
        <v>384</v>
      </c>
    </row>
    <row r="22" spans="1:5">
      <c r="A22" s="3" t="s">
        <v>375</v>
      </c>
    </row>
    <row r="23" spans="1:5">
      <c r="A23" s="4" t="s">
        <v>385</v>
      </c>
      <c r="C23" s="5" t="n">
        <v>-152800</v>
      </c>
    </row>
    <row r="24" spans="1:5">
      <c r="A24" s="4" t="s">
        <v>386</v>
      </c>
    </row>
    <row r="25" spans="1:5">
      <c r="A25" s="3" t="s">
        <v>375</v>
      </c>
    </row>
    <row r="26" spans="1:5">
      <c r="A26" s="4" t="s">
        <v>385</v>
      </c>
      <c r="C26" s="6" t="n">
        <v>-8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7</v>
      </c>
      <c r="B1" s="2" t="s">
        <v>2</v>
      </c>
      <c r="C1" s="2" t="s">
        <v>58</v>
      </c>
    </row>
    <row r="2" spans="1:3">
      <c r="A2" s="3" t="s">
        <v>62</v>
      </c>
    </row>
    <row r="3" spans="1:3">
      <c r="A3" s="4" t="s">
        <v>388</v>
      </c>
      <c r="B3" s="6" t="n">
        <v>75180</v>
      </c>
      <c r="C3" s="6" t="n">
        <v>61905</v>
      </c>
    </row>
    <row r="4" spans="1:3">
      <c r="A4" s="4" t="s">
        <v>389</v>
      </c>
      <c r="B4" s="5" t="n">
        <v>132094</v>
      </c>
      <c r="C4" s="5" t="n">
        <v>95282</v>
      </c>
    </row>
    <row r="5" spans="1:3">
      <c r="A5" s="4" t="s">
        <v>390</v>
      </c>
      <c r="B5" s="5" t="n">
        <v>318800</v>
      </c>
      <c r="C5" s="5" t="n">
        <v>244168</v>
      </c>
    </row>
    <row r="6" spans="1:3">
      <c r="A6" s="4" t="s">
        <v>62</v>
      </c>
      <c r="B6" s="6" t="n">
        <v>526074</v>
      </c>
      <c r="C6" s="6" t="n">
        <v>4013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s>
  <sheetData>
    <row r="1" spans="1:7">
      <c r="A1" s="1" t="s">
        <v>391</v>
      </c>
      <c r="B1" s="2" t="s">
        <v>357</v>
      </c>
      <c r="C1" s="2" t="s">
        <v>2</v>
      </c>
      <c r="D1" s="2" t="s">
        <v>107</v>
      </c>
      <c r="E1" s="2" t="s">
        <v>2</v>
      </c>
      <c r="F1" s="2" t="s">
        <v>107</v>
      </c>
      <c r="G1" s="2" t="s">
        <v>58</v>
      </c>
    </row>
    <row r="2" spans="1:7">
      <c r="A2" s="3" t="s">
        <v>229</v>
      </c>
    </row>
    <row r="3" spans="1:7">
      <c r="A3" s="4" t="s">
        <v>114</v>
      </c>
      <c r="C3" s="6" t="n">
        <v>4729</v>
      </c>
      <c r="D3" s="6" t="n">
        <v>4634</v>
      </c>
      <c r="E3" s="6" t="n">
        <v>13821</v>
      </c>
      <c r="F3" s="6" t="n">
        <v>13852</v>
      </c>
    </row>
    <row r="4" spans="1:7">
      <c r="A4" s="3" t="s">
        <v>392</v>
      </c>
    </row>
    <row r="5" spans="1:7">
      <c r="A5" s="4" t="s">
        <v>393</v>
      </c>
      <c r="C5" s="5" t="n">
        <v>373690</v>
      </c>
      <c r="E5" s="5" t="n">
        <v>373690</v>
      </c>
      <c r="G5" s="6" t="n">
        <v>355190</v>
      </c>
    </row>
    <row r="6" spans="1:7">
      <c r="A6" s="4" t="s">
        <v>394</v>
      </c>
      <c r="C6" s="5" t="n">
        <v>129142</v>
      </c>
      <c r="E6" s="5" t="n">
        <v>129142</v>
      </c>
      <c r="G6" s="5" t="n">
        <v>115321</v>
      </c>
    </row>
    <row r="7" spans="1:7">
      <c r="A7" s="4" t="s">
        <v>395</v>
      </c>
      <c r="C7" s="5" t="n">
        <v>244548</v>
      </c>
      <c r="E7" s="5" t="n">
        <v>244548</v>
      </c>
      <c r="G7" s="5" t="n">
        <v>239869</v>
      </c>
    </row>
    <row r="8" spans="1:7">
      <c r="A8" s="3" t="s">
        <v>396</v>
      </c>
    </row>
    <row r="9" spans="1:7">
      <c r="A9" s="4" t="s">
        <v>68</v>
      </c>
      <c r="C9" s="5" t="n">
        <v>595913</v>
      </c>
      <c r="E9" s="5" t="n">
        <v>595913</v>
      </c>
      <c r="G9" s="5" t="n">
        <v>584435</v>
      </c>
    </row>
    <row r="10" spans="1:7">
      <c r="A10" s="3" t="s">
        <v>397</v>
      </c>
    </row>
    <row r="11" spans="1:7">
      <c r="A11" s="4" t="s">
        <v>398</v>
      </c>
      <c r="C11" s="5" t="n">
        <v>4700</v>
      </c>
      <c r="E11" s="5" t="n">
        <v>4700</v>
      </c>
    </row>
    <row r="12" spans="1:7">
      <c r="A12" s="4" t="s">
        <v>399</v>
      </c>
      <c r="C12" s="5" t="n">
        <v>18900</v>
      </c>
      <c r="E12" s="5" t="n">
        <v>18900</v>
      </c>
    </row>
    <row r="13" spans="1:7">
      <c r="A13" s="4" t="s">
        <v>400</v>
      </c>
      <c r="C13" s="5" t="n">
        <v>18900</v>
      </c>
      <c r="E13" s="5" t="n">
        <v>18900</v>
      </c>
    </row>
    <row r="14" spans="1:7">
      <c r="A14" s="4" t="s">
        <v>401</v>
      </c>
      <c r="C14" s="5" t="n">
        <v>18900</v>
      </c>
      <c r="E14" s="5" t="n">
        <v>18900</v>
      </c>
    </row>
    <row r="15" spans="1:7">
      <c r="A15" s="4" t="s">
        <v>402</v>
      </c>
      <c r="C15" s="5" t="n">
        <v>18800</v>
      </c>
      <c r="E15" s="5" t="n">
        <v>18800</v>
      </c>
    </row>
    <row r="16" spans="1:7">
      <c r="A16" s="4" t="s">
        <v>403</v>
      </c>
      <c r="C16" s="5" t="n">
        <v>18700</v>
      </c>
      <c r="E16" s="5" t="n">
        <v>18700</v>
      </c>
    </row>
    <row r="17" spans="1:7">
      <c r="A17" s="4" t="s">
        <v>274</v>
      </c>
    </row>
    <row r="18" spans="1:7">
      <c r="A18" s="3" t="s">
        <v>392</v>
      </c>
    </row>
    <row r="19" spans="1:7">
      <c r="A19" s="4" t="s">
        <v>404</v>
      </c>
      <c r="B19" s="6" t="n">
        <v>13400</v>
      </c>
      <c r="C19" s="5" t="n">
        <v>11500</v>
      </c>
    </row>
    <row r="20" spans="1:7">
      <c r="A20" s="3" t="s">
        <v>396</v>
      </c>
    </row>
    <row r="21" spans="1:7">
      <c r="A21" s="4" t="s">
        <v>68</v>
      </c>
      <c r="B21" s="5" t="n">
        <v>11478</v>
      </c>
    </row>
    <row r="22" spans="1:7">
      <c r="A22" s="4" t="s">
        <v>405</v>
      </c>
    </row>
    <row r="23" spans="1:7">
      <c r="A23" s="3" t="s">
        <v>396</v>
      </c>
    </row>
    <row r="24" spans="1:7">
      <c r="A24" s="4" t="s">
        <v>406</v>
      </c>
      <c r="C24" s="5" t="n">
        <v>1375300</v>
      </c>
      <c r="E24" s="5" t="n">
        <v>1375300</v>
      </c>
      <c r="G24" s="5" t="n">
        <v>1355700</v>
      </c>
    </row>
    <row r="25" spans="1:7">
      <c r="A25" s="4" t="s">
        <v>405</v>
      </c>
    </row>
    <row r="26" spans="1:7">
      <c r="A26" s="3" t="s">
        <v>392</v>
      </c>
    </row>
    <row r="27" spans="1:7">
      <c r="A27" s="4" t="s">
        <v>393</v>
      </c>
      <c r="C27" s="5" t="n">
        <v>19600</v>
      </c>
      <c r="E27" s="5" t="n">
        <v>19600</v>
      </c>
      <c r="G27" s="5" t="n">
        <v>19600</v>
      </c>
    </row>
    <row r="28" spans="1:7">
      <c r="A28" s="4" t="s">
        <v>394</v>
      </c>
      <c r="C28" s="5" t="n">
        <v>4189</v>
      </c>
      <c r="E28" s="5" t="n">
        <v>4189</v>
      </c>
      <c r="G28" s="5" t="n">
        <v>3369</v>
      </c>
    </row>
    <row r="29" spans="1:7">
      <c r="A29" s="4" t="s">
        <v>395</v>
      </c>
      <c r="C29" s="5" t="n">
        <v>15411</v>
      </c>
      <c r="E29" s="5" t="n">
        <v>15411</v>
      </c>
      <c r="G29" s="5" t="n">
        <v>16231</v>
      </c>
    </row>
    <row r="30" spans="1:7">
      <c r="A30" s="4" t="s">
        <v>407</v>
      </c>
    </row>
    <row r="31" spans="1:7">
      <c r="A31" s="3" t="s">
        <v>392</v>
      </c>
    </row>
    <row r="32" spans="1:7">
      <c r="A32" s="4" t="s">
        <v>408</v>
      </c>
      <c r="B32" s="5" t="n">
        <v>18500</v>
      </c>
      <c r="C32" s="5" t="n">
        <v>19600</v>
      </c>
    </row>
    <row r="33" spans="1:7">
      <c r="A33" s="4" t="s">
        <v>409</v>
      </c>
    </row>
    <row r="34" spans="1:7">
      <c r="A34" s="3" t="s">
        <v>392</v>
      </c>
    </row>
    <row r="35" spans="1:7">
      <c r="A35" s="4" t="s">
        <v>393</v>
      </c>
      <c r="C35" s="5" t="n">
        <v>354090</v>
      </c>
      <c r="E35" s="5" t="n">
        <v>354090</v>
      </c>
      <c r="G35" s="5" t="n">
        <v>335590</v>
      </c>
    </row>
    <row r="36" spans="1:7">
      <c r="A36" s="4" t="s">
        <v>394</v>
      </c>
      <c r="C36" s="5" t="n">
        <v>124953</v>
      </c>
      <c r="E36" s="5" t="n">
        <v>124953</v>
      </c>
      <c r="G36" s="5" t="n">
        <v>111952</v>
      </c>
    </row>
    <row r="37" spans="1:7">
      <c r="A37" s="4" t="s">
        <v>395</v>
      </c>
      <c r="C37" s="5" t="n">
        <v>229137</v>
      </c>
      <c r="E37" s="6" t="n">
        <v>229137</v>
      </c>
      <c r="G37" s="6" t="n">
        <v>223638</v>
      </c>
    </row>
    <row r="38" spans="1:7">
      <c r="A38" s="4" t="s">
        <v>410</v>
      </c>
    </row>
    <row r="39" spans="1:7">
      <c r="A39" s="3" t="s">
        <v>392</v>
      </c>
    </row>
    <row r="40" spans="1:7">
      <c r="A40" s="4" t="s">
        <v>408</v>
      </c>
      <c r="B40" s="6" t="n">
        <v>17500</v>
      </c>
      <c r="C40" s="6" t="n">
        <v>1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2</v>
      </c>
      <c r="D1" s="2" t="s">
        <v>413</v>
      </c>
      <c r="E1" s="2" t="s">
        <v>58</v>
      </c>
      <c r="F1" s="2" t="s">
        <v>107</v>
      </c>
      <c r="G1" s="2" t="s">
        <v>414</v>
      </c>
      <c r="H1" s="2" t="s">
        <v>415</v>
      </c>
      <c r="I1" s="2" t="s">
        <v>416</v>
      </c>
    </row>
    <row r="2" spans="1:9">
      <c r="A2" s="3" t="s">
        <v>417</v>
      </c>
    </row>
    <row r="3" spans="1:9">
      <c r="A3" s="4" t="s">
        <v>418</v>
      </c>
      <c r="C3" s="6" t="n">
        <v>2150000</v>
      </c>
    </row>
    <row r="4" spans="1:9">
      <c r="A4" s="4" t="s">
        <v>419</v>
      </c>
      <c r="C4" s="5" t="n">
        <v>-19479</v>
      </c>
      <c r="E4" s="6" t="n">
        <v>-17490</v>
      </c>
    </row>
    <row r="5" spans="1:9">
      <c r="A5" s="4" t="s">
        <v>420</v>
      </c>
      <c r="C5" s="5" t="n">
        <v>2966</v>
      </c>
      <c r="E5" s="5" t="n">
        <v>3371</v>
      </c>
    </row>
    <row r="6" spans="1:9">
      <c r="A6" s="4" t="s">
        <v>421</v>
      </c>
      <c r="C6" s="5" t="n">
        <v>2133487</v>
      </c>
      <c r="E6" s="5" t="n">
        <v>1635881</v>
      </c>
    </row>
    <row r="7" spans="1:9">
      <c r="A7" s="4" t="s">
        <v>422</v>
      </c>
    </row>
    <row r="8" spans="1:9">
      <c r="A8" s="3" t="s">
        <v>417</v>
      </c>
    </row>
    <row r="9" spans="1:9">
      <c r="A9" s="4" t="s">
        <v>418</v>
      </c>
      <c r="E9" s="5" t="n">
        <v>50000</v>
      </c>
    </row>
    <row r="10" spans="1:9">
      <c r="A10" s="4" t="s">
        <v>423</v>
      </c>
    </row>
    <row r="11" spans="1:9">
      <c r="A11" s="3" t="s">
        <v>417</v>
      </c>
    </row>
    <row r="12" spans="1:9">
      <c r="A12" s="4" t="s">
        <v>418</v>
      </c>
      <c r="C12" s="6" t="n">
        <v>700000</v>
      </c>
      <c r="E12" s="6" t="n">
        <v>700000</v>
      </c>
    </row>
    <row r="13" spans="1:9">
      <c r="A13" s="4" t="s">
        <v>424</v>
      </c>
      <c r="C13" s="4" t="s">
        <v>425</v>
      </c>
      <c r="E13" s="4" t="s">
        <v>425</v>
      </c>
      <c r="I13" s="4" t="s">
        <v>425</v>
      </c>
    </row>
    <row r="14" spans="1:9">
      <c r="A14" s="4" t="s">
        <v>426</v>
      </c>
      <c r="I14" s="6" t="n">
        <v>700000</v>
      </c>
    </row>
    <row r="15" spans="1:9">
      <c r="A15" s="4" t="s">
        <v>427</v>
      </c>
    </row>
    <row r="16" spans="1:9">
      <c r="A16" s="3" t="s">
        <v>417</v>
      </c>
    </row>
    <row r="17" spans="1:9">
      <c r="A17" s="4" t="s">
        <v>418</v>
      </c>
      <c r="C17" s="6" t="n">
        <v>900000</v>
      </c>
      <c r="E17" s="6" t="n">
        <v>900000</v>
      </c>
    </row>
    <row r="18" spans="1:9">
      <c r="A18" s="4" t="s">
        <v>424</v>
      </c>
      <c r="C18" s="4" t="s">
        <v>428</v>
      </c>
      <c r="E18" s="4" t="s">
        <v>428</v>
      </c>
      <c r="G18" s="4" t="s">
        <v>428</v>
      </c>
      <c r="H18" s="4" t="s">
        <v>428</v>
      </c>
    </row>
    <row r="19" spans="1:9">
      <c r="A19" s="4" t="s">
        <v>426</v>
      </c>
      <c r="G19" s="6" t="n">
        <v>400000</v>
      </c>
      <c r="H19" s="6" t="n">
        <v>500000</v>
      </c>
    </row>
    <row r="20" spans="1:9">
      <c r="A20" s="4" t="s">
        <v>429</v>
      </c>
    </row>
    <row r="21" spans="1:9">
      <c r="A21" s="3" t="s">
        <v>417</v>
      </c>
    </row>
    <row r="22" spans="1:9">
      <c r="A22" s="4" t="s">
        <v>418</v>
      </c>
      <c r="C22" s="6" t="n">
        <v>550000</v>
      </c>
    </row>
    <row r="23" spans="1:9">
      <c r="A23" s="4" t="s">
        <v>424</v>
      </c>
      <c r="C23" s="4" t="s">
        <v>428</v>
      </c>
      <c r="F23" s="4" t="s">
        <v>428</v>
      </c>
    </row>
    <row r="24" spans="1:9">
      <c r="A24" s="4" t="s">
        <v>426</v>
      </c>
      <c r="B24" s="6" t="n">
        <v>550000</v>
      </c>
      <c r="D24" s="6" t="n">
        <v>550000</v>
      </c>
    </row>
    <row r="25" spans="1:9">
      <c r="A25" s="4" t="s">
        <v>430</v>
      </c>
    </row>
    <row r="26" spans="1:9">
      <c r="A26" s="3" t="s">
        <v>417</v>
      </c>
    </row>
    <row r="27" spans="1:9">
      <c r="A27" s="4" t="s">
        <v>424</v>
      </c>
      <c r="B27" s="4" t="s">
        <v>425</v>
      </c>
    </row>
    <row r="28" spans="1:9">
      <c r="A28" s="4" t="s">
        <v>431</v>
      </c>
      <c r="B28" s="6" t="n">
        <v>700000</v>
      </c>
    </row>
    <row r="29" spans="1:9">
      <c r="A29" s="4" t="s">
        <v>432</v>
      </c>
    </row>
    <row r="30" spans="1:9">
      <c r="A30" s="3" t="s">
        <v>417</v>
      </c>
    </row>
    <row r="31" spans="1:9">
      <c r="A31" s="4" t="s">
        <v>426</v>
      </c>
      <c r="B31" s="6" t="n">
        <v>4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21"/>
  </cols>
  <sheetData>
    <row r="1" spans="1:15">
      <c r="A1" s="1" t="s">
        <v>433</v>
      </c>
      <c r="B1" s="2" t="s">
        <v>434</v>
      </c>
      <c r="C1" s="2" t="s">
        <v>435</v>
      </c>
      <c r="D1" s="2" t="s">
        <v>436</v>
      </c>
      <c r="E1" s="2" t="s">
        <v>437</v>
      </c>
      <c r="F1" s="2" t="s">
        <v>438</v>
      </c>
      <c r="G1" s="2" t="s">
        <v>439</v>
      </c>
      <c r="H1" s="2" t="s">
        <v>440</v>
      </c>
      <c r="I1" s="2" t="s">
        <v>441</v>
      </c>
      <c r="J1" s="2" t="s">
        <v>182</v>
      </c>
      <c r="K1" s="2" t="s">
        <v>438</v>
      </c>
      <c r="L1" s="2" t="s">
        <v>442</v>
      </c>
      <c r="M1" s="2" t="s">
        <v>443</v>
      </c>
      <c r="N1" s="2" t="s">
        <v>444</v>
      </c>
      <c r="O1" s="2" t="s">
        <v>445</v>
      </c>
    </row>
    <row r="2" spans="1:15">
      <c r="A2" s="3" t="s">
        <v>446</v>
      </c>
    </row>
    <row r="3" spans="1:15">
      <c r="A3" s="4" t="s">
        <v>418</v>
      </c>
      <c r="I3" s="6" t="n">
        <v>2150000</v>
      </c>
    </row>
    <row r="4" spans="1:15">
      <c r="A4" s="4" t="s">
        <v>80</v>
      </c>
      <c r="I4" s="5" t="n">
        <v>2133487</v>
      </c>
      <c r="L4" s="6" t="n">
        <v>1635881</v>
      </c>
    </row>
    <row r="5" spans="1:15">
      <c r="A5" s="4" t="s">
        <v>200</v>
      </c>
      <c r="J5" s="6" t="n">
        <v>150000</v>
      </c>
    </row>
    <row r="6" spans="1:15">
      <c r="A6" s="4" t="s">
        <v>118</v>
      </c>
      <c r="J6" s="5" t="n">
        <v>3324</v>
      </c>
    </row>
    <row r="7" spans="1:15">
      <c r="A7" s="3" t="s">
        <v>447</v>
      </c>
    </row>
    <row r="8" spans="1:15">
      <c r="A8" s="4" t="s">
        <v>448</v>
      </c>
      <c r="I8" s="5" t="n">
        <v>34700</v>
      </c>
      <c r="L8" s="5" t="n">
        <v>15600</v>
      </c>
    </row>
    <row r="9" spans="1:15">
      <c r="A9" s="4" t="s">
        <v>449</v>
      </c>
    </row>
    <row r="10" spans="1:15">
      <c r="A10" s="3" t="s">
        <v>446</v>
      </c>
    </row>
    <row r="11" spans="1:15">
      <c r="A11" s="4" t="s">
        <v>418</v>
      </c>
      <c r="I11" s="6" t="n">
        <v>0</v>
      </c>
    </row>
    <row r="12" spans="1:15">
      <c r="A12" s="4" t="s">
        <v>200</v>
      </c>
      <c r="D12" s="6" t="n">
        <v>147900</v>
      </c>
      <c r="E12" s="6" t="n">
        <v>352200</v>
      </c>
      <c r="G12" s="6" t="n">
        <v>25000</v>
      </c>
      <c r="H12" s="6" t="n">
        <v>125000</v>
      </c>
    </row>
    <row r="13" spans="1:15">
      <c r="A13" s="4" t="s">
        <v>118</v>
      </c>
      <c r="J13" s="5" t="n">
        <v>3300</v>
      </c>
      <c r="L13" s="5" t="n">
        <v>13100</v>
      </c>
    </row>
    <row r="14" spans="1:15">
      <c r="A14" s="3" t="s">
        <v>450</v>
      </c>
    </row>
    <row r="15" spans="1:15">
      <c r="A15" s="4" t="s">
        <v>451</v>
      </c>
      <c r="J15" s="5" t="n">
        <v>2800</v>
      </c>
    </row>
    <row r="16" spans="1:15">
      <c r="A16" s="4" t="s">
        <v>452</v>
      </c>
      <c r="J16" s="6" t="n">
        <v>500</v>
      </c>
    </row>
    <row r="17" spans="1:15">
      <c r="A17" s="4" t="s">
        <v>453</v>
      </c>
    </row>
    <row r="18" spans="1:15">
      <c r="A18" s="3" t="s">
        <v>446</v>
      </c>
    </row>
    <row r="19" spans="1:15">
      <c r="A19" s="4" t="s">
        <v>454</v>
      </c>
      <c r="I19" s="4" t="s">
        <v>455</v>
      </c>
    </row>
    <row r="20" spans="1:15">
      <c r="A20" s="4" t="s">
        <v>456</v>
      </c>
    </row>
    <row r="21" spans="1:15">
      <c r="A21" s="3" t="s">
        <v>446</v>
      </c>
    </row>
    <row r="22" spans="1:15">
      <c r="A22" s="4" t="s">
        <v>454</v>
      </c>
      <c r="I22" s="4" t="s">
        <v>457</v>
      </c>
    </row>
    <row r="23" spans="1:15">
      <c r="A23" s="4" t="s">
        <v>422</v>
      </c>
    </row>
    <row r="24" spans="1:15">
      <c r="A24" s="3" t="s">
        <v>446</v>
      </c>
    </row>
    <row r="25" spans="1:15">
      <c r="A25" s="4" t="s">
        <v>418</v>
      </c>
      <c r="L25" s="5" t="n">
        <v>50000</v>
      </c>
    </row>
    <row r="26" spans="1:15">
      <c r="A26" s="4" t="s">
        <v>458</v>
      </c>
      <c r="I26" s="6" t="n">
        <v>1600</v>
      </c>
    </row>
    <row r="27" spans="1:15">
      <c r="A27" s="4" t="s">
        <v>459</v>
      </c>
      <c r="I27" s="6" t="n">
        <v>698400</v>
      </c>
    </row>
    <row r="28" spans="1:15">
      <c r="A28" s="4" t="s">
        <v>460</v>
      </c>
      <c r="I28" s="4" t="s">
        <v>461</v>
      </c>
    </row>
    <row r="29" spans="1:15">
      <c r="A29" s="4" t="s">
        <v>462</v>
      </c>
      <c r="I29" s="5" t="n">
        <v>4</v>
      </c>
    </row>
    <row r="30" spans="1:15">
      <c r="A30" s="4" t="s">
        <v>463</v>
      </c>
      <c r="I30" s="5" t="n">
        <v>4</v>
      </c>
    </row>
    <row r="31" spans="1:15">
      <c r="A31" s="4" t="s">
        <v>464</v>
      </c>
    </row>
    <row r="32" spans="1:15">
      <c r="A32" s="3" t="s">
        <v>446</v>
      </c>
    </row>
    <row r="33" spans="1:15">
      <c r="A33" s="4" t="s">
        <v>465</v>
      </c>
      <c r="I33" s="5" t="n">
        <v>1</v>
      </c>
    </row>
    <row r="34" spans="1:15">
      <c r="A34" s="4" t="s">
        <v>466</v>
      </c>
      <c r="I34" s="5" t="n">
        <v>1</v>
      </c>
    </row>
    <row r="35" spans="1:15">
      <c r="A35" s="4" t="s">
        <v>467</v>
      </c>
    </row>
    <row r="36" spans="1:15">
      <c r="A36" s="3" t="s">
        <v>446</v>
      </c>
    </row>
    <row r="37" spans="1:15">
      <c r="A37" s="4" t="s">
        <v>465</v>
      </c>
      <c r="I37" s="5" t="n">
        <v>7</v>
      </c>
    </row>
    <row r="38" spans="1:15">
      <c r="A38" s="4" t="s">
        <v>466</v>
      </c>
      <c r="I38" s="8" t="n">
        <v>1.75</v>
      </c>
    </row>
    <row r="39" spans="1:15">
      <c r="A39" s="4" t="s">
        <v>468</v>
      </c>
    </row>
    <row r="40" spans="1:15">
      <c r="A40" s="3" t="s">
        <v>446</v>
      </c>
    </row>
    <row r="41" spans="1:15">
      <c r="A41" s="4" t="s">
        <v>454</v>
      </c>
      <c r="I41" s="4" t="s">
        <v>469</v>
      </c>
    </row>
    <row r="42" spans="1:15">
      <c r="A42" s="4" t="s">
        <v>470</v>
      </c>
    </row>
    <row r="43" spans="1:15">
      <c r="A43" s="3" t="s">
        <v>446</v>
      </c>
    </row>
    <row r="44" spans="1:15">
      <c r="A44" s="4" t="s">
        <v>454</v>
      </c>
      <c r="I44" s="4" t="s">
        <v>471</v>
      </c>
    </row>
    <row r="45" spans="1:15">
      <c r="A45" s="4" t="s">
        <v>472</v>
      </c>
    </row>
    <row r="46" spans="1:15">
      <c r="A46" s="3" t="s">
        <v>446</v>
      </c>
    </row>
    <row r="47" spans="1:15">
      <c r="A47" s="4" t="s">
        <v>454</v>
      </c>
      <c r="I47" s="4" t="s">
        <v>473</v>
      </c>
    </row>
    <row r="48" spans="1:15">
      <c r="A48" s="4" t="s">
        <v>474</v>
      </c>
    </row>
    <row r="49" spans="1:15">
      <c r="A49" s="3" t="s">
        <v>446</v>
      </c>
    </row>
    <row r="50" spans="1:15">
      <c r="A50" s="4" t="s">
        <v>454</v>
      </c>
      <c r="I50" s="4" t="s">
        <v>475</v>
      </c>
    </row>
    <row r="51" spans="1:15">
      <c r="A51" s="4" t="s">
        <v>476</v>
      </c>
    </row>
    <row r="52" spans="1:15">
      <c r="A52" s="3" t="s">
        <v>446</v>
      </c>
    </row>
    <row r="53" spans="1:15">
      <c r="A53" s="4" t="s">
        <v>477</v>
      </c>
      <c r="I53" s="6" t="n">
        <v>50000</v>
      </c>
    </row>
    <row r="54" spans="1:15">
      <c r="A54" s="4" t="s">
        <v>478</v>
      </c>
      <c r="I54" s="4" t="s">
        <v>473</v>
      </c>
    </row>
    <row r="55" spans="1:15">
      <c r="A55" s="4" t="s">
        <v>479</v>
      </c>
    </row>
    <row r="56" spans="1:15">
      <c r="A56" s="3" t="s">
        <v>446</v>
      </c>
    </row>
    <row r="57" spans="1:15">
      <c r="A57" s="4" t="s">
        <v>480</v>
      </c>
      <c r="I57" s="5" t="n">
        <v>1</v>
      </c>
    </row>
    <row r="58" spans="1:15">
      <c r="A58" s="4" t="s">
        <v>481</v>
      </c>
    </row>
    <row r="59" spans="1:15">
      <c r="A59" s="3" t="s">
        <v>446</v>
      </c>
    </row>
    <row r="60" spans="1:15">
      <c r="A60" s="4" t="s">
        <v>480</v>
      </c>
      <c r="I60" s="5" t="n">
        <v>4</v>
      </c>
    </row>
    <row r="61" spans="1:15">
      <c r="A61" s="4" t="s">
        <v>423</v>
      </c>
    </row>
    <row r="62" spans="1:15">
      <c r="A62" s="3" t="s">
        <v>446</v>
      </c>
    </row>
    <row r="63" spans="1:15">
      <c r="A63" s="4" t="s">
        <v>418</v>
      </c>
      <c r="I63" s="6" t="n">
        <v>700000</v>
      </c>
      <c r="L63" s="6" t="n">
        <v>700000</v>
      </c>
    </row>
    <row r="64" spans="1:15">
      <c r="A64" s="4" t="s">
        <v>424</v>
      </c>
      <c r="I64" s="4" t="s">
        <v>425</v>
      </c>
      <c r="L64" s="4" t="s">
        <v>425</v>
      </c>
      <c r="O64" s="4" t="s">
        <v>425</v>
      </c>
    </row>
    <row r="65" spans="1:15">
      <c r="A65" s="4" t="s">
        <v>482</v>
      </c>
      <c r="I65" s="4" t="s">
        <v>425</v>
      </c>
    </row>
    <row r="66" spans="1:15">
      <c r="A66" s="4" t="s">
        <v>426</v>
      </c>
      <c r="O66" s="6" t="n">
        <v>700000</v>
      </c>
    </row>
    <row r="67" spans="1:15">
      <c r="A67" s="4" t="s">
        <v>483</v>
      </c>
      <c r="O67" s="4" t="s">
        <v>484</v>
      </c>
    </row>
    <row r="68" spans="1:15">
      <c r="A68" s="4" t="s">
        <v>485</v>
      </c>
    </row>
    <row r="69" spans="1:15">
      <c r="A69" s="3" t="s">
        <v>446</v>
      </c>
    </row>
    <row r="70" spans="1:15">
      <c r="A70" s="4" t="s">
        <v>118</v>
      </c>
      <c r="F70" s="6" t="n">
        <v>1200</v>
      </c>
      <c r="K70" s="6" t="n">
        <v>1200</v>
      </c>
    </row>
    <row r="71" spans="1:15">
      <c r="A71" s="4" t="s">
        <v>482</v>
      </c>
      <c r="F71" s="4" t="s">
        <v>425</v>
      </c>
      <c r="K71" s="4" t="s">
        <v>425</v>
      </c>
    </row>
    <row r="72" spans="1:15">
      <c r="A72" s="4" t="s">
        <v>486</v>
      </c>
    </row>
    <row r="73" spans="1:15">
      <c r="A73" s="3" t="s">
        <v>446</v>
      </c>
    </row>
    <row r="74" spans="1:15">
      <c r="A74" s="4" t="s">
        <v>424</v>
      </c>
      <c r="B74" s="4" t="s">
        <v>425</v>
      </c>
    </row>
    <row r="75" spans="1:15">
      <c r="A75" s="4" t="s">
        <v>482</v>
      </c>
      <c r="B75" s="4" t="s">
        <v>425</v>
      </c>
    </row>
    <row r="76" spans="1:15">
      <c r="A76" s="4" t="s">
        <v>487</v>
      </c>
      <c r="B76" s="4" t="s">
        <v>484</v>
      </c>
    </row>
    <row r="77" spans="1:15">
      <c r="A77" s="4" t="s">
        <v>431</v>
      </c>
      <c r="B77" s="6" t="n">
        <v>700000</v>
      </c>
    </row>
    <row r="78" spans="1:15">
      <c r="A78" s="4" t="s">
        <v>427</v>
      </c>
    </row>
    <row r="79" spans="1:15">
      <c r="A79" s="3" t="s">
        <v>446</v>
      </c>
    </row>
    <row r="80" spans="1:15">
      <c r="A80" s="4" t="s">
        <v>418</v>
      </c>
      <c r="I80" s="6" t="n">
        <v>900000</v>
      </c>
      <c r="L80" s="6" t="n">
        <v>900000</v>
      </c>
    </row>
    <row r="81" spans="1:15">
      <c r="A81" s="4" t="s">
        <v>424</v>
      </c>
      <c r="I81" s="4" t="s">
        <v>428</v>
      </c>
      <c r="L81" s="4" t="s">
        <v>428</v>
      </c>
      <c r="M81" s="4" t="s">
        <v>428</v>
      </c>
      <c r="N81" s="4" t="s">
        <v>428</v>
      </c>
    </row>
    <row r="82" spans="1:15">
      <c r="A82" s="4" t="s">
        <v>482</v>
      </c>
      <c r="M82" s="4" t="s">
        <v>488</v>
      </c>
    </row>
    <row r="83" spans="1:15">
      <c r="A83" s="4" t="s">
        <v>426</v>
      </c>
      <c r="M83" s="6" t="n">
        <v>400000</v>
      </c>
      <c r="N83" s="6" t="n">
        <v>500000</v>
      </c>
    </row>
    <row r="84" spans="1:15">
      <c r="A84" s="4" t="s">
        <v>483</v>
      </c>
      <c r="M84" s="4" t="s">
        <v>489</v>
      </c>
      <c r="N84" s="4" t="s">
        <v>484</v>
      </c>
    </row>
    <row r="85" spans="1:15">
      <c r="A85" s="4" t="s">
        <v>490</v>
      </c>
    </row>
    <row r="86" spans="1:15">
      <c r="A86" s="3" t="s">
        <v>446</v>
      </c>
    </row>
    <row r="87" spans="1:15">
      <c r="A87" s="4" t="s">
        <v>487</v>
      </c>
      <c r="I87" s="4" t="s">
        <v>491</v>
      </c>
    </row>
    <row r="88" spans="1:15">
      <c r="A88" s="4" t="s">
        <v>492</v>
      </c>
    </row>
    <row r="89" spans="1:15">
      <c r="A89" s="3" t="s">
        <v>446</v>
      </c>
    </row>
    <row r="90" spans="1:15">
      <c r="A90" s="4" t="s">
        <v>487</v>
      </c>
      <c r="I90" s="4" t="s">
        <v>484</v>
      </c>
    </row>
    <row r="91" spans="1:15">
      <c r="A91" s="4" t="s">
        <v>429</v>
      </c>
    </row>
    <row r="92" spans="1:15">
      <c r="A92" s="3" t="s">
        <v>446</v>
      </c>
    </row>
    <row r="93" spans="1:15">
      <c r="A93" s="4" t="s">
        <v>418</v>
      </c>
      <c r="I93" s="6" t="n">
        <v>550000</v>
      </c>
    </row>
    <row r="94" spans="1:15">
      <c r="A94" s="4" t="s">
        <v>424</v>
      </c>
      <c r="I94" s="4" t="s">
        <v>428</v>
      </c>
      <c r="J94" s="4" t="s">
        <v>428</v>
      </c>
    </row>
    <row r="95" spans="1:15">
      <c r="A95" s="4" t="s">
        <v>482</v>
      </c>
      <c r="I95" s="4" t="s">
        <v>428</v>
      </c>
    </row>
    <row r="96" spans="1:15">
      <c r="A96" s="4" t="s">
        <v>426</v>
      </c>
      <c r="B96" s="6" t="n">
        <v>550000</v>
      </c>
      <c r="C96" s="6" t="n">
        <v>550000</v>
      </c>
    </row>
    <row r="97" spans="1:15">
      <c r="A97" s="4" t="s">
        <v>493</v>
      </c>
      <c r="C97" s="4" t="s">
        <v>484</v>
      </c>
    </row>
    <row r="98" spans="1:15">
      <c r="A98" s="4" t="s">
        <v>494</v>
      </c>
      <c r="I98" s="4" t="s">
        <v>495</v>
      </c>
    </row>
    <row r="99" spans="1:15">
      <c r="A99" s="4" t="s">
        <v>496</v>
      </c>
    </row>
    <row r="100" spans="1:15">
      <c r="A100" s="3" t="s">
        <v>446</v>
      </c>
    </row>
    <row r="101" spans="1:15">
      <c r="A101" s="4" t="s">
        <v>487</v>
      </c>
      <c r="I101" s="4" t="s">
        <v>497</v>
      </c>
    </row>
    <row r="102" spans="1:15">
      <c r="A102" s="4" t="s">
        <v>498</v>
      </c>
    </row>
    <row r="103" spans="1:15">
      <c r="A103" s="3" t="s">
        <v>446</v>
      </c>
    </row>
    <row r="104" spans="1:15">
      <c r="A104" s="4" t="s">
        <v>487</v>
      </c>
      <c r="I104" s="4" t="s">
        <v>484</v>
      </c>
    </row>
    <row r="105" spans="1:15">
      <c r="A105" s="4" t="s">
        <v>499</v>
      </c>
    </row>
    <row r="106" spans="1:15">
      <c r="A106" s="3" t="s">
        <v>446</v>
      </c>
    </row>
    <row r="107" spans="1:15">
      <c r="A107" s="4" t="s">
        <v>482</v>
      </c>
      <c r="B107" s="4" t="s">
        <v>428</v>
      </c>
    </row>
    <row r="108" spans="1:15">
      <c r="A108" s="4" t="s">
        <v>500</v>
      </c>
    </row>
    <row r="109" spans="1:15">
      <c r="A109" s="3" t="s">
        <v>446</v>
      </c>
    </row>
    <row r="110" spans="1:15">
      <c r="A110" s="4" t="s">
        <v>426</v>
      </c>
      <c r="B110" s="6" t="n">
        <v>450000</v>
      </c>
    </row>
    <row r="111" spans="1:15">
      <c r="A111" s="4" t="s">
        <v>501</v>
      </c>
      <c r="B111" s="4" t="s">
        <v>457</v>
      </c>
    </row>
    <row r="112" spans="1:15">
      <c r="A112" s="4" t="s">
        <v>502</v>
      </c>
    </row>
    <row r="113" spans="1:15">
      <c r="A113" s="3" t="s">
        <v>446</v>
      </c>
    </row>
    <row r="114" spans="1:15">
      <c r="A114" s="4" t="s">
        <v>454</v>
      </c>
      <c r="B114" s="4" t="s">
        <v>503</v>
      </c>
    </row>
    <row r="115" spans="1:15">
      <c r="A115" s="4" t="s">
        <v>504</v>
      </c>
    </row>
    <row r="116" spans="1:15">
      <c r="A116" s="3" t="s">
        <v>446</v>
      </c>
    </row>
    <row r="117" spans="1:15">
      <c r="A117" s="4" t="s">
        <v>454</v>
      </c>
      <c r="B117"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0</v>
      </c>
      <c r="B1" s="2" t="s">
        <v>106</v>
      </c>
      <c r="H1" s="2" t="s">
        <v>1</v>
      </c>
    </row>
    <row r="2" spans="1:9">
      <c r="B2" s="2" t="s">
        <v>2</v>
      </c>
      <c r="C2" s="2" t="s">
        <v>131</v>
      </c>
      <c r="D2" s="2" t="s">
        <v>132</v>
      </c>
      <c r="E2" s="2" t="s">
        <v>107</v>
      </c>
      <c r="F2" s="2" t="s">
        <v>133</v>
      </c>
      <c r="G2" s="2" t="s">
        <v>134</v>
      </c>
      <c r="H2" s="2" t="s">
        <v>2</v>
      </c>
      <c r="I2" s="2" t="s">
        <v>107</v>
      </c>
    </row>
    <row r="3" spans="1:9">
      <c r="A3" s="3" t="s">
        <v>135</v>
      </c>
    </row>
    <row r="4" spans="1:9">
      <c r="A4" s="4" t="s">
        <v>122</v>
      </c>
      <c r="B4" s="6" t="n">
        <v>31088</v>
      </c>
      <c r="C4" s="6" t="n">
        <v>18251</v>
      </c>
      <c r="D4" s="6" t="n">
        <v>16791</v>
      </c>
      <c r="E4" s="6" t="n">
        <v>31988</v>
      </c>
      <c r="F4" s="6" t="n">
        <v>7976</v>
      </c>
      <c r="G4" s="6" t="n">
        <v>20547</v>
      </c>
      <c r="H4" s="6" t="n">
        <v>66130</v>
      </c>
      <c r="I4" s="6" t="n">
        <v>60511</v>
      </c>
    </row>
    <row r="5" spans="1:9">
      <c r="A5" s="3" t="s">
        <v>136</v>
      </c>
    </row>
    <row r="6" spans="1:9">
      <c r="A6" s="4" t="s">
        <v>137</v>
      </c>
      <c r="B6" s="5" t="n">
        <v>-1790</v>
      </c>
      <c r="C6" s="5" t="n">
        <v>1543</v>
      </c>
      <c r="D6" s="5" t="n">
        <v>1458</v>
      </c>
      <c r="E6" s="5" t="n">
        <v>3998</v>
      </c>
      <c r="F6" s="5" t="n">
        <v>-5659</v>
      </c>
      <c r="G6" s="5" t="n">
        <v>3132</v>
      </c>
      <c r="H6" s="5" t="n">
        <v>1211</v>
      </c>
      <c r="I6" s="5" t="n">
        <v>1471</v>
      </c>
    </row>
    <row r="7" spans="1:9">
      <c r="A7" s="4" t="s">
        <v>138</v>
      </c>
      <c r="B7" s="5" t="n">
        <v>153</v>
      </c>
      <c r="C7" s="6" t="n">
        <v>163</v>
      </c>
      <c r="D7" s="6" t="n">
        <v>162</v>
      </c>
      <c r="E7" s="5" t="n">
        <v>138</v>
      </c>
      <c r="F7" s="6" t="n">
        <v>138</v>
      </c>
      <c r="G7" s="6" t="n">
        <v>111</v>
      </c>
      <c r="H7" s="5" t="n">
        <v>478</v>
      </c>
      <c r="I7" s="5" t="n">
        <v>387</v>
      </c>
    </row>
    <row r="8" spans="1:9">
      <c r="A8" s="4" t="s">
        <v>139</v>
      </c>
      <c r="B8" s="5" t="n">
        <v>-1637</v>
      </c>
      <c r="E8" s="5" t="n">
        <v>4136</v>
      </c>
      <c r="H8" s="5" t="n">
        <v>1689</v>
      </c>
      <c r="I8" s="5" t="n">
        <v>1858</v>
      </c>
    </row>
    <row r="9" spans="1:9">
      <c r="A9" s="4" t="s">
        <v>140</v>
      </c>
      <c r="B9" s="6" t="n">
        <v>29451</v>
      </c>
      <c r="E9" s="6" t="n">
        <v>36124</v>
      </c>
      <c r="H9" s="6" t="n">
        <v>67819</v>
      </c>
      <c r="I9" s="6" t="n">
        <v>62369</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505</v>
      </c>
      <c r="B1" s="2" t="s">
        <v>1</v>
      </c>
    </row>
    <row r="2" spans="1:6">
      <c r="B2" s="2" t="s">
        <v>107</v>
      </c>
      <c r="C2" s="2" t="s">
        <v>412</v>
      </c>
      <c r="D2" s="2" t="s">
        <v>2</v>
      </c>
      <c r="E2" s="2" t="s">
        <v>58</v>
      </c>
      <c r="F2" s="2" t="s">
        <v>416</v>
      </c>
    </row>
    <row r="3" spans="1:6">
      <c r="A3" s="3" t="s">
        <v>506</v>
      </c>
    </row>
    <row r="4" spans="1:6">
      <c r="A4" s="4" t="s">
        <v>400</v>
      </c>
      <c r="D4" s="6" t="n">
        <v>700000</v>
      </c>
    </row>
    <row r="5" spans="1:6">
      <c r="A5" s="4" t="s">
        <v>507</v>
      </c>
      <c r="D5" s="5" t="n">
        <v>1450000</v>
      </c>
    </row>
    <row r="6" spans="1:6">
      <c r="A6" s="4" t="s">
        <v>418</v>
      </c>
      <c r="D6" s="5" t="n">
        <v>2150000</v>
      </c>
    </row>
    <row r="7" spans="1:6">
      <c r="A7" s="4" t="s">
        <v>118</v>
      </c>
      <c r="B7" s="6" t="n">
        <v>-3324</v>
      </c>
    </row>
    <row r="8" spans="1:6">
      <c r="A8" s="4" t="s">
        <v>423</v>
      </c>
    </row>
    <row r="9" spans="1:6">
      <c r="A9" s="3" t="s">
        <v>506</v>
      </c>
    </row>
    <row r="10" spans="1:6">
      <c r="A10" s="4" t="s">
        <v>418</v>
      </c>
      <c r="D10" s="6" t="n">
        <v>700000</v>
      </c>
      <c r="E10" s="6" t="n">
        <v>700000</v>
      </c>
    </row>
    <row r="11" spans="1:6">
      <c r="A11" s="4" t="s">
        <v>482</v>
      </c>
      <c r="D11" s="4" t="s">
        <v>425</v>
      </c>
    </row>
    <row r="12" spans="1:6">
      <c r="A12" s="4" t="s">
        <v>426</v>
      </c>
      <c r="F12" s="6" t="n">
        <v>700000</v>
      </c>
    </row>
    <row r="13" spans="1:6">
      <c r="A13" s="4" t="s">
        <v>430</v>
      </c>
    </row>
    <row r="14" spans="1:6">
      <c r="A14" s="3" t="s">
        <v>506</v>
      </c>
    </row>
    <row r="15" spans="1:6">
      <c r="A15" s="4" t="s">
        <v>431</v>
      </c>
      <c r="C15" s="6" t="n">
        <v>700000</v>
      </c>
    </row>
    <row r="16" spans="1:6">
      <c r="A16" s="4" t="s">
        <v>482</v>
      </c>
      <c r="C16" s="4" t="s">
        <v>425</v>
      </c>
    </row>
    <row r="17" spans="1:6">
      <c r="A17" s="4" t="s">
        <v>432</v>
      </c>
    </row>
    <row r="18" spans="1:6">
      <c r="A18" s="3" t="s">
        <v>506</v>
      </c>
    </row>
    <row r="19" spans="1:6">
      <c r="A19" s="4" t="s">
        <v>426</v>
      </c>
      <c r="C19" s="6" t="n">
        <v>4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107</v>
      </c>
      <c r="D2" s="2" t="s">
        <v>412</v>
      </c>
      <c r="E2" s="2" t="s">
        <v>58</v>
      </c>
    </row>
    <row r="3" spans="1:5">
      <c r="A3" s="3" t="s">
        <v>509</v>
      </c>
    </row>
    <row r="4" spans="1:5">
      <c r="A4" s="4" t="s">
        <v>510</v>
      </c>
      <c r="B4" s="6" t="n">
        <v>2133487</v>
      </c>
      <c r="E4" s="6" t="n">
        <v>1635881</v>
      </c>
    </row>
    <row r="5" spans="1:5">
      <c r="A5" s="3" t="s">
        <v>511</v>
      </c>
    </row>
    <row r="6" spans="1:5">
      <c r="A6" s="4" t="s">
        <v>512</v>
      </c>
      <c r="B6" s="6" t="n">
        <v>0</v>
      </c>
      <c r="C6" s="6" t="n">
        <v>0</v>
      </c>
    </row>
    <row r="7" spans="1:5">
      <c r="A7" s="4" t="s">
        <v>423</v>
      </c>
    </row>
    <row r="8" spans="1:5">
      <c r="A8" s="3" t="s">
        <v>509</v>
      </c>
    </row>
    <row r="9" spans="1:5">
      <c r="A9" s="4" t="s">
        <v>424</v>
      </c>
      <c r="B9" s="4" t="s">
        <v>425</v>
      </c>
      <c r="E9" s="4" t="s">
        <v>425</v>
      </c>
    </row>
    <row r="10" spans="1:5">
      <c r="A10" s="4" t="s">
        <v>427</v>
      </c>
    </row>
    <row r="11" spans="1:5">
      <c r="A11" s="3" t="s">
        <v>509</v>
      </c>
    </row>
    <row r="12" spans="1:5">
      <c r="A12" s="4" t="s">
        <v>424</v>
      </c>
      <c r="B12" s="4" t="s">
        <v>428</v>
      </c>
      <c r="E12" s="4" t="s">
        <v>428</v>
      </c>
    </row>
    <row r="13" spans="1:5">
      <c r="A13" s="4" t="s">
        <v>513</v>
      </c>
      <c r="B13" s="6" t="n">
        <v>900000</v>
      </c>
      <c r="E13" s="6" t="n">
        <v>900000</v>
      </c>
    </row>
    <row r="14" spans="1:5">
      <c r="A14" s="4" t="s">
        <v>429</v>
      </c>
    </row>
    <row r="15" spans="1:5">
      <c r="A15" s="3" t="s">
        <v>509</v>
      </c>
    </row>
    <row r="16" spans="1:5">
      <c r="A16" s="4" t="s">
        <v>424</v>
      </c>
      <c r="B16" s="4" t="s">
        <v>428</v>
      </c>
      <c r="E16" s="4" t="s">
        <v>428</v>
      </c>
    </row>
    <row r="17" spans="1:5">
      <c r="A17" s="4" t="s">
        <v>430</v>
      </c>
    </row>
    <row r="18" spans="1:5">
      <c r="A18" s="3" t="s">
        <v>509</v>
      </c>
    </row>
    <row r="19" spans="1:5">
      <c r="A19" s="4" t="s">
        <v>424</v>
      </c>
      <c r="D19" s="4" t="s">
        <v>425</v>
      </c>
    </row>
    <row r="20" spans="1:5">
      <c r="A20" s="4" t="s">
        <v>431</v>
      </c>
      <c r="D20" s="6" t="n">
        <v>700000</v>
      </c>
    </row>
    <row r="21" spans="1:5">
      <c r="A21" s="4" t="s">
        <v>514</v>
      </c>
    </row>
    <row r="22" spans="1:5">
      <c r="A22" s="3" t="s">
        <v>509</v>
      </c>
    </row>
    <row r="23" spans="1:5">
      <c r="A23" s="4" t="s">
        <v>515</v>
      </c>
      <c r="E23" s="6" t="n">
        <v>50000</v>
      </c>
    </row>
    <row r="24" spans="1:5">
      <c r="A24" s="4" t="s">
        <v>516</v>
      </c>
    </row>
    <row r="25" spans="1:5">
      <c r="A25" s="3" t="s">
        <v>509</v>
      </c>
    </row>
    <row r="26" spans="1:5">
      <c r="A26" s="4" t="s">
        <v>510</v>
      </c>
      <c r="B26" s="6" t="n">
        <v>700000</v>
      </c>
      <c r="E26" s="5" t="n">
        <v>700000</v>
      </c>
    </row>
    <row r="27" spans="1:5">
      <c r="A27" s="4" t="s">
        <v>517</v>
      </c>
    </row>
    <row r="28" spans="1:5">
      <c r="A28" s="3" t="s">
        <v>509</v>
      </c>
    </row>
    <row r="29" spans="1:5">
      <c r="A29" s="4" t="s">
        <v>510</v>
      </c>
      <c r="B29" s="5" t="n">
        <v>902966</v>
      </c>
      <c r="E29" s="5" t="n">
        <v>903371</v>
      </c>
    </row>
    <row r="30" spans="1:5">
      <c r="A30" s="4" t="s">
        <v>518</v>
      </c>
    </row>
    <row r="31" spans="1:5">
      <c r="A31" s="3" t="s">
        <v>509</v>
      </c>
    </row>
    <row r="32" spans="1:5">
      <c r="A32" s="4" t="s">
        <v>510</v>
      </c>
      <c r="B32" s="5" t="n">
        <v>550000</v>
      </c>
    </row>
    <row r="33" spans="1:5">
      <c r="A33" s="4" t="s">
        <v>519</v>
      </c>
    </row>
    <row r="34" spans="1:5">
      <c r="A34" s="3" t="s">
        <v>509</v>
      </c>
    </row>
    <row r="35" spans="1:5">
      <c r="A35" s="4" t="s">
        <v>520</v>
      </c>
      <c r="E35" s="5" t="n">
        <v>50000</v>
      </c>
    </row>
    <row r="36" spans="1:5">
      <c r="A36" s="4" t="s">
        <v>521</v>
      </c>
    </row>
    <row r="37" spans="1:5">
      <c r="A37" s="3" t="s">
        <v>509</v>
      </c>
    </row>
    <row r="38" spans="1:5">
      <c r="A38" s="4" t="s">
        <v>520</v>
      </c>
      <c r="B38" s="5" t="n">
        <v>700287</v>
      </c>
      <c r="E38" s="5" t="n">
        <v>684250</v>
      </c>
    </row>
    <row r="39" spans="1:5">
      <c r="A39" s="4" t="s">
        <v>522</v>
      </c>
    </row>
    <row r="40" spans="1:5">
      <c r="A40" s="3" t="s">
        <v>509</v>
      </c>
    </row>
    <row r="41" spans="1:5">
      <c r="A41" s="4" t="s">
        <v>520</v>
      </c>
      <c r="B41" s="5" t="n">
        <v>923283</v>
      </c>
      <c r="E41" s="6" t="n">
        <v>837877</v>
      </c>
    </row>
    <row r="42" spans="1:5">
      <c r="A42" s="4" t="s">
        <v>523</v>
      </c>
    </row>
    <row r="43" spans="1:5">
      <c r="A43" s="3" t="s">
        <v>509</v>
      </c>
    </row>
    <row r="44" spans="1:5">
      <c r="A44" s="4" t="s">
        <v>520</v>
      </c>
      <c r="B44" s="6" t="n">
        <v>562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4</v>
      </c>
      <c r="B1" s="2" t="s">
        <v>106</v>
      </c>
      <c r="H1" s="2" t="s">
        <v>1</v>
      </c>
    </row>
    <row r="2" spans="1:9">
      <c r="B2" s="2" t="s">
        <v>2</v>
      </c>
      <c r="C2" s="2" t="s">
        <v>131</v>
      </c>
      <c r="D2" s="2" t="s">
        <v>132</v>
      </c>
      <c r="E2" s="2" t="s">
        <v>107</v>
      </c>
      <c r="F2" s="2" t="s">
        <v>133</v>
      </c>
      <c r="G2" s="2" t="s">
        <v>134</v>
      </c>
      <c r="H2" s="2" t="s">
        <v>2</v>
      </c>
      <c r="I2" s="2" t="s">
        <v>107</v>
      </c>
    </row>
    <row r="3" spans="1:9">
      <c r="A3" s="3" t="s">
        <v>525</v>
      </c>
    </row>
    <row r="4" spans="1:9">
      <c r="A4" s="4" t="s">
        <v>121</v>
      </c>
      <c r="B4" s="6" t="n">
        <v>10759</v>
      </c>
      <c r="E4" s="6" t="n">
        <v>11811</v>
      </c>
      <c r="H4" s="6" t="n">
        <v>22948</v>
      </c>
      <c r="I4" s="6" t="n">
        <v>21188</v>
      </c>
    </row>
    <row r="5" spans="1:9">
      <c r="A5" s="4" t="s">
        <v>122</v>
      </c>
      <c r="B5" s="5" t="n">
        <v>-31088</v>
      </c>
      <c r="C5" s="6" t="n">
        <v>-18251</v>
      </c>
      <c r="D5" s="6" t="n">
        <v>-16791</v>
      </c>
      <c r="E5" s="5" t="n">
        <v>-31988</v>
      </c>
      <c r="F5" s="6" t="n">
        <v>-7976</v>
      </c>
      <c r="G5" s="6" t="n">
        <v>-20547</v>
      </c>
      <c r="H5" s="5" t="n">
        <v>-66130</v>
      </c>
      <c r="I5" s="5" t="n">
        <v>-60511</v>
      </c>
    </row>
    <row r="6" spans="1:9">
      <c r="A6" s="4" t="s">
        <v>526</v>
      </c>
    </row>
    <row r="7" spans="1:9">
      <c r="A7" s="3" t="s">
        <v>525</v>
      </c>
    </row>
    <row r="8" spans="1:9">
      <c r="A8" s="4" t="s">
        <v>527</v>
      </c>
      <c r="B8" s="5" t="n">
        <v>216</v>
      </c>
      <c r="E8" s="5" t="n">
        <v>184</v>
      </c>
      <c r="H8" s="5" t="n">
        <v>646</v>
      </c>
      <c r="I8" s="5" t="n">
        <v>516</v>
      </c>
    </row>
    <row r="9" spans="1:9">
      <c r="A9" s="4" t="s">
        <v>121</v>
      </c>
      <c r="B9" s="5" t="n">
        <v>-63</v>
      </c>
      <c r="E9" s="5" t="n">
        <v>-46</v>
      </c>
      <c r="H9" s="5" t="n">
        <v>-168</v>
      </c>
      <c r="I9" s="5" t="n">
        <v>-129</v>
      </c>
    </row>
    <row r="10" spans="1:9">
      <c r="A10" s="4" t="s">
        <v>122</v>
      </c>
      <c r="B10" s="5" t="n">
        <v>153</v>
      </c>
      <c r="E10" s="5" t="n">
        <v>138</v>
      </c>
      <c r="H10" s="5" t="n">
        <v>478</v>
      </c>
      <c r="I10" s="5" t="n">
        <v>387</v>
      </c>
    </row>
    <row r="11" spans="1:9">
      <c r="A11" s="4" t="s">
        <v>528</v>
      </c>
    </row>
    <row r="12" spans="1:9">
      <c r="A12" s="3" t="s">
        <v>525</v>
      </c>
    </row>
    <row r="13" spans="1:9">
      <c r="A13" s="4" t="s">
        <v>527</v>
      </c>
      <c r="E13" s="5" t="n">
        <v>1</v>
      </c>
      <c r="I13" s="5" t="n">
        <v>2</v>
      </c>
    </row>
    <row r="14" spans="1:9">
      <c r="A14" s="4" t="s">
        <v>529</v>
      </c>
    </row>
    <row r="15" spans="1:9">
      <c r="A15" s="3" t="s">
        <v>525</v>
      </c>
    </row>
    <row r="16" spans="1:9">
      <c r="A16" s="4" t="s">
        <v>527</v>
      </c>
      <c r="B16" s="6" t="n">
        <v>216</v>
      </c>
      <c r="E16" s="6" t="n">
        <v>183</v>
      </c>
      <c r="H16" s="6" t="n">
        <v>646</v>
      </c>
      <c r="I16" s="6" t="n">
        <v>514</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6</v>
      </c>
      <c r="D1" s="2" t="s">
        <v>1</v>
      </c>
    </row>
    <row r="2" spans="1:5">
      <c r="B2" s="2" t="s">
        <v>2</v>
      </c>
      <c r="C2" s="2" t="s">
        <v>107</v>
      </c>
      <c r="D2" s="2" t="s">
        <v>2</v>
      </c>
      <c r="E2" s="2" t="s">
        <v>107</v>
      </c>
    </row>
    <row r="3" spans="1:5">
      <c r="A3" s="3" t="s">
        <v>531</v>
      </c>
    </row>
    <row r="4" spans="1:5">
      <c r="A4" s="4" t="s">
        <v>532</v>
      </c>
      <c r="B4" s="6" t="n">
        <v>868360</v>
      </c>
      <c r="C4" s="6" t="n">
        <v>827014</v>
      </c>
      <c r="D4" s="6" t="n">
        <v>900049</v>
      </c>
      <c r="E4" s="6" t="n">
        <v>880819</v>
      </c>
    </row>
    <row r="5" spans="1:5">
      <c r="A5" s="4" t="s">
        <v>533</v>
      </c>
      <c r="B5" s="5" t="n">
        <v>-1637</v>
      </c>
      <c r="C5" s="5" t="n">
        <v>4136</v>
      </c>
      <c r="D5" s="5" t="n">
        <v>1689</v>
      </c>
      <c r="E5" s="5" t="n">
        <v>1858</v>
      </c>
    </row>
    <row r="6" spans="1:5">
      <c r="A6" s="4" t="s">
        <v>534</v>
      </c>
      <c r="B6" s="5" t="n">
        <v>843415</v>
      </c>
      <c r="C6" s="5" t="n">
        <v>832586</v>
      </c>
      <c r="D6" s="5" t="n">
        <v>843415</v>
      </c>
      <c r="E6" s="5" t="n">
        <v>832586</v>
      </c>
    </row>
    <row r="7" spans="1:5">
      <c r="A7" s="4" t="s">
        <v>535</v>
      </c>
    </row>
    <row r="8" spans="1:5">
      <c r="A8" s="3" t="s">
        <v>531</v>
      </c>
    </row>
    <row r="9" spans="1:5">
      <c r="A9" s="4" t="s">
        <v>532</v>
      </c>
      <c r="D9" s="5" t="n">
        <v>-12224</v>
      </c>
    </row>
    <row r="10" spans="1:5">
      <c r="A10" s="4" t="s">
        <v>536</v>
      </c>
      <c r="D10" s="5" t="n">
        <v>478</v>
      </c>
    </row>
    <row r="11" spans="1:5">
      <c r="A11" s="4" t="s">
        <v>533</v>
      </c>
      <c r="D11" s="5" t="n">
        <v>478</v>
      </c>
    </row>
    <row r="12" spans="1:5">
      <c r="A12" s="4" t="s">
        <v>534</v>
      </c>
      <c r="B12" s="5" t="n">
        <v>-11746</v>
      </c>
      <c r="D12" s="5" t="n">
        <v>-11746</v>
      </c>
    </row>
    <row r="13" spans="1:5">
      <c r="A13" s="4" t="s">
        <v>537</v>
      </c>
    </row>
    <row r="14" spans="1:5">
      <c r="A14" s="3" t="s">
        <v>531</v>
      </c>
    </row>
    <row r="15" spans="1:5">
      <c r="A15" s="4" t="s">
        <v>532</v>
      </c>
      <c r="D15" s="5" t="n">
        <v>-11278</v>
      </c>
    </row>
    <row r="16" spans="1:5">
      <c r="A16" s="4" t="s">
        <v>538</v>
      </c>
      <c r="D16" s="5" t="n">
        <v>1211</v>
      </c>
    </row>
    <row r="17" spans="1:5">
      <c r="A17" s="4" t="s">
        <v>533</v>
      </c>
      <c r="D17" s="5" t="n">
        <v>1211</v>
      </c>
    </row>
    <row r="18" spans="1:5">
      <c r="A18" s="4" t="s">
        <v>534</v>
      </c>
      <c r="B18" s="5" t="n">
        <v>-10067</v>
      </c>
      <c r="D18" s="5" t="n">
        <v>-10067</v>
      </c>
    </row>
    <row r="19" spans="1:5">
      <c r="A19" s="4" t="s">
        <v>144</v>
      </c>
    </row>
    <row r="20" spans="1:5">
      <c r="A20" s="3" t="s">
        <v>531</v>
      </c>
    </row>
    <row r="21" spans="1:5">
      <c r="A21" s="4" t="s">
        <v>532</v>
      </c>
      <c r="B21" s="5" t="n">
        <v>-20176</v>
      </c>
      <c r="C21" s="5" t="n">
        <v>-23034</v>
      </c>
      <c r="D21" s="5" t="n">
        <v>-23502</v>
      </c>
      <c r="E21" s="5" t="n">
        <v>-20756</v>
      </c>
    </row>
    <row r="22" spans="1:5">
      <c r="A22" s="4" t="s">
        <v>538</v>
      </c>
      <c r="D22" s="5" t="n">
        <v>1211</v>
      </c>
    </row>
    <row r="23" spans="1:5">
      <c r="A23" s="4" t="s">
        <v>536</v>
      </c>
      <c r="D23" s="5" t="n">
        <v>478</v>
      </c>
    </row>
    <row r="24" spans="1:5">
      <c r="A24" s="4" t="s">
        <v>533</v>
      </c>
      <c r="D24" s="5" t="n">
        <v>1689</v>
      </c>
    </row>
    <row r="25" spans="1:5">
      <c r="A25" s="4" t="s">
        <v>534</v>
      </c>
      <c r="B25" s="6" t="n">
        <v>-21813</v>
      </c>
      <c r="C25" s="6" t="n">
        <v>-18898</v>
      </c>
      <c r="D25" s="6" t="n">
        <v>-21813</v>
      </c>
      <c r="E25" s="6" t="n">
        <v>-188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9</v>
      </c>
      <c r="B1" s="2" t="s">
        <v>106</v>
      </c>
      <c r="D1" s="2" t="s">
        <v>1</v>
      </c>
    </row>
    <row r="2" spans="1:6">
      <c r="B2" s="2" t="s">
        <v>2</v>
      </c>
      <c r="C2" s="2" t="s">
        <v>132</v>
      </c>
      <c r="D2" s="2" t="s">
        <v>2</v>
      </c>
      <c r="E2" s="2" t="s">
        <v>107</v>
      </c>
      <c r="F2" s="2" t="s">
        <v>540</v>
      </c>
    </row>
    <row r="3" spans="1:6">
      <c r="A3" s="3" t="s">
        <v>541</v>
      </c>
    </row>
    <row r="4" spans="1:6">
      <c r="A4" s="4" t="s">
        <v>542</v>
      </c>
      <c r="C4" s="6" t="n">
        <v>50</v>
      </c>
    </row>
    <row r="5" spans="1:6">
      <c r="A5" s="4" t="s">
        <v>543</v>
      </c>
      <c r="B5" s="5" t="n">
        <v>1330865</v>
      </c>
      <c r="C5" s="5" t="n">
        <v>407022</v>
      </c>
      <c r="D5" s="5" t="n">
        <v>1397148</v>
      </c>
      <c r="E5" s="5" t="n">
        <v>694749</v>
      </c>
    </row>
    <row r="6" spans="1:6">
      <c r="A6" s="4" t="s">
        <v>544</v>
      </c>
      <c r="B6" s="7" t="n">
        <v>18.55</v>
      </c>
      <c r="C6" s="7" t="n">
        <v>24.55</v>
      </c>
      <c r="D6" s="7" t="n">
        <v>26.41</v>
      </c>
      <c r="E6" s="7" t="n">
        <v>26.65</v>
      </c>
    </row>
    <row r="7" spans="1:6">
      <c r="A7" s="4" t="s">
        <v>545</v>
      </c>
      <c r="B7" s="10" t="n">
        <v>24.7</v>
      </c>
      <c r="C7" s="6" t="n">
        <v>10</v>
      </c>
      <c r="D7" s="10" t="n">
        <v>36.9</v>
      </c>
      <c r="E7" s="10" t="n">
        <v>18.5</v>
      </c>
    </row>
    <row r="8" spans="1:6">
      <c r="A8" s="4" t="s">
        <v>546</v>
      </c>
      <c r="B8" s="10" t="n">
        <v>25.3</v>
      </c>
      <c r="D8" s="10" t="n">
        <v>25.3</v>
      </c>
    </row>
    <row r="9" spans="1:6">
      <c r="A9" s="4" t="s">
        <v>547</v>
      </c>
      <c r="C9" s="5" t="n">
        <v>64044649</v>
      </c>
    </row>
    <row r="10" spans="1:6">
      <c r="A10" s="4" t="s">
        <v>346</v>
      </c>
    </row>
    <row r="11" spans="1:6">
      <c r="A11" s="3" t="s">
        <v>541</v>
      </c>
    </row>
    <row r="12" spans="1:6">
      <c r="A12" s="4" t="s">
        <v>542</v>
      </c>
      <c r="F12" s="6" t="n">
        <v>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6</v>
      </c>
      <c r="D1" s="2" t="s">
        <v>1</v>
      </c>
    </row>
    <row r="2" spans="1:5">
      <c r="B2" s="2" t="s">
        <v>2</v>
      </c>
      <c r="C2" s="2" t="s">
        <v>107</v>
      </c>
      <c r="D2" s="2" t="s">
        <v>2</v>
      </c>
      <c r="E2" s="2" t="s">
        <v>107</v>
      </c>
    </row>
    <row r="3" spans="1:5">
      <c r="A3" s="3" t="s">
        <v>549</v>
      </c>
    </row>
    <row r="4" spans="1:5">
      <c r="A4" s="4" t="s">
        <v>550</v>
      </c>
      <c r="B4" s="6" t="n">
        <v>1734</v>
      </c>
      <c r="C4" s="6" t="n">
        <v>1909</v>
      </c>
      <c r="D4" s="6" t="n">
        <v>5405</v>
      </c>
      <c r="E4" s="6" t="n">
        <v>5803</v>
      </c>
    </row>
    <row r="5" spans="1:5">
      <c r="A5" s="4" t="s">
        <v>551</v>
      </c>
      <c r="B5" s="5" t="n">
        <v>1431</v>
      </c>
      <c r="C5" s="5" t="n">
        <v>1268</v>
      </c>
      <c r="D5" s="5" t="n">
        <v>4304</v>
      </c>
      <c r="E5" s="5" t="n">
        <v>3797</v>
      </c>
    </row>
    <row r="6" spans="1:5">
      <c r="A6" s="4" t="s">
        <v>552</v>
      </c>
      <c r="B6" s="5" t="n">
        <v>-1962</v>
      </c>
      <c r="C6" s="5" t="n">
        <v>-2063</v>
      </c>
      <c r="D6" s="5" t="n">
        <v>-5789</v>
      </c>
      <c r="E6" s="5" t="n">
        <v>-6072</v>
      </c>
    </row>
    <row r="7" spans="1:5">
      <c r="A7" s="4" t="s">
        <v>553</v>
      </c>
      <c r="C7" s="5" t="n">
        <v>1</v>
      </c>
      <c r="E7" s="5" t="n">
        <v>2</v>
      </c>
    </row>
    <row r="8" spans="1:5">
      <c r="A8" s="4" t="s">
        <v>554</v>
      </c>
      <c r="B8" s="5" t="n">
        <v>216</v>
      </c>
      <c r="C8" s="5" t="n">
        <v>183</v>
      </c>
      <c r="D8" s="5" t="n">
        <v>646</v>
      </c>
      <c r="E8" s="5" t="n">
        <v>514</v>
      </c>
    </row>
    <row r="9" spans="1:5">
      <c r="A9" s="4" t="s">
        <v>555</v>
      </c>
      <c r="B9" s="6" t="n">
        <v>1419</v>
      </c>
      <c r="C9" s="6" t="n">
        <v>1298</v>
      </c>
      <c r="D9" s="5" t="n">
        <v>4566</v>
      </c>
      <c r="E9" s="5" t="n">
        <v>4044</v>
      </c>
    </row>
    <row r="10" spans="1:5">
      <c r="A10" s="4" t="s">
        <v>556</v>
      </c>
      <c r="D10" s="6" t="n">
        <v>5000</v>
      </c>
      <c r="E10" s="6" t="n">
        <v>5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337</v>
      </c>
    </row>
    <row r="2" spans="1:3">
      <c r="B2" s="2" t="s">
        <v>2</v>
      </c>
      <c r="C2" s="2" t="s">
        <v>58</v>
      </c>
    </row>
    <row r="3" spans="1:3">
      <c r="A3" s="3" t="s">
        <v>558</v>
      </c>
    </row>
    <row r="4" spans="1:3">
      <c r="A4" s="4" t="s">
        <v>559</v>
      </c>
      <c r="B4" s="10" t="n">
        <v>0.7</v>
      </c>
      <c r="C4" s="10" t="n">
        <v>0.7</v>
      </c>
    </row>
    <row r="5" spans="1:3">
      <c r="A5" s="4" t="s">
        <v>560</v>
      </c>
      <c r="B5" s="4" t="s">
        <v>561</v>
      </c>
    </row>
    <row r="6" spans="1:3">
      <c r="A6" s="4" t="s">
        <v>346</v>
      </c>
    </row>
    <row r="7" spans="1:3">
      <c r="A7" s="3" t="s">
        <v>558</v>
      </c>
    </row>
    <row r="8" spans="1:3">
      <c r="A8" s="4" t="s">
        <v>562</v>
      </c>
      <c r="C8" s="10" t="n">
        <v>0.1</v>
      </c>
    </row>
    <row r="9" spans="1:3">
      <c r="A9" s="4" t="s">
        <v>563</v>
      </c>
      <c r="B9" s="10" t="n">
        <v>0.3</v>
      </c>
    </row>
    <row r="10" spans="1:3">
      <c r="A10" s="4" t="s">
        <v>564</v>
      </c>
    </row>
    <row r="11" spans="1:3">
      <c r="A11" s="3" t="s">
        <v>558</v>
      </c>
    </row>
    <row r="12" spans="1:3">
      <c r="A12" s="4" t="s">
        <v>560</v>
      </c>
      <c r="B12"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15"/>
  </cols>
  <sheetData>
    <row r="1" spans="1:2">
      <c r="A1" s="1" t="s">
        <v>565</v>
      </c>
      <c r="B1" s="2" t="s">
        <v>1</v>
      </c>
    </row>
    <row r="2" spans="1:2">
      <c r="B2" s="2" t="s">
        <v>2</v>
      </c>
    </row>
    <row r="3" spans="1:2">
      <c r="A3" s="3" t="s">
        <v>566</v>
      </c>
    </row>
    <row r="4" spans="1:2">
      <c r="A4" s="4" t="s">
        <v>567</v>
      </c>
      <c r="B4" s="4" t="s">
        <v>8</v>
      </c>
    </row>
    <row r="5" spans="1:2">
      <c r="A5" s="4" t="s">
        <v>568</v>
      </c>
      <c r="B5" s="4" t="s">
        <v>8</v>
      </c>
    </row>
    <row r="6" spans="1:2">
      <c r="A6" s="4" t="s">
        <v>569</v>
      </c>
      <c r="B6" s="4" t="s">
        <v>570</v>
      </c>
    </row>
    <row r="7" spans="1:2">
      <c r="A7" s="4" t="s">
        <v>343</v>
      </c>
    </row>
    <row r="8" spans="1:2">
      <c r="A8" s="3" t="s">
        <v>566</v>
      </c>
    </row>
    <row r="9" spans="1:2">
      <c r="A9" s="4" t="s">
        <v>571</v>
      </c>
      <c r="B9" s="4" t="s">
        <v>570</v>
      </c>
    </row>
    <row r="10" spans="1:2">
      <c r="A10" s="4" t="s">
        <v>346</v>
      </c>
    </row>
    <row r="11" spans="1:2">
      <c r="A11" s="3" t="s">
        <v>566</v>
      </c>
    </row>
    <row r="12" spans="1:2">
      <c r="A12" s="4" t="s">
        <v>571</v>
      </c>
      <c r="B12" s="4" t="s">
        <v>572</v>
      </c>
    </row>
    <row r="13" spans="1:2">
      <c r="A13" s="4" t="s">
        <v>573</v>
      </c>
      <c r="B13" s="4"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4</v>
      </c>
      <c r="B1" s="2" t="s">
        <v>2</v>
      </c>
      <c r="C1" s="2" t="s">
        <v>352</v>
      </c>
    </row>
    <row r="2" spans="1:3">
      <c r="A2" s="3" t="s">
        <v>242</v>
      </c>
    </row>
    <row r="3" spans="1:3">
      <c r="A3" s="4" t="s">
        <v>67</v>
      </c>
      <c r="B3" s="6" t="n">
        <v>41176</v>
      </c>
      <c r="C3" s="6" t="n">
        <v>39600</v>
      </c>
    </row>
    <row r="4" spans="1:3">
      <c r="A4" s="4" t="s">
        <v>76</v>
      </c>
      <c r="B4" s="5" t="n">
        <v>9990</v>
      </c>
    </row>
    <row r="5" spans="1:3">
      <c r="A5" s="4" t="s">
        <v>81</v>
      </c>
      <c r="B5" s="5" t="n">
        <v>34415</v>
      </c>
    </row>
    <row r="6" spans="1:3">
      <c r="A6" s="4" t="s">
        <v>575</v>
      </c>
      <c r="B6" s="6" t="n">
        <v>44405</v>
      </c>
      <c r="C6" s="6" t="n">
        <v>4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76</v>
      </c>
      <c r="B1" s="2" t="s">
        <v>577</v>
      </c>
      <c r="C1" s="2" t="s">
        <v>106</v>
      </c>
      <c r="E1" s="2" t="s">
        <v>1</v>
      </c>
    </row>
    <row r="2" spans="1:6">
      <c r="B2" s="2" t="s">
        <v>2</v>
      </c>
      <c r="C2" s="2" t="s">
        <v>2</v>
      </c>
      <c r="D2" s="2" t="s">
        <v>107</v>
      </c>
      <c r="E2" s="2" t="s">
        <v>2</v>
      </c>
      <c r="F2" s="2" t="s">
        <v>107</v>
      </c>
    </row>
    <row r="3" spans="1:6">
      <c r="A3" s="3" t="s">
        <v>242</v>
      </c>
    </row>
    <row r="4" spans="1:6">
      <c r="A4" s="4" t="s">
        <v>578</v>
      </c>
      <c r="C4" s="6" t="n">
        <v>3091</v>
      </c>
      <c r="E4" s="6" t="n">
        <v>8588</v>
      </c>
    </row>
    <row r="5" spans="1:6">
      <c r="A5" s="4" t="s">
        <v>110</v>
      </c>
      <c r="C5" s="5" t="n">
        <v>1081</v>
      </c>
      <c r="E5" s="5" t="n">
        <v>2518</v>
      </c>
    </row>
    <row r="6" spans="1:6">
      <c r="A6" s="4" t="s">
        <v>113</v>
      </c>
      <c r="C6" s="5" t="n">
        <v>1972</v>
      </c>
      <c r="E6" s="5" t="n">
        <v>5912</v>
      </c>
    </row>
    <row r="7" spans="1:6">
      <c r="A7" s="4" t="s">
        <v>579</v>
      </c>
      <c r="C7" s="6" t="n">
        <v>3053</v>
      </c>
      <c r="E7" s="5" t="n">
        <v>8430</v>
      </c>
    </row>
    <row r="8" spans="1:6">
      <c r="A8" s="4" t="s">
        <v>580</v>
      </c>
      <c r="B8" s="6" t="n">
        <v>3300</v>
      </c>
      <c r="D8" s="6" t="n">
        <v>3300</v>
      </c>
      <c r="E8" s="6" t="n">
        <v>10500</v>
      </c>
      <c r="F8" s="6" t="n">
        <v>98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41</v>
      </c>
      <c r="B1" s="2" t="s">
        <v>142</v>
      </c>
      <c r="C1" s="2" t="s">
        <v>143</v>
      </c>
      <c r="D1" s="2" t="s">
        <v>144</v>
      </c>
      <c r="E1" s="2" t="s">
        <v>145</v>
      </c>
      <c r="F1" s="2" t="s">
        <v>146</v>
      </c>
    </row>
    <row r="2" spans="1:6">
      <c r="A2" s="4" t="s">
        <v>147</v>
      </c>
      <c r="B2" s="6" t="n">
        <v>665</v>
      </c>
      <c r="C2" s="6" t="n">
        <v>266789</v>
      </c>
      <c r="D2" s="6" t="n">
        <v>-20756</v>
      </c>
      <c r="E2" s="6" t="n">
        <v>634121</v>
      </c>
      <c r="F2" s="6" t="n">
        <v>880819</v>
      </c>
    </row>
    <row r="3" spans="1:6">
      <c r="A3" s="4" t="s">
        <v>148</v>
      </c>
      <c r="B3" s="5" t="n">
        <v>66499044</v>
      </c>
    </row>
    <row r="4" spans="1:6">
      <c r="A4" s="3" t="s">
        <v>149</v>
      </c>
    </row>
    <row r="5" spans="1:6">
      <c r="A5" s="4" t="s">
        <v>150</v>
      </c>
      <c r="D5" s="5" t="n">
        <v>3132</v>
      </c>
      <c r="F5" s="5" t="n">
        <v>3132</v>
      </c>
    </row>
    <row r="6" spans="1:6">
      <c r="A6" s="4" t="s">
        <v>151</v>
      </c>
      <c r="D6" s="5" t="n">
        <v>111</v>
      </c>
      <c r="F6" s="5" t="n">
        <v>111</v>
      </c>
    </row>
    <row r="7" spans="1:6">
      <c r="A7" s="4" t="s">
        <v>122</v>
      </c>
      <c r="E7" s="5" t="n">
        <v>20547</v>
      </c>
      <c r="F7" s="5" t="n">
        <v>20547</v>
      </c>
    </row>
    <row r="8" spans="1:6">
      <c r="A8" s="4" t="s">
        <v>152</v>
      </c>
      <c r="C8" s="5" t="n">
        <v>838</v>
      </c>
      <c r="F8" s="5" t="n">
        <v>838</v>
      </c>
    </row>
    <row r="9" spans="1:6">
      <c r="A9" s="4" t="s">
        <v>153</v>
      </c>
      <c r="B9" s="6" t="n">
        <v>1</v>
      </c>
      <c r="C9" s="5" t="n">
        <v>-1834</v>
      </c>
      <c r="F9" s="5" t="n">
        <v>-1833</v>
      </c>
    </row>
    <row r="10" spans="1:6">
      <c r="A10" s="4" t="s">
        <v>154</v>
      </c>
      <c r="B10" s="5" t="n">
        <v>94076</v>
      </c>
    </row>
    <row r="11" spans="1:6">
      <c r="A11" s="4" t="s">
        <v>155</v>
      </c>
      <c r="C11" s="5" t="n">
        <v>-30966</v>
      </c>
      <c r="F11" s="5" t="n">
        <v>-30966</v>
      </c>
    </row>
    <row r="12" spans="1:6">
      <c r="A12" s="4" t="s">
        <v>156</v>
      </c>
      <c r="B12" s="6" t="n">
        <v>666</v>
      </c>
      <c r="C12" s="5" t="n">
        <v>234827</v>
      </c>
      <c r="D12" s="5" t="n">
        <v>-17513</v>
      </c>
      <c r="E12" s="5" t="n">
        <v>654668</v>
      </c>
      <c r="F12" s="5" t="n">
        <v>872648</v>
      </c>
    </row>
    <row r="13" spans="1:6">
      <c r="A13" s="4" t="s">
        <v>157</v>
      </c>
      <c r="B13" s="5" t="n">
        <v>66593120</v>
      </c>
    </row>
    <row r="14" spans="1:6">
      <c r="A14" s="4" t="s">
        <v>147</v>
      </c>
      <c r="B14" s="6" t="n">
        <v>665</v>
      </c>
      <c r="C14" s="5" t="n">
        <v>266789</v>
      </c>
      <c r="D14" s="5" t="n">
        <v>-20756</v>
      </c>
      <c r="E14" s="5" t="n">
        <v>634121</v>
      </c>
      <c r="F14" s="5" t="n">
        <v>880819</v>
      </c>
    </row>
    <row r="15" spans="1:6">
      <c r="A15" s="4" t="s">
        <v>148</v>
      </c>
      <c r="B15" s="5" t="n">
        <v>66499044</v>
      </c>
    </row>
    <row r="16" spans="1:6">
      <c r="A16" s="3" t="s">
        <v>149</v>
      </c>
    </row>
    <row r="17" spans="1:6">
      <c r="A17" s="4" t="s">
        <v>150</v>
      </c>
      <c r="F17" s="5" t="n">
        <v>1471</v>
      </c>
    </row>
    <row r="18" spans="1:6">
      <c r="A18" s="4" t="s">
        <v>151</v>
      </c>
      <c r="F18" s="5" t="n">
        <v>387</v>
      </c>
    </row>
    <row r="19" spans="1:6">
      <c r="A19" s="4" t="s">
        <v>122</v>
      </c>
      <c r="F19" s="5" t="n">
        <v>60511</v>
      </c>
    </row>
    <row r="20" spans="1:6">
      <c r="A20" s="4" t="s">
        <v>158</v>
      </c>
      <c r="B20" s="6" t="n">
        <v>659</v>
      </c>
      <c r="C20" s="5" t="n">
        <v>156193</v>
      </c>
      <c r="D20" s="5" t="n">
        <v>-18898</v>
      </c>
      <c r="E20" s="5" t="n">
        <v>694632</v>
      </c>
      <c r="F20" s="5" t="n">
        <v>832586</v>
      </c>
    </row>
    <row r="21" spans="1:6">
      <c r="A21" s="4" t="s">
        <v>159</v>
      </c>
      <c r="B21" s="5" t="n">
        <v>65932909</v>
      </c>
    </row>
    <row r="22" spans="1:6">
      <c r="A22" s="4" t="s">
        <v>160</v>
      </c>
      <c r="B22" s="6" t="n">
        <v>666</v>
      </c>
      <c r="C22" s="5" t="n">
        <v>234827</v>
      </c>
      <c r="D22" s="5" t="n">
        <v>-17513</v>
      </c>
      <c r="E22" s="5" t="n">
        <v>654668</v>
      </c>
      <c r="F22" s="5" t="n">
        <v>872648</v>
      </c>
    </row>
    <row r="23" spans="1:6">
      <c r="A23" s="4" t="s">
        <v>157</v>
      </c>
      <c r="B23" s="5" t="n">
        <v>66593120</v>
      </c>
    </row>
    <row r="24" spans="1:6">
      <c r="A24" s="3" t="s">
        <v>149</v>
      </c>
    </row>
    <row r="25" spans="1:6">
      <c r="A25" s="4" t="s">
        <v>150</v>
      </c>
      <c r="D25" s="5" t="n">
        <v>-5659</v>
      </c>
      <c r="F25" s="5" t="n">
        <v>-5659</v>
      </c>
    </row>
    <row r="26" spans="1:6">
      <c r="A26" s="4" t="s">
        <v>151</v>
      </c>
      <c r="D26" s="5" t="n">
        <v>138</v>
      </c>
      <c r="F26" s="5" t="n">
        <v>138</v>
      </c>
    </row>
    <row r="27" spans="1:6">
      <c r="A27" s="4" t="s">
        <v>122</v>
      </c>
      <c r="E27" s="5" t="n">
        <v>7976</v>
      </c>
      <c r="F27" s="5" t="n">
        <v>7976</v>
      </c>
    </row>
    <row r="28" spans="1:6">
      <c r="A28" s="4" t="s">
        <v>152</v>
      </c>
      <c r="C28" s="5" t="n">
        <v>1759</v>
      </c>
      <c r="F28" s="5" t="n">
        <v>1759</v>
      </c>
    </row>
    <row r="29" spans="1:6">
      <c r="A29" s="4" t="s">
        <v>154</v>
      </c>
      <c r="B29" s="5" t="n">
        <v>33920</v>
      </c>
    </row>
    <row r="30" spans="1:6">
      <c r="A30" s="4" t="s">
        <v>161</v>
      </c>
      <c r="B30" s="6" t="n">
        <v>-7</v>
      </c>
      <c r="C30" s="5" t="n">
        <v>-18523</v>
      </c>
      <c r="F30" s="5" t="n">
        <v>-18530</v>
      </c>
    </row>
    <row r="31" spans="1:6">
      <c r="A31" s="4" t="s">
        <v>162</v>
      </c>
      <c r="B31" s="5" t="n">
        <v>-694749</v>
      </c>
    </row>
    <row r="32" spans="1:6">
      <c r="A32" s="4" t="s">
        <v>155</v>
      </c>
      <c r="C32" s="5" t="n">
        <v>-31318</v>
      </c>
      <c r="F32" s="5" t="n">
        <v>-31318</v>
      </c>
    </row>
    <row r="33" spans="1:6">
      <c r="A33" s="4" t="s">
        <v>163</v>
      </c>
      <c r="B33" s="6" t="n">
        <v>659</v>
      </c>
      <c r="C33" s="5" t="n">
        <v>186745</v>
      </c>
      <c r="D33" s="5" t="n">
        <v>-23034</v>
      </c>
      <c r="E33" s="5" t="n">
        <v>662644</v>
      </c>
      <c r="F33" s="5" t="n">
        <v>827014</v>
      </c>
    </row>
    <row r="34" spans="1:6">
      <c r="A34" s="4" t="s">
        <v>164</v>
      </c>
      <c r="B34" s="5" t="n">
        <v>65932291</v>
      </c>
    </row>
    <row r="35" spans="1:6">
      <c r="A35" s="3" t="s">
        <v>149</v>
      </c>
    </row>
    <row r="36" spans="1:6">
      <c r="A36" s="4" t="s">
        <v>150</v>
      </c>
      <c r="D36" s="5" t="n">
        <v>3998</v>
      </c>
      <c r="F36" s="5" t="n">
        <v>3998</v>
      </c>
    </row>
    <row r="37" spans="1:6">
      <c r="A37" s="4" t="s">
        <v>151</v>
      </c>
      <c r="D37" s="5" t="n">
        <v>138</v>
      </c>
      <c r="F37" s="5" t="n">
        <v>138</v>
      </c>
    </row>
    <row r="38" spans="1:6">
      <c r="A38" s="4" t="s">
        <v>122</v>
      </c>
      <c r="E38" s="5" t="n">
        <v>31988</v>
      </c>
      <c r="F38" s="5" t="n">
        <v>31988</v>
      </c>
    </row>
    <row r="39" spans="1:6">
      <c r="A39" s="4" t="s">
        <v>152</v>
      </c>
      <c r="C39" s="5" t="n">
        <v>745</v>
      </c>
      <c r="F39" s="5" t="n">
        <v>745</v>
      </c>
    </row>
    <row r="40" spans="1:6">
      <c r="A40" s="4" t="s">
        <v>165</v>
      </c>
      <c r="C40" s="5" t="n">
        <v>21</v>
      </c>
      <c r="F40" s="5" t="n">
        <v>21</v>
      </c>
    </row>
    <row r="41" spans="1:6">
      <c r="A41" s="4" t="s">
        <v>166</v>
      </c>
      <c r="B41" s="5" t="n">
        <v>618</v>
      </c>
    </row>
    <row r="42" spans="1:6">
      <c r="A42" s="4" t="s">
        <v>155</v>
      </c>
      <c r="C42" s="5" t="n">
        <v>-31318</v>
      </c>
      <c r="F42" s="5" t="n">
        <v>-31318</v>
      </c>
    </row>
    <row r="43" spans="1:6">
      <c r="A43" s="4" t="s">
        <v>158</v>
      </c>
      <c r="B43" s="6" t="n">
        <v>659</v>
      </c>
      <c r="C43" s="5" t="n">
        <v>156193</v>
      </c>
      <c r="D43" s="5" t="n">
        <v>-18898</v>
      </c>
      <c r="E43" s="5" t="n">
        <v>694632</v>
      </c>
      <c r="F43" s="5" t="n">
        <v>832586</v>
      </c>
    </row>
    <row r="44" spans="1:6">
      <c r="A44" s="4" t="s">
        <v>159</v>
      </c>
      <c r="B44" s="5" t="n">
        <v>65932909</v>
      </c>
    </row>
    <row r="45" spans="1:6">
      <c r="A45" s="4" t="s">
        <v>167</v>
      </c>
      <c r="B45" s="6" t="n">
        <v>656</v>
      </c>
      <c r="C45" s="5" t="n">
        <v>116339</v>
      </c>
      <c r="D45" s="5" t="n">
        <v>-23502</v>
      </c>
      <c r="E45" s="5" t="n">
        <v>806556</v>
      </c>
      <c r="F45" s="6" t="n">
        <v>900049</v>
      </c>
    </row>
    <row r="46" spans="1:6">
      <c r="A46" s="4" t="s">
        <v>168</v>
      </c>
      <c r="B46" s="5" t="n">
        <v>65638701</v>
      </c>
      <c r="F46" s="5" t="n">
        <v>65638701</v>
      </c>
    </row>
    <row r="47" spans="1:6">
      <c r="A47" s="3" t="s">
        <v>149</v>
      </c>
    </row>
    <row r="48" spans="1:6">
      <c r="A48" s="4" t="s">
        <v>150</v>
      </c>
      <c r="D48" s="5" t="n">
        <v>1458</v>
      </c>
      <c r="F48" s="6" t="n">
        <v>1458</v>
      </c>
    </row>
    <row r="49" spans="1:6">
      <c r="A49" s="4" t="s">
        <v>151</v>
      </c>
      <c r="D49" s="5" t="n">
        <v>162</v>
      </c>
      <c r="F49" s="5" t="n">
        <v>162</v>
      </c>
    </row>
    <row r="50" spans="1:6">
      <c r="A50" s="4" t="s">
        <v>122</v>
      </c>
      <c r="E50" s="5" t="n">
        <v>16791</v>
      </c>
      <c r="F50" s="5" t="n">
        <v>16791</v>
      </c>
    </row>
    <row r="51" spans="1:6">
      <c r="A51" s="4" t="s">
        <v>152</v>
      </c>
      <c r="C51" s="5" t="n">
        <v>580</v>
      </c>
      <c r="F51" s="5" t="n">
        <v>580</v>
      </c>
    </row>
    <row r="52" spans="1:6">
      <c r="A52" s="4" t="s">
        <v>153</v>
      </c>
      <c r="B52" s="6" t="n">
        <v>1</v>
      </c>
      <c r="C52" s="5" t="n">
        <v>-906</v>
      </c>
      <c r="F52" s="5" t="n">
        <v>-905</v>
      </c>
    </row>
    <row r="53" spans="1:6">
      <c r="A53" s="4" t="s">
        <v>154</v>
      </c>
      <c r="B53" s="5" t="n">
        <v>65928</v>
      </c>
    </row>
    <row r="54" spans="1:6">
      <c r="A54" s="4" t="s">
        <v>161</v>
      </c>
      <c r="B54" s="6" t="n">
        <v>-4</v>
      </c>
      <c r="C54" s="5" t="n">
        <v>-9996</v>
      </c>
      <c r="F54" s="6" t="n">
        <v>-10000</v>
      </c>
    </row>
    <row r="55" spans="1:6">
      <c r="A55" s="4" t="s">
        <v>162</v>
      </c>
      <c r="B55" s="5" t="n">
        <v>-407022</v>
      </c>
      <c r="F55" s="5" t="n">
        <v>-64044649</v>
      </c>
    </row>
    <row r="56" spans="1:6">
      <c r="A56" s="4" t="s">
        <v>155</v>
      </c>
      <c r="C56" s="5" t="n">
        <v>-31016</v>
      </c>
      <c r="F56" s="6" t="n">
        <v>-31016</v>
      </c>
    </row>
    <row r="57" spans="1:6">
      <c r="A57" s="4" t="s">
        <v>169</v>
      </c>
      <c r="B57" s="6" t="n">
        <v>653</v>
      </c>
      <c r="C57" s="5" t="n">
        <v>75001</v>
      </c>
      <c r="D57" s="5" t="n">
        <v>-21882</v>
      </c>
      <c r="E57" s="5" t="n">
        <v>823347</v>
      </c>
      <c r="F57" s="5" t="n">
        <v>877119</v>
      </c>
    </row>
    <row r="58" spans="1:6">
      <c r="A58" s="4" t="s">
        <v>170</v>
      </c>
      <c r="B58" s="5" t="n">
        <v>65297607</v>
      </c>
    </row>
    <row r="59" spans="1:6">
      <c r="A59" s="4" t="s">
        <v>167</v>
      </c>
      <c r="B59" s="6" t="n">
        <v>656</v>
      </c>
      <c r="C59" s="5" t="n">
        <v>116339</v>
      </c>
      <c r="D59" s="5" t="n">
        <v>-23502</v>
      </c>
      <c r="E59" s="5" t="n">
        <v>806556</v>
      </c>
      <c r="F59" s="6" t="n">
        <v>900049</v>
      </c>
    </row>
    <row r="60" spans="1:6">
      <c r="A60" s="4" t="s">
        <v>168</v>
      </c>
      <c r="B60" s="5" t="n">
        <v>65638701</v>
      </c>
      <c r="F60" s="5" t="n">
        <v>65638701</v>
      </c>
    </row>
    <row r="61" spans="1:6">
      <c r="A61" s="3" t="s">
        <v>149</v>
      </c>
    </row>
    <row r="62" spans="1:6">
      <c r="A62" s="4" t="s">
        <v>150</v>
      </c>
      <c r="F62" s="6" t="n">
        <v>1211</v>
      </c>
    </row>
    <row r="63" spans="1:6">
      <c r="A63" s="4" t="s">
        <v>151</v>
      </c>
      <c r="F63" s="5" t="n">
        <v>478</v>
      </c>
    </row>
    <row r="64" spans="1:6">
      <c r="A64" s="4" t="s">
        <v>122</v>
      </c>
      <c r="F64" s="5" t="n">
        <v>66130</v>
      </c>
    </row>
    <row r="65" spans="1:6">
      <c r="A65" s="4" t="s">
        <v>171</v>
      </c>
      <c r="B65" s="6" t="n">
        <v>640</v>
      </c>
      <c r="D65" s="5" t="n">
        <v>-21813</v>
      </c>
      <c r="E65" s="5" t="n">
        <v>864588</v>
      </c>
      <c r="F65" s="6" t="n">
        <v>843415</v>
      </c>
    </row>
    <row r="66" spans="1:6">
      <c r="A66" s="4" t="s">
        <v>172</v>
      </c>
      <c r="B66" s="5" t="n">
        <v>64044649</v>
      </c>
      <c r="F66" s="5" t="n">
        <v>64044649</v>
      </c>
    </row>
    <row r="67" spans="1:6">
      <c r="A67" s="4" t="s">
        <v>173</v>
      </c>
      <c r="B67" s="6" t="n">
        <v>653</v>
      </c>
      <c r="C67" s="5" t="n">
        <v>75001</v>
      </c>
      <c r="D67" s="5" t="n">
        <v>-21882</v>
      </c>
      <c r="E67" s="5" t="n">
        <v>823347</v>
      </c>
      <c r="F67" s="6" t="n">
        <v>877119</v>
      </c>
    </row>
    <row r="68" spans="1:6">
      <c r="A68" s="4" t="s">
        <v>170</v>
      </c>
      <c r="B68" s="5" t="n">
        <v>65297607</v>
      </c>
    </row>
    <row r="69" spans="1:6">
      <c r="A69" s="3" t="s">
        <v>149</v>
      </c>
    </row>
    <row r="70" spans="1:6">
      <c r="A70" s="4" t="s">
        <v>150</v>
      </c>
      <c r="D70" s="5" t="n">
        <v>1543</v>
      </c>
      <c r="F70" s="5" t="n">
        <v>1543</v>
      </c>
    </row>
    <row r="71" spans="1:6">
      <c r="A71" s="4" t="s">
        <v>151</v>
      </c>
      <c r="D71" s="5" t="n">
        <v>163</v>
      </c>
      <c r="F71" s="5" t="n">
        <v>163</v>
      </c>
    </row>
    <row r="72" spans="1:6">
      <c r="A72" s="4" t="s">
        <v>122</v>
      </c>
      <c r="E72" s="5" t="n">
        <v>18251</v>
      </c>
      <c r="F72" s="5" t="n">
        <v>18251</v>
      </c>
    </row>
    <row r="73" spans="1:6">
      <c r="A73" s="4" t="s">
        <v>152</v>
      </c>
      <c r="B73" s="6" t="n">
        <v>1</v>
      </c>
      <c r="C73" s="5" t="n">
        <v>2336</v>
      </c>
      <c r="F73" s="5" t="n">
        <v>2337</v>
      </c>
    </row>
    <row r="74" spans="1:6">
      <c r="A74" s="4" t="s">
        <v>154</v>
      </c>
      <c r="B74" s="5" t="n">
        <v>77907</v>
      </c>
    </row>
    <row r="75" spans="1:6">
      <c r="A75" s="4" t="s">
        <v>155</v>
      </c>
      <c r="C75" s="5" t="n">
        <v>-31053</v>
      </c>
      <c r="F75" s="5" t="n">
        <v>-31053</v>
      </c>
    </row>
    <row r="76" spans="1:6">
      <c r="A76" s="4" t="s">
        <v>174</v>
      </c>
      <c r="B76" s="6" t="n">
        <v>654</v>
      </c>
      <c r="C76" s="5" t="n">
        <v>46284</v>
      </c>
      <c r="D76" s="5" t="n">
        <v>-20176</v>
      </c>
      <c r="E76" s="5" t="n">
        <v>841598</v>
      </c>
      <c r="F76" s="5" t="n">
        <v>868360</v>
      </c>
    </row>
    <row r="77" spans="1:6">
      <c r="A77" s="4" t="s">
        <v>175</v>
      </c>
      <c r="B77" s="5" t="n">
        <v>65375514</v>
      </c>
    </row>
    <row r="78" spans="1:6">
      <c r="A78" s="3" t="s">
        <v>149</v>
      </c>
    </row>
    <row r="79" spans="1:6">
      <c r="A79" s="4" t="s">
        <v>150</v>
      </c>
      <c r="D79" s="5" t="n">
        <v>-1790</v>
      </c>
      <c r="F79" s="5" t="n">
        <v>-1790</v>
      </c>
    </row>
    <row r="80" spans="1:6">
      <c r="A80" s="4" t="s">
        <v>151</v>
      </c>
      <c r="D80" s="5" t="n">
        <v>153</v>
      </c>
      <c r="F80" s="5" t="n">
        <v>153</v>
      </c>
    </row>
    <row r="81" spans="1:6">
      <c r="A81" s="4" t="s">
        <v>122</v>
      </c>
      <c r="E81" s="5" t="n">
        <v>31088</v>
      </c>
      <c r="F81" s="5" t="n">
        <v>31088</v>
      </c>
    </row>
    <row r="82" spans="1:6">
      <c r="A82" s="4" t="s">
        <v>153</v>
      </c>
      <c r="C82" s="5" t="n">
        <v>739</v>
      </c>
      <c r="F82" s="5" t="n">
        <v>739</v>
      </c>
    </row>
    <row r="83" spans="1:6">
      <c r="A83" s="4" t="s">
        <v>161</v>
      </c>
      <c r="B83" s="6" t="n">
        <v>-14</v>
      </c>
      <c r="C83" s="5" t="n">
        <v>-24700</v>
      </c>
      <c r="F83" s="5" t="n">
        <v>-24714</v>
      </c>
    </row>
    <row r="84" spans="1:6">
      <c r="A84" s="4" t="s">
        <v>162</v>
      </c>
      <c r="B84" s="5" t="n">
        <v>-1330865</v>
      </c>
    </row>
    <row r="85" spans="1:6">
      <c r="A85" s="4" t="s">
        <v>155</v>
      </c>
      <c r="C85" s="6" t="n">
        <v>-22323</v>
      </c>
      <c r="E85" s="5" t="n">
        <v>-8098</v>
      </c>
      <c r="F85" s="5" t="n">
        <v>-30421</v>
      </c>
    </row>
    <row r="86" spans="1:6">
      <c r="A86" s="4" t="s">
        <v>171</v>
      </c>
      <c r="B86" s="6" t="n">
        <v>640</v>
      </c>
      <c r="D86" s="6" t="n">
        <v>-21813</v>
      </c>
      <c r="E86" s="6" t="n">
        <v>864588</v>
      </c>
      <c r="F86" s="6" t="n">
        <v>843415</v>
      </c>
    </row>
    <row r="87" spans="1:6">
      <c r="A87" s="4" t="s">
        <v>172</v>
      </c>
      <c r="B87" s="5" t="n">
        <v>64044649</v>
      </c>
      <c r="F87" s="5" t="n">
        <v>640446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581</v>
      </c>
      <c r="B1" s="2" t="s">
        <v>2</v>
      </c>
    </row>
    <row r="2" spans="1:2">
      <c r="A2" s="3" t="s">
        <v>242</v>
      </c>
    </row>
    <row r="3" spans="1:2">
      <c r="A3" s="4" t="s">
        <v>582</v>
      </c>
      <c r="B3" s="4" t="s">
        <v>583</v>
      </c>
    </row>
    <row r="4" spans="1:2">
      <c r="A4" s="4" t="s">
        <v>584</v>
      </c>
      <c r="B4"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2</v>
      </c>
    </row>
    <row r="2" spans="1:3">
      <c r="A2" s="3" t="s">
        <v>242</v>
      </c>
    </row>
    <row r="3" spans="1:3">
      <c r="A3" s="4" t="s">
        <v>53</v>
      </c>
      <c r="B3" s="6" t="n">
        <v>3079</v>
      </c>
    </row>
    <row r="4" spans="1:3">
      <c r="A4" s="4" t="s">
        <v>399</v>
      </c>
      <c r="B4" s="5" t="n">
        <v>11282</v>
      </c>
    </row>
    <row r="5" spans="1:3">
      <c r="A5" s="4" t="s">
        <v>400</v>
      </c>
      <c r="B5" s="5" t="n">
        <v>10442</v>
      </c>
    </row>
    <row r="6" spans="1:3">
      <c r="A6" s="4" t="s">
        <v>401</v>
      </c>
      <c r="B6" s="5" t="n">
        <v>5758</v>
      </c>
    </row>
    <row r="7" spans="1:3">
      <c r="A7" s="4" t="s">
        <v>402</v>
      </c>
      <c r="B7" s="5" t="n">
        <v>5640</v>
      </c>
    </row>
    <row r="8" spans="1:3">
      <c r="A8" s="4" t="s">
        <v>507</v>
      </c>
      <c r="B8" s="5" t="n">
        <v>13534</v>
      </c>
    </row>
    <row r="9" spans="1:3">
      <c r="A9" s="4" t="s">
        <v>587</v>
      </c>
      <c r="B9" s="5" t="n">
        <v>49735</v>
      </c>
    </row>
    <row r="10" spans="1:3">
      <c r="A10" s="4" t="s">
        <v>588</v>
      </c>
      <c r="B10" s="5" t="n">
        <v>-5330</v>
      </c>
    </row>
    <row r="11" spans="1:3">
      <c r="A11" s="4" t="s">
        <v>354</v>
      </c>
      <c r="B11" s="6" t="n">
        <v>44405</v>
      </c>
      <c r="C11" s="6" t="n">
        <v>42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89</v>
      </c>
      <c r="B1" s="2" t="s">
        <v>442</v>
      </c>
    </row>
    <row r="2" spans="1:2">
      <c r="A2" s="3" t="s">
        <v>242</v>
      </c>
    </row>
    <row r="3" spans="1:2">
      <c r="A3" s="4" t="s">
        <v>53</v>
      </c>
      <c r="B3" s="6" t="n">
        <v>12298</v>
      </c>
    </row>
    <row r="4" spans="1:2">
      <c r="A4" s="4" t="s">
        <v>399</v>
      </c>
      <c r="B4" s="5" t="n">
        <v>10953</v>
      </c>
    </row>
    <row r="5" spans="1:2">
      <c r="A5" s="4" t="s">
        <v>400</v>
      </c>
      <c r="B5" s="5" t="n">
        <v>8991</v>
      </c>
    </row>
    <row r="6" spans="1:2">
      <c r="A6" s="4" t="s">
        <v>401</v>
      </c>
      <c r="B6" s="5" t="n">
        <v>4733</v>
      </c>
    </row>
    <row r="7" spans="1:2">
      <c r="A7" s="4" t="s">
        <v>402</v>
      </c>
      <c r="B7" s="5" t="n">
        <v>4784</v>
      </c>
    </row>
    <row r="8" spans="1:2">
      <c r="A8" s="4" t="s">
        <v>507</v>
      </c>
      <c r="B8" s="5" t="n">
        <v>8445</v>
      </c>
    </row>
    <row r="9" spans="1:2">
      <c r="A9" s="4" t="s">
        <v>587</v>
      </c>
      <c r="B9" s="6" t="n">
        <v>502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590</v>
      </c>
      <c r="B1" s="2" t="s">
        <v>1</v>
      </c>
    </row>
    <row r="2" spans="1:2">
      <c r="B2" s="2" t="s">
        <v>591</v>
      </c>
    </row>
    <row r="3" spans="1:2">
      <c r="A3" s="3" t="s">
        <v>592</v>
      </c>
    </row>
    <row r="4" spans="1:2">
      <c r="A4" s="4" t="s">
        <v>593</v>
      </c>
      <c r="B4" s="5" t="n">
        <v>2930</v>
      </c>
    </row>
    <row r="5" spans="1:2">
      <c r="A5" s="4" t="s">
        <v>594</v>
      </c>
    </row>
    <row r="6" spans="1:2">
      <c r="A6" s="3" t="s">
        <v>592</v>
      </c>
    </row>
    <row r="7" spans="1:2">
      <c r="A7" s="4" t="s">
        <v>593</v>
      </c>
      <c r="B7" s="5" t="n">
        <v>1840</v>
      </c>
    </row>
    <row r="8" spans="1:2">
      <c r="A8" s="4" t="s">
        <v>595</v>
      </c>
      <c r="B8" s="4" t="s">
        <v>596</v>
      </c>
    </row>
    <row r="9" spans="1:2">
      <c r="A9" s="4" t="s">
        <v>597</v>
      </c>
      <c r="B9" s="5" t="n">
        <v>4</v>
      </c>
    </row>
    <row r="10" spans="1:2">
      <c r="A10" s="4" t="s">
        <v>598</v>
      </c>
    </row>
    <row r="11" spans="1:2">
      <c r="A11" s="3" t="s">
        <v>592</v>
      </c>
    </row>
    <row r="12" spans="1:2">
      <c r="A12" s="4" t="s">
        <v>593</v>
      </c>
      <c r="B12" s="5" t="n">
        <v>55</v>
      </c>
    </row>
    <row r="13" spans="1:2">
      <c r="A13" s="4" t="s">
        <v>599</v>
      </c>
    </row>
    <row r="14" spans="1:2">
      <c r="A14" s="3" t="s">
        <v>592</v>
      </c>
    </row>
    <row r="15" spans="1:2">
      <c r="A15" s="4" t="s">
        <v>593</v>
      </c>
      <c r="B15" s="5" t="n">
        <v>50</v>
      </c>
    </row>
    <row r="16" spans="1:2">
      <c r="A16" s="4" t="s">
        <v>600</v>
      </c>
    </row>
    <row r="17" spans="1:2">
      <c r="A17" s="3" t="s">
        <v>592</v>
      </c>
    </row>
    <row r="18" spans="1:2">
      <c r="A18" s="4" t="s">
        <v>593</v>
      </c>
      <c r="B18" s="5" t="n">
        <v>275</v>
      </c>
    </row>
    <row r="19" spans="1:2">
      <c r="A19" s="4" t="s">
        <v>601</v>
      </c>
    </row>
    <row r="20" spans="1:2">
      <c r="A20" s="3" t="s">
        <v>592</v>
      </c>
    </row>
    <row r="21" spans="1:2">
      <c r="A21" s="4" t="s">
        <v>593</v>
      </c>
      <c r="B21" s="5" t="n">
        <v>100</v>
      </c>
    </row>
    <row r="22" spans="1:2">
      <c r="A22" s="4" t="s">
        <v>602</v>
      </c>
    </row>
    <row r="23" spans="1:2">
      <c r="A23" s="3" t="s">
        <v>592</v>
      </c>
    </row>
    <row r="24" spans="1:2">
      <c r="A24" s="4" t="s">
        <v>603</v>
      </c>
      <c r="B24" s="4" t="s">
        <v>6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05</v>
      </c>
      <c r="B1" s="2" t="s">
        <v>106</v>
      </c>
      <c r="D1" s="2" t="s">
        <v>1</v>
      </c>
    </row>
    <row r="2" spans="1:5">
      <c r="B2" s="2" t="s">
        <v>2</v>
      </c>
      <c r="C2" s="2" t="s">
        <v>107</v>
      </c>
      <c r="D2" s="2" t="s">
        <v>2</v>
      </c>
      <c r="E2" s="2" t="s">
        <v>107</v>
      </c>
    </row>
    <row r="3" spans="1:5">
      <c r="A3" s="3" t="s">
        <v>246</v>
      </c>
    </row>
    <row r="4" spans="1:5">
      <c r="A4" s="4" t="s">
        <v>606</v>
      </c>
      <c r="B4" s="5" t="n">
        <v>1113253</v>
      </c>
      <c r="C4" s="5" t="n">
        <v>400338</v>
      </c>
    </row>
    <row r="5" spans="1:5">
      <c r="A5" s="3" t="s">
        <v>123</v>
      </c>
    </row>
    <row r="6" spans="1:5">
      <c r="A6" s="4" t="s">
        <v>124</v>
      </c>
      <c r="B6" s="5" t="n">
        <v>65081045</v>
      </c>
      <c r="C6" s="5" t="n">
        <v>65932352</v>
      </c>
      <c r="D6" s="5" t="n">
        <v>65336324</v>
      </c>
      <c r="E6" s="5" t="n">
        <v>66252392</v>
      </c>
    </row>
    <row r="7" spans="1:5">
      <c r="A7" s="4" t="s">
        <v>607</v>
      </c>
      <c r="B7" s="5" t="n">
        <v>21748</v>
      </c>
      <c r="C7" s="5" t="n">
        <v>88423</v>
      </c>
      <c r="D7" s="5" t="n">
        <v>33830</v>
      </c>
      <c r="E7" s="5" t="n">
        <v>110860</v>
      </c>
    </row>
    <row r="8" spans="1:5">
      <c r="A8" s="4" t="s">
        <v>125</v>
      </c>
      <c r="B8" s="5" t="n">
        <v>65102793</v>
      </c>
      <c r="C8" s="5" t="n">
        <v>66020775</v>
      </c>
      <c r="D8" s="5" t="n">
        <v>65370154</v>
      </c>
      <c r="E8" s="5" t="n">
        <v>663632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8</v>
      </c>
      <c r="B1" s="2" t="s">
        <v>1</v>
      </c>
      <c r="D1" s="2" t="s">
        <v>337</v>
      </c>
    </row>
    <row r="2" spans="1:4">
      <c r="B2" s="2" t="s">
        <v>2</v>
      </c>
      <c r="C2" s="2" t="s">
        <v>107</v>
      </c>
      <c r="D2" s="2" t="s">
        <v>58</v>
      </c>
    </row>
    <row r="3" spans="1:4">
      <c r="A3" s="4" t="s">
        <v>609</v>
      </c>
    </row>
    <row r="4" spans="1:4">
      <c r="A4" s="3" t="s">
        <v>610</v>
      </c>
    </row>
    <row r="5" spans="1:4">
      <c r="A5" s="4" t="s">
        <v>611</v>
      </c>
      <c r="B5" s="5" t="n">
        <v>10</v>
      </c>
      <c r="C5" s="5" t="n">
        <v>10</v>
      </c>
    </row>
    <row r="6" spans="1:4">
      <c r="A6" s="4" t="s">
        <v>612</v>
      </c>
      <c r="B6" s="4" t="s">
        <v>613</v>
      </c>
      <c r="C6" s="4" t="s">
        <v>614</v>
      </c>
    </row>
    <row r="7" spans="1:4">
      <c r="A7" s="4" t="s">
        <v>615</v>
      </c>
    </row>
    <row r="8" spans="1:4">
      <c r="A8" s="3" t="s">
        <v>610</v>
      </c>
    </row>
    <row r="9" spans="1:4">
      <c r="A9" s="4" t="s">
        <v>612</v>
      </c>
      <c r="B9" s="4" t="s">
        <v>616</v>
      </c>
      <c r="C9" s="4" t="s">
        <v>617</v>
      </c>
    </row>
    <row r="10" spans="1:4">
      <c r="A10" s="4" t="s">
        <v>618</v>
      </c>
    </row>
    <row r="11" spans="1:4">
      <c r="A11" s="3" t="s">
        <v>610</v>
      </c>
    </row>
    <row r="12" spans="1:4">
      <c r="A12" s="4" t="s">
        <v>612</v>
      </c>
      <c r="B12" s="4" t="s">
        <v>619</v>
      </c>
    </row>
    <row r="13" spans="1:4">
      <c r="A13" s="4" t="s">
        <v>620</v>
      </c>
    </row>
    <row r="14" spans="1:4">
      <c r="A14" s="3" t="s">
        <v>610</v>
      </c>
    </row>
    <row r="15" spans="1:4">
      <c r="A15" s="4" t="s">
        <v>611</v>
      </c>
      <c r="B15" s="5" t="n">
        <v>10</v>
      </c>
      <c r="D15" s="5" t="n">
        <v>10</v>
      </c>
    </row>
    <row r="16" spans="1:4">
      <c r="A16" s="4" t="s">
        <v>612</v>
      </c>
      <c r="B16" s="4" t="s">
        <v>621</v>
      </c>
      <c r="D16" s="4" t="s">
        <v>622</v>
      </c>
    </row>
    <row r="17" spans="1:4">
      <c r="A17" s="4" t="s">
        <v>623</v>
      </c>
    </row>
    <row r="18" spans="1:4">
      <c r="A18" s="3" t="s">
        <v>610</v>
      </c>
    </row>
    <row r="19" spans="1:4">
      <c r="A19" s="4" t="s">
        <v>612</v>
      </c>
      <c r="D19" s="4" t="s">
        <v>617</v>
      </c>
    </row>
    <row r="20" spans="1:4">
      <c r="A20" s="4" t="s">
        <v>624</v>
      </c>
    </row>
    <row r="21" spans="1:4">
      <c r="A21" s="3" t="s">
        <v>610</v>
      </c>
    </row>
    <row r="22" spans="1:4">
      <c r="A22" s="4" t="s">
        <v>612</v>
      </c>
      <c r="B22" s="4" t="s">
        <v>625</v>
      </c>
      <c r="C22" s="4" t="s">
        <v>6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27</v>
      </c>
      <c r="B1" s="2" t="s">
        <v>1</v>
      </c>
    </row>
    <row r="2" spans="1:3">
      <c r="B2" s="2" t="s">
        <v>2</v>
      </c>
      <c r="C2" s="2" t="s">
        <v>107</v>
      </c>
    </row>
    <row r="3" spans="1:3">
      <c r="A3" s="3" t="s">
        <v>628</v>
      </c>
    </row>
    <row r="4" spans="1:3">
      <c r="A4" s="4" t="s">
        <v>629</v>
      </c>
      <c r="B4" s="5" t="n">
        <v>1194105</v>
      </c>
    </row>
    <row r="5" spans="1:3">
      <c r="A5" s="4" t="s">
        <v>630</v>
      </c>
      <c r="B5" s="5" t="n">
        <v>40938</v>
      </c>
    </row>
    <row r="6" spans="1:3">
      <c r="A6" s="4" t="s">
        <v>631</v>
      </c>
      <c r="B6" s="5" t="n">
        <v>-120114</v>
      </c>
    </row>
    <row r="7" spans="1:3">
      <c r="A7" s="4" t="s">
        <v>632</v>
      </c>
      <c r="B7" s="5" t="n">
        <v>-1676</v>
      </c>
    </row>
    <row r="8" spans="1:3">
      <c r="A8" s="4" t="s">
        <v>633</v>
      </c>
      <c r="B8" s="5" t="n">
        <v>1113253</v>
      </c>
    </row>
    <row r="9" spans="1:3">
      <c r="A9" s="4" t="s">
        <v>634</v>
      </c>
      <c r="B9" s="5" t="n">
        <v>818483</v>
      </c>
    </row>
    <row r="10" spans="1:3">
      <c r="A10" s="3" t="s">
        <v>635</v>
      </c>
    </row>
    <row r="11" spans="1:3">
      <c r="A11" s="4" t="s">
        <v>636</v>
      </c>
      <c r="B11" s="7" t="n">
        <v>31.4</v>
      </c>
    </row>
    <row r="12" spans="1:3">
      <c r="A12" s="4" t="s">
        <v>637</v>
      </c>
      <c r="B12" s="8" t="n">
        <v>22.68</v>
      </c>
    </row>
    <row r="13" spans="1:3">
      <c r="A13" s="4" t="s">
        <v>638</v>
      </c>
      <c r="B13" s="8" t="n">
        <v>30.27</v>
      </c>
    </row>
    <row r="14" spans="1:3">
      <c r="A14" s="4" t="s">
        <v>639</v>
      </c>
      <c r="B14" s="8" t="n">
        <v>29.1</v>
      </c>
    </row>
    <row r="15" spans="1:3">
      <c r="A15" s="4" t="s">
        <v>640</v>
      </c>
      <c r="B15" s="8" t="n">
        <v>31.2</v>
      </c>
    </row>
    <row r="16" spans="1:3">
      <c r="A16" s="4" t="s">
        <v>641</v>
      </c>
      <c r="B16" s="7" t="n">
        <v>31.94</v>
      </c>
    </row>
    <row r="17" spans="1:3">
      <c r="A17" s="3" t="s">
        <v>642</v>
      </c>
    </row>
    <row r="18" spans="1:3">
      <c r="A18" s="4" t="s">
        <v>642</v>
      </c>
      <c r="B18" s="4" t="s">
        <v>643</v>
      </c>
    </row>
    <row r="19" spans="1:3">
      <c r="A19" s="4" t="s">
        <v>644</v>
      </c>
      <c r="B19" s="4" t="s">
        <v>645</v>
      </c>
    </row>
    <row r="20" spans="1:3">
      <c r="A20" s="3" t="s">
        <v>646</v>
      </c>
    </row>
    <row r="21" spans="1:3">
      <c r="A21" s="4" t="s">
        <v>647</v>
      </c>
      <c r="B21" s="6" t="n">
        <v>5</v>
      </c>
    </row>
    <row r="22" spans="1:3">
      <c r="A22" s="3" t="s">
        <v>648</v>
      </c>
    </row>
    <row r="23" spans="1:3">
      <c r="A23" s="4" t="s">
        <v>649</v>
      </c>
      <c r="B23" s="7" t="n">
        <v>2.44</v>
      </c>
      <c r="C23" s="7" t="n">
        <v>3.74</v>
      </c>
    </row>
    <row r="24" spans="1:3">
      <c r="A24" s="4" t="s">
        <v>650</v>
      </c>
      <c r="B24" s="4" t="s">
        <v>651</v>
      </c>
    </row>
    <row r="25" spans="1:3">
      <c r="A25" s="4" t="s">
        <v>652</v>
      </c>
      <c r="B25" s="4" t="s">
        <v>653</v>
      </c>
    </row>
    <row r="26" spans="1:3">
      <c r="A26" s="4" t="s">
        <v>654</v>
      </c>
      <c r="B26" s="4" t="s">
        <v>655</v>
      </c>
    </row>
    <row r="27" spans="1:3">
      <c r="A27" s="4" t="s">
        <v>656</v>
      </c>
      <c r="B27" s="4" t="s">
        <v>657</v>
      </c>
    </row>
    <row r="28" spans="1:3">
      <c r="A28" s="4" t="s">
        <v>343</v>
      </c>
    </row>
    <row r="29" spans="1:3">
      <c r="A29" s="3" t="s">
        <v>648</v>
      </c>
    </row>
    <row r="30" spans="1:3">
      <c r="A30" s="4" t="s">
        <v>650</v>
      </c>
      <c r="C30" s="4" t="s">
        <v>658</v>
      </c>
    </row>
    <row r="31" spans="1:3">
      <c r="A31" s="4" t="s">
        <v>652</v>
      </c>
      <c r="C31" s="4" t="s">
        <v>653</v>
      </c>
    </row>
    <row r="32" spans="1:3">
      <c r="A32" s="4" t="s">
        <v>654</v>
      </c>
      <c r="C32" s="4" t="s">
        <v>659</v>
      </c>
    </row>
    <row r="33" spans="1:3">
      <c r="A33" s="4" t="s">
        <v>656</v>
      </c>
      <c r="C33" s="4" t="s">
        <v>660</v>
      </c>
    </row>
    <row r="34" spans="1:3">
      <c r="A34" s="4" t="s">
        <v>346</v>
      </c>
    </row>
    <row r="35" spans="1:3">
      <c r="A35" s="3" t="s">
        <v>648</v>
      </c>
    </row>
    <row r="36" spans="1:3">
      <c r="A36" s="4" t="s">
        <v>650</v>
      </c>
      <c r="C36" s="4" t="s">
        <v>661</v>
      </c>
    </row>
    <row r="37" spans="1:3">
      <c r="A37" s="4" t="s">
        <v>652</v>
      </c>
      <c r="C37" s="4" t="s">
        <v>662</v>
      </c>
    </row>
    <row r="38" spans="1:3">
      <c r="A38" s="4" t="s">
        <v>654</v>
      </c>
      <c r="C38" s="4" t="s">
        <v>663</v>
      </c>
    </row>
    <row r="39" spans="1:3">
      <c r="A39" s="4" t="s">
        <v>656</v>
      </c>
      <c r="C39" s="4" t="s">
        <v>6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65</v>
      </c>
      <c r="B1" s="2" t="s">
        <v>106</v>
      </c>
      <c r="D1" s="2" t="s">
        <v>1</v>
      </c>
    </row>
    <row r="2" spans="1:5">
      <c r="B2" s="2" t="s">
        <v>2</v>
      </c>
      <c r="C2" s="2" t="s">
        <v>107</v>
      </c>
      <c r="D2" s="2" t="s">
        <v>2</v>
      </c>
      <c r="E2" s="2" t="s">
        <v>107</v>
      </c>
    </row>
    <row r="3" spans="1:5">
      <c r="A3" s="3" t="s">
        <v>666</v>
      </c>
    </row>
    <row r="4" spans="1:5">
      <c r="A4" s="4" t="s">
        <v>667</v>
      </c>
      <c r="B4" s="6" t="n">
        <v>999</v>
      </c>
      <c r="C4" s="6" t="n">
        <v>749</v>
      </c>
      <c r="D4" s="6" t="n">
        <v>2963</v>
      </c>
      <c r="E4" s="6" t="n">
        <v>3346</v>
      </c>
    </row>
    <row r="5" spans="1:5">
      <c r="A5" s="4" t="s">
        <v>668</v>
      </c>
    </row>
    <row r="6" spans="1:5">
      <c r="A6" s="3" t="s">
        <v>666</v>
      </c>
    </row>
    <row r="7" spans="1:5">
      <c r="A7" s="4" t="s">
        <v>669</v>
      </c>
      <c r="B7" s="5" t="n">
        <v>3100</v>
      </c>
      <c r="D7" s="6" t="n">
        <v>3100</v>
      </c>
    </row>
    <row r="8" spans="1:5">
      <c r="A8" s="4" t="s">
        <v>670</v>
      </c>
      <c r="D8" s="4" t="s">
        <v>671</v>
      </c>
    </row>
    <row r="9" spans="1:5">
      <c r="A9" s="4" t="s">
        <v>672</v>
      </c>
    </row>
    <row r="10" spans="1:5">
      <c r="A10" s="3" t="s">
        <v>666</v>
      </c>
    </row>
    <row r="11" spans="1:5">
      <c r="A11" s="4" t="s">
        <v>669</v>
      </c>
      <c r="B11" s="5" t="n">
        <v>700</v>
      </c>
      <c r="D11" s="6" t="n">
        <v>700</v>
      </c>
    </row>
    <row r="12" spans="1:5">
      <c r="A12" s="4" t="s">
        <v>670</v>
      </c>
      <c r="D12" s="4" t="s">
        <v>673</v>
      </c>
    </row>
    <row r="13" spans="1:5">
      <c r="A13" s="4" t="s">
        <v>674</v>
      </c>
      <c r="D13" s="6" t="n">
        <v>700</v>
      </c>
    </row>
    <row r="14" spans="1:5">
      <c r="A14" s="4" t="s">
        <v>675</v>
      </c>
    </row>
    <row r="15" spans="1:5">
      <c r="A15" s="3" t="s">
        <v>666</v>
      </c>
    </row>
    <row r="16" spans="1:5">
      <c r="A16" s="4" t="s">
        <v>676</v>
      </c>
      <c r="D16" s="5" t="n">
        <v>48727</v>
      </c>
    </row>
    <row r="17" spans="1:5">
      <c r="A17" s="4" t="s">
        <v>677</v>
      </c>
    </row>
    <row r="18" spans="1:5">
      <c r="A18" s="3" t="s">
        <v>666</v>
      </c>
    </row>
    <row r="19" spans="1:5">
      <c r="A19" s="4" t="s">
        <v>676</v>
      </c>
      <c r="D19" s="5" t="n">
        <v>517785</v>
      </c>
    </row>
    <row r="20" spans="1:5">
      <c r="A20" s="4" t="s">
        <v>678</v>
      </c>
    </row>
    <row r="21" spans="1:5">
      <c r="A21" s="3" t="s">
        <v>666</v>
      </c>
    </row>
    <row r="22" spans="1:5">
      <c r="A22" s="4" t="s">
        <v>667</v>
      </c>
      <c r="B22" s="5" t="n">
        <v>216</v>
      </c>
      <c r="C22" s="5" t="n">
        <v>250</v>
      </c>
      <c r="D22" s="6" t="n">
        <v>546</v>
      </c>
      <c r="E22" s="5" t="n">
        <v>1014</v>
      </c>
    </row>
    <row r="23" spans="1:5">
      <c r="A23" s="4" t="s">
        <v>679</v>
      </c>
    </row>
    <row r="24" spans="1:5">
      <c r="A24" s="3" t="s">
        <v>666</v>
      </c>
    </row>
    <row r="25" spans="1:5">
      <c r="A25" s="4" t="s">
        <v>667</v>
      </c>
      <c r="B25" s="6" t="n">
        <v>783</v>
      </c>
      <c r="C25" s="6" t="n">
        <v>499</v>
      </c>
      <c r="D25" s="6" t="n">
        <v>2417</v>
      </c>
      <c r="E25" s="6" t="n">
        <v>23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107</v>
      </c>
    </row>
    <row r="3" spans="1:3">
      <c r="A3" s="3" t="s">
        <v>681</v>
      </c>
    </row>
    <row r="4" spans="1:3">
      <c r="A4" s="4" t="s">
        <v>682</v>
      </c>
      <c r="B4" s="5" t="n">
        <v>509317</v>
      </c>
    </row>
    <row r="5" spans="1:3">
      <c r="A5" s="4" t="s">
        <v>630</v>
      </c>
      <c r="B5" s="5" t="n">
        <v>382574</v>
      </c>
    </row>
    <row r="6" spans="1:3">
      <c r="A6" s="4" t="s">
        <v>683</v>
      </c>
      <c r="B6" s="5" t="n">
        <v>-102893</v>
      </c>
      <c r="C6" s="5" t="n">
        <v>-150255</v>
      </c>
    </row>
    <row r="7" spans="1:3">
      <c r="A7" s="4" t="s">
        <v>631</v>
      </c>
      <c r="B7" s="5" t="n">
        <v>-127693</v>
      </c>
    </row>
    <row r="8" spans="1:3">
      <c r="A8" s="4" t="s">
        <v>684</v>
      </c>
      <c r="B8" s="5" t="n">
        <v>661305</v>
      </c>
    </row>
    <row r="9" spans="1:3">
      <c r="A9" s="3" t="s">
        <v>685</v>
      </c>
    </row>
    <row r="10" spans="1:3">
      <c r="A10" s="4" t="s">
        <v>686</v>
      </c>
      <c r="B10" s="7" t="n">
        <v>27.3</v>
      </c>
    </row>
    <row r="11" spans="1:3">
      <c r="A11" s="4" t="s">
        <v>637</v>
      </c>
      <c r="B11" s="8" t="n">
        <v>18.88</v>
      </c>
    </row>
    <row r="12" spans="1:3">
      <c r="A12" s="4" t="s">
        <v>687</v>
      </c>
      <c r="B12" s="8" t="n">
        <v>29.04</v>
      </c>
    </row>
    <row r="13" spans="1:3">
      <c r="A13" s="4" t="s">
        <v>638</v>
      </c>
      <c r="B13" s="8" t="n">
        <v>26.19</v>
      </c>
    </row>
    <row r="14" spans="1:3">
      <c r="A14" s="4" t="s">
        <v>688</v>
      </c>
      <c r="B14" s="7" t="n">
        <v>22.37</v>
      </c>
    </row>
    <row r="15" spans="1:3">
      <c r="A15" s="4" t="s">
        <v>346</v>
      </c>
    </row>
    <row r="16" spans="1:3">
      <c r="A16" s="3" t="s">
        <v>689</v>
      </c>
    </row>
    <row r="17" spans="1:3">
      <c r="A17" s="4" t="s">
        <v>690</v>
      </c>
      <c r="B17" s="4" t="s">
        <v>6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92</v>
      </c>
      <c r="B1" s="2" t="s">
        <v>106</v>
      </c>
      <c r="C1" s="2" t="s">
        <v>1</v>
      </c>
    </row>
    <row r="2" spans="1:4">
      <c r="B2" s="2" t="s">
        <v>107</v>
      </c>
      <c r="C2" s="2" t="s">
        <v>2</v>
      </c>
      <c r="D2" s="2" t="s">
        <v>107</v>
      </c>
    </row>
    <row r="3" spans="1:4">
      <c r="A3" s="3" t="s">
        <v>693</v>
      </c>
    </row>
    <row r="4" spans="1:4">
      <c r="A4" s="4" t="s">
        <v>694</v>
      </c>
      <c r="B4" s="5" t="n">
        <v>618</v>
      </c>
      <c r="C4" s="5" t="n">
        <v>143835</v>
      </c>
      <c r="D4" s="5" t="n">
        <v>128614</v>
      </c>
    </row>
    <row r="5" spans="1:4">
      <c r="A5" s="4" t="s">
        <v>695</v>
      </c>
    </row>
    <row r="6" spans="1:4">
      <c r="A6" s="3" t="s">
        <v>693</v>
      </c>
    </row>
    <row r="7" spans="1:4">
      <c r="A7" s="4" t="s">
        <v>694</v>
      </c>
      <c r="C7" s="5" t="n">
        <v>45848</v>
      </c>
      <c r="D7" s="5" t="n">
        <v>35039</v>
      </c>
    </row>
    <row r="8" spans="1:4">
      <c r="A8" s="4" t="s">
        <v>668</v>
      </c>
    </row>
    <row r="9" spans="1:4">
      <c r="A9" s="3" t="s">
        <v>693</v>
      </c>
    </row>
    <row r="10" spans="1:4">
      <c r="A10" s="4" t="s">
        <v>696</v>
      </c>
      <c r="C10" s="5" t="n">
        <v>102893</v>
      </c>
      <c r="D10" s="5" t="n">
        <v>150255</v>
      </c>
    </row>
    <row r="11" spans="1:4">
      <c r="A11" s="4" t="s">
        <v>697</v>
      </c>
      <c r="C11" s="5" t="n">
        <v>-36965</v>
      </c>
      <c r="D11" s="5" t="n">
        <v>-57298</v>
      </c>
    </row>
    <row r="12" spans="1:4">
      <c r="A12" s="4" t="s">
        <v>694</v>
      </c>
      <c r="C12" s="5" t="n">
        <v>65928</v>
      </c>
      <c r="D12" s="5" t="n">
        <v>92957</v>
      </c>
    </row>
    <row r="13" spans="1:4">
      <c r="A13" s="4" t="s">
        <v>672</v>
      </c>
    </row>
    <row r="14" spans="1:4">
      <c r="A14" s="3" t="s">
        <v>693</v>
      </c>
    </row>
    <row r="15" spans="1:4">
      <c r="A15" s="4" t="s">
        <v>694</v>
      </c>
      <c r="B15" s="5" t="n">
        <v>618</v>
      </c>
      <c r="D15" s="5" t="n">
        <v>618</v>
      </c>
    </row>
    <row r="16" spans="1:4">
      <c r="A16" s="4" t="s">
        <v>698</v>
      </c>
    </row>
    <row r="17" spans="1:4">
      <c r="A17" s="3" t="s">
        <v>693</v>
      </c>
    </row>
    <row r="18" spans="1:4">
      <c r="A18" s="4" t="s">
        <v>694</v>
      </c>
      <c r="C18" s="5" t="n">
        <v>3205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6</v>
      </c>
      <c r="B1" s="2" t="s">
        <v>106</v>
      </c>
    </row>
    <row r="2" spans="1:7">
      <c r="B2" s="2" t="s">
        <v>2</v>
      </c>
      <c r="C2" s="2" t="s">
        <v>131</v>
      </c>
      <c r="D2" s="2" t="s">
        <v>132</v>
      </c>
      <c r="E2" s="2" t="s">
        <v>107</v>
      </c>
      <c r="F2" s="2" t="s">
        <v>133</v>
      </c>
      <c r="G2" s="2" t="s">
        <v>134</v>
      </c>
    </row>
    <row r="3" spans="1:7">
      <c r="A3" s="3" t="s">
        <v>177</v>
      </c>
    </row>
    <row r="4" spans="1:7">
      <c r="A4" s="4" t="s">
        <v>178</v>
      </c>
      <c r="B4" s="6" t="n">
        <v>63</v>
      </c>
      <c r="C4" s="6" t="n">
        <v>52</v>
      </c>
      <c r="D4" s="6" t="n">
        <v>53</v>
      </c>
      <c r="E4" s="6" t="n">
        <v>45</v>
      </c>
      <c r="F4" s="6" t="n">
        <v>46</v>
      </c>
      <c r="G4" s="6" t="n">
        <v>36</v>
      </c>
    </row>
    <row r="5" spans="1:7">
      <c r="A5" s="4" t="s">
        <v>179</v>
      </c>
      <c r="B5" s="9" t="n">
        <v>0.475</v>
      </c>
      <c r="C5" s="9" t="n">
        <v>0.475</v>
      </c>
      <c r="D5" s="9" t="n">
        <v>0.475</v>
      </c>
      <c r="E5" s="9" t="n">
        <v>0.475</v>
      </c>
      <c r="F5" s="9" t="n">
        <v>0.475</v>
      </c>
      <c r="G5" s="9" t="n">
        <v>0.47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5"/>
  </cols>
  <sheetData>
    <row r="1" spans="1:2">
      <c r="A1" s="1" t="s">
        <v>699</v>
      </c>
      <c r="B1" s="2" t="s">
        <v>1</v>
      </c>
    </row>
    <row r="2" spans="1:2">
      <c r="B2" s="2" t="s">
        <v>441</v>
      </c>
    </row>
    <row r="3" spans="1:2">
      <c r="A3" s="3" t="s">
        <v>252</v>
      </c>
    </row>
    <row r="4" spans="1:2">
      <c r="A4" s="4" t="s">
        <v>700</v>
      </c>
      <c r="B4" s="10" t="n">
        <v>2.1</v>
      </c>
    </row>
    <row r="5" spans="1:2">
      <c r="A5" s="4" t="s">
        <v>701</v>
      </c>
      <c r="B5" s="11" t="n">
        <v>0.3</v>
      </c>
    </row>
    <row r="6" spans="1:2">
      <c r="A6" s="4" t="s">
        <v>702</v>
      </c>
      <c r="B6" s="11" t="n">
        <v>1.1</v>
      </c>
    </row>
    <row r="7" spans="1:2">
      <c r="A7" s="4" t="s">
        <v>703</v>
      </c>
      <c r="B7" s="11" t="n">
        <v>1.3</v>
      </c>
    </row>
    <row r="8" spans="1:2">
      <c r="A8" s="4" t="s">
        <v>704</v>
      </c>
      <c r="B8" s="10" t="n">
        <v>2.1</v>
      </c>
    </row>
    <row r="9" spans="1:2">
      <c r="A9" s="4" t="s">
        <v>705</v>
      </c>
      <c r="B9"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06</v>
      </c>
      <c r="B1" s="2" t="s">
        <v>106</v>
      </c>
      <c r="D1" s="2" t="s">
        <v>1</v>
      </c>
    </row>
    <row r="2" spans="1:5">
      <c r="B2" s="2" t="s">
        <v>2</v>
      </c>
      <c r="C2" s="2" t="s">
        <v>107</v>
      </c>
      <c r="D2" s="2" t="s">
        <v>2</v>
      </c>
      <c r="E2" s="2" t="s">
        <v>107</v>
      </c>
    </row>
    <row r="3" spans="1:5">
      <c r="A3" s="3" t="s">
        <v>707</v>
      </c>
    </row>
    <row r="4" spans="1:5">
      <c r="A4" s="4" t="s">
        <v>109</v>
      </c>
      <c r="B4" s="6" t="n">
        <v>406311</v>
      </c>
      <c r="C4" s="6" t="n">
        <v>422602</v>
      </c>
      <c r="D4" s="6" t="n">
        <v>1190242</v>
      </c>
      <c r="E4" s="6" t="n">
        <v>1242709</v>
      </c>
    </row>
    <row r="5" spans="1:5">
      <c r="A5" s="4" t="s">
        <v>708</v>
      </c>
      <c r="D5" s="4" t="s">
        <v>709</v>
      </c>
    </row>
    <row r="6" spans="1:5">
      <c r="A6" s="4" t="s">
        <v>710</v>
      </c>
    </row>
    <row r="7" spans="1:5">
      <c r="A7" s="3" t="s">
        <v>707</v>
      </c>
    </row>
    <row r="8" spans="1:5">
      <c r="A8" s="4" t="s">
        <v>109</v>
      </c>
      <c r="B8" s="5" t="n">
        <v>80641</v>
      </c>
      <c r="C8" s="5" t="n">
        <v>90338</v>
      </c>
      <c r="D8" s="6" t="n">
        <v>269161</v>
      </c>
      <c r="E8" s="5" t="n">
        <v>269409</v>
      </c>
    </row>
    <row r="9" spans="1:5">
      <c r="A9" s="4" t="s">
        <v>711</v>
      </c>
    </row>
    <row r="10" spans="1:5">
      <c r="A10" s="3" t="s">
        <v>707</v>
      </c>
    </row>
    <row r="11" spans="1:5">
      <c r="A11" s="4" t="s">
        <v>109</v>
      </c>
      <c r="B11" s="5" t="n">
        <v>61197</v>
      </c>
      <c r="C11" s="5" t="n">
        <v>65141</v>
      </c>
      <c r="D11" s="5" t="n">
        <v>185435</v>
      </c>
      <c r="E11" s="5" t="n">
        <v>191571</v>
      </c>
    </row>
    <row r="12" spans="1:5">
      <c r="A12" s="4" t="s">
        <v>712</v>
      </c>
    </row>
    <row r="13" spans="1:5">
      <c r="A13" s="3" t="s">
        <v>707</v>
      </c>
    </row>
    <row r="14" spans="1:5">
      <c r="A14" s="4" t="s">
        <v>109</v>
      </c>
      <c r="B14" s="5" t="n">
        <v>34995</v>
      </c>
      <c r="C14" s="5" t="n">
        <v>33913</v>
      </c>
      <c r="D14" s="5" t="n">
        <v>106295</v>
      </c>
      <c r="E14" s="5" t="n">
        <v>105835</v>
      </c>
    </row>
    <row r="15" spans="1:5">
      <c r="A15" s="4" t="s">
        <v>713</v>
      </c>
    </row>
    <row r="16" spans="1:5">
      <c r="A16" s="3" t="s">
        <v>707</v>
      </c>
    </row>
    <row r="17" spans="1:5">
      <c r="A17" s="4" t="s">
        <v>109</v>
      </c>
      <c r="B17" s="5" t="n">
        <v>29672</v>
      </c>
      <c r="C17" s="5" t="n">
        <v>25997</v>
      </c>
      <c r="D17" s="5" t="n">
        <v>74421</v>
      </c>
      <c r="E17" s="5" t="n">
        <v>65126</v>
      </c>
    </row>
    <row r="18" spans="1:5">
      <c r="A18" s="4" t="s">
        <v>714</v>
      </c>
    </row>
    <row r="19" spans="1:5">
      <c r="A19" s="3" t="s">
        <v>707</v>
      </c>
    </row>
    <row r="20" spans="1:5">
      <c r="A20" s="4" t="s">
        <v>109</v>
      </c>
      <c r="B20" s="5" t="n">
        <v>17490</v>
      </c>
      <c r="C20" s="5" t="n">
        <v>16185</v>
      </c>
      <c r="D20" s="5" t="n">
        <v>53165</v>
      </c>
      <c r="E20" s="5" t="n">
        <v>50228</v>
      </c>
    </row>
    <row r="21" spans="1:5">
      <c r="A21" s="4" t="s">
        <v>715</v>
      </c>
    </row>
    <row r="22" spans="1:5">
      <c r="A22" s="3" t="s">
        <v>707</v>
      </c>
    </row>
    <row r="23" spans="1:5">
      <c r="A23" s="4" t="s">
        <v>109</v>
      </c>
      <c r="B23" s="5" t="n">
        <v>15372</v>
      </c>
      <c r="C23" s="5" t="n">
        <v>17267</v>
      </c>
      <c r="D23" s="5" t="n">
        <v>48037</v>
      </c>
      <c r="E23" s="5" t="n">
        <v>54929</v>
      </c>
    </row>
    <row r="24" spans="1:5">
      <c r="A24" s="4" t="s">
        <v>716</v>
      </c>
    </row>
    <row r="25" spans="1:5">
      <c r="A25" s="3" t="s">
        <v>707</v>
      </c>
    </row>
    <row r="26" spans="1:5">
      <c r="A26" s="4" t="s">
        <v>109</v>
      </c>
      <c r="B26" s="5" t="n">
        <v>14360</v>
      </c>
      <c r="C26" s="5" t="n">
        <v>13603</v>
      </c>
      <c r="D26" s="5" t="n">
        <v>43995</v>
      </c>
      <c r="E26" s="5" t="n">
        <v>44852</v>
      </c>
    </row>
    <row r="27" spans="1:5">
      <c r="A27" s="4" t="s">
        <v>717</v>
      </c>
    </row>
    <row r="28" spans="1:5">
      <c r="A28" s="3" t="s">
        <v>707</v>
      </c>
    </row>
    <row r="29" spans="1:5">
      <c r="A29" s="4" t="s">
        <v>109</v>
      </c>
      <c r="B29" s="5" t="n">
        <v>14021</v>
      </c>
      <c r="C29" s="5" t="n">
        <v>14168</v>
      </c>
      <c r="D29" s="5" t="n">
        <v>43109</v>
      </c>
      <c r="E29" s="5" t="n">
        <v>44369</v>
      </c>
    </row>
    <row r="30" spans="1:5">
      <c r="A30" s="4" t="s">
        <v>373</v>
      </c>
    </row>
    <row r="31" spans="1:5">
      <c r="A31" s="3" t="s">
        <v>707</v>
      </c>
    </row>
    <row r="32" spans="1:5">
      <c r="A32" s="4" t="s">
        <v>109</v>
      </c>
      <c r="C32" s="5" t="n">
        <v>26597</v>
      </c>
      <c r="E32" s="5" t="n">
        <v>72799</v>
      </c>
    </row>
    <row r="33" spans="1:5">
      <c r="A33" s="4" t="s">
        <v>718</v>
      </c>
    </row>
    <row r="34" spans="1:5">
      <c r="A34" s="3" t="s">
        <v>707</v>
      </c>
    </row>
    <row r="35" spans="1:5">
      <c r="A35" s="4" t="s">
        <v>109</v>
      </c>
      <c r="B35" s="6" t="n">
        <v>138563</v>
      </c>
      <c r="C35" s="6" t="n">
        <v>119393</v>
      </c>
      <c r="D35" s="6" t="n">
        <v>366624</v>
      </c>
      <c r="E35" s="6" t="n">
        <v>3435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19</v>
      </c>
      <c r="B1" s="2" t="s">
        <v>412</v>
      </c>
      <c r="C1" s="2" t="s">
        <v>2</v>
      </c>
      <c r="D1" s="2" t="s">
        <v>131</v>
      </c>
      <c r="E1" s="2" t="s">
        <v>132</v>
      </c>
      <c r="F1" s="2" t="s">
        <v>352</v>
      </c>
      <c r="G1" s="2" t="s">
        <v>58</v>
      </c>
      <c r="H1" s="2" t="s">
        <v>107</v>
      </c>
      <c r="I1" s="2" t="s">
        <v>133</v>
      </c>
      <c r="J1" s="2" t="s">
        <v>134</v>
      </c>
      <c r="K1" s="2" t="s">
        <v>720</v>
      </c>
      <c r="L1" s="2" t="s">
        <v>414</v>
      </c>
      <c r="M1" s="2" t="s">
        <v>415</v>
      </c>
      <c r="N1" s="2" t="s">
        <v>416</v>
      </c>
    </row>
    <row r="2" spans="1:14">
      <c r="A2" s="3" t="s">
        <v>59</v>
      </c>
    </row>
    <row r="3" spans="1:14">
      <c r="A3" s="4" t="s">
        <v>60</v>
      </c>
      <c r="C3" s="6" t="n">
        <v>267006</v>
      </c>
      <c r="G3" s="6" t="n">
        <v>11648</v>
      </c>
    </row>
    <row r="4" spans="1:14">
      <c r="A4" s="4" t="s">
        <v>61</v>
      </c>
      <c r="C4" s="5" t="n">
        <v>167975</v>
      </c>
      <c r="G4" s="5" t="n">
        <v>151707</v>
      </c>
    </row>
    <row r="5" spans="1:14">
      <c r="A5" s="4" t="s">
        <v>721</v>
      </c>
      <c r="C5" s="5" t="n">
        <v>526074</v>
      </c>
      <c r="G5" s="5" t="n">
        <v>401355</v>
      </c>
    </row>
    <row r="6" spans="1:14">
      <c r="A6" s="4" t="s">
        <v>63</v>
      </c>
      <c r="C6" s="5" t="n">
        <v>30171</v>
      </c>
      <c r="G6" s="5" t="n">
        <v>19988</v>
      </c>
    </row>
    <row r="7" spans="1:14">
      <c r="A7" s="4" t="s">
        <v>64</v>
      </c>
      <c r="C7" s="5" t="n">
        <v>12029</v>
      </c>
      <c r="G7" s="5" t="n">
        <v>1398</v>
      </c>
    </row>
    <row r="8" spans="1:14">
      <c r="A8" s="4" t="s">
        <v>65</v>
      </c>
      <c r="C8" s="5" t="n">
        <v>1003255</v>
      </c>
      <c r="G8" s="5" t="n">
        <v>586096</v>
      </c>
    </row>
    <row r="9" spans="1:14">
      <c r="A9" s="4" t="s">
        <v>360</v>
      </c>
      <c r="C9" s="5" t="n">
        <v>303107</v>
      </c>
      <c r="G9" s="5" t="n">
        <v>282553</v>
      </c>
    </row>
    <row r="10" spans="1:14">
      <c r="A10" s="4" t="s">
        <v>67</v>
      </c>
      <c r="C10" s="5" t="n">
        <v>41176</v>
      </c>
      <c r="F10" s="6" t="n">
        <v>39600</v>
      </c>
    </row>
    <row r="11" spans="1:14">
      <c r="A11" s="4" t="s">
        <v>68</v>
      </c>
      <c r="C11" s="5" t="n">
        <v>595913</v>
      </c>
      <c r="G11" s="5" t="n">
        <v>584435</v>
      </c>
    </row>
    <row r="12" spans="1:14">
      <c r="A12" s="4" t="s">
        <v>69</v>
      </c>
      <c r="C12" s="5" t="n">
        <v>1619848</v>
      </c>
      <c r="G12" s="5" t="n">
        <v>1595569</v>
      </c>
    </row>
    <row r="13" spans="1:14">
      <c r="A13" s="4" t="s">
        <v>70</v>
      </c>
      <c r="C13" s="5" t="n">
        <v>3580</v>
      </c>
      <c r="G13" s="5" t="n">
        <v>1206</v>
      </c>
    </row>
    <row r="14" spans="1:14">
      <c r="A14" s="4" t="s">
        <v>71</v>
      </c>
      <c r="C14" s="5" t="n">
        <v>5378</v>
      </c>
      <c r="G14" s="5" t="n">
        <v>4940</v>
      </c>
    </row>
    <row r="15" spans="1:14">
      <c r="A15" s="4" t="s">
        <v>72</v>
      </c>
      <c r="C15" s="5" t="n">
        <v>3572257</v>
      </c>
      <c r="G15" s="5" t="n">
        <v>3054799</v>
      </c>
    </row>
    <row r="16" spans="1:14">
      <c r="A16" s="3" t="s">
        <v>73</v>
      </c>
    </row>
    <row r="17" spans="1:14">
      <c r="A17" s="4" t="s">
        <v>74</v>
      </c>
      <c r="C17" s="5" t="n">
        <v>177115</v>
      </c>
      <c r="G17" s="5" t="n">
        <v>140000</v>
      </c>
    </row>
    <row r="18" spans="1:14">
      <c r="A18" s="4" t="s">
        <v>75</v>
      </c>
      <c r="C18" s="5" t="n">
        <v>68472</v>
      </c>
      <c r="G18" s="5" t="n">
        <v>55660</v>
      </c>
    </row>
    <row r="19" spans="1:14">
      <c r="A19" s="4" t="s">
        <v>76</v>
      </c>
      <c r="C19" s="5" t="n">
        <v>9990</v>
      </c>
    </row>
    <row r="20" spans="1:14">
      <c r="A20" s="4" t="s">
        <v>77</v>
      </c>
      <c r="C20" s="5" t="n">
        <v>3496</v>
      </c>
      <c r="G20" s="5" t="n">
        <v>31624</v>
      </c>
    </row>
    <row r="21" spans="1:14">
      <c r="A21" s="4" t="s">
        <v>78</v>
      </c>
      <c r="C21" s="5" t="n">
        <v>30421</v>
      </c>
      <c r="G21" s="5" t="n">
        <v>31178</v>
      </c>
    </row>
    <row r="22" spans="1:14">
      <c r="A22" s="4" t="s">
        <v>79</v>
      </c>
      <c r="C22" s="5" t="n">
        <v>289494</v>
      </c>
      <c r="G22" s="5" t="n">
        <v>258462</v>
      </c>
    </row>
    <row r="23" spans="1:14">
      <c r="A23" s="4" t="s">
        <v>80</v>
      </c>
      <c r="C23" s="5" t="n">
        <v>2133487</v>
      </c>
      <c r="G23" s="5" t="n">
        <v>1635881</v>
      </c>
    </row>
    <row r="24" spans="1:14">
      <c r="A24" s="4" t="s">
        <v>71</v>
      </c>
      <c r="C24" s="5" t="n">
        <v>252131</v>
      </c>
      <c r="G24" s="5" t="n">
        <v>235902</v>
      </c>
    </row>
    <row r="25" spans="1:14">
      <c r="A25" s="4" t="s">
        <v>81</v>
      </c>
      <c r="C25" s="5" t="n">
        <v>34415</v>
      </c>
    </row>
    <row r="26" spans="1:14">
      <c r="A26" s="4" t="s">
        <v>82</v>
      </c>
      <c r="C26" s="5" t="n">
        <v>19315</v>
      </c>
      <c r="G26" s="5" t="n">
        <v>24505</v>
      </c>
    </row>
    <row r="27" spans="1:14">
      <c r="A27" s="4" t="s">
        <v>83</v>
      </c>
      <c r="C27" s="5" t="n">
        <v>2728842</v>
      </c>
      <c r="G27" s="5" t="n">
        <v>2154750</v>
      </c>
    </row>
    <row r="28" spans="1:14">
      <c r="A28" s="3" t="s">
        <v>86</v>
      </c>
    </row>
    <row r="29" spans="1:14">
      <c r="A29" s="4" t="s">
        <v>722</v>
      </c>
      <c r="C29" s="4" t="s">
        <v>85</v>
      </c>
      <c r="G29" s="4" t="s">
        <v>85</v>
      </c>
    </row>
    <row r="30" spans="1:14">
      <c r="A30" s="4" t="s">
        <v>142</v>
      </c>
      <c r="C30" s="5" t="n">
        <v>640</v>
      </c>
      <c r="G30" s="5" t="n">
        <v>656</v>
      </c>
    </row>
    <row r="31" spans="1:14">
      <c r="A31" s="4" t="s">
        <v>89</v>
      </c>
      <c r="G31" s="5" t="n">
        <v>116339</v>
      </c>
    </row>
    <row r="32" spans="1:14">
      <c r="A32" s="4" t="s">
        <v>90</v>
      </c>
      <c r="C32" s="5" t="n">
        <v>-21813</v>
      </c>
      <c r="G32" s="5" t="n">
        <v>-23502</v>
      </c>
    </row>
    <row r="33" spans="1:14">
      <c r="A33" s="4" t="s">
        <v>91</v>
      </c>
      <c r="C33" s="5" t="n">
        <v>864588</v>
      </c>
      <c r="G33" s="5" t="n">
        <v>806556</v>
      </c>
    </row>
    <row r="34" spans="1:14">
      <c r="A34" s="4" t="s">
        <v>92</v>
      </c>
      <c r="C34" s="5" t="n">
        <v>843415</v>
      </c>
      <c r="D34" s="6" t="n">
        <v>868360</v>
      </c>
      <c r="E34" s="6" t="n">
        <v>877119</v>
      </c>
      <c r="G34" s="5" t="n">
        <v>900049</v>
      </c>
      <c r="H34" s="6" t="n">
        <v>832586</v>
      </c>
      <c r="I34" s="6" t="n">
        <v>827014</v>
      </c>
      <c r="J34" s="6" t="n">
        <v>872648</v>
      </c>
      <c r="K34" s="6" t="n">
        <v>880819</v>
      </c>
    </row>
    <row r="35" spans="1:14">
      <c r="A35" s="4" t="s">
        <v>93</v>
      </c>
      <c r="C35" s="6" t="n">
        <v>3572257</v>
      </c>
      <c r="G35" s="6" t="n">
        <v>3054799</v>
      </c>
    </row>
    <row r="36" spans="1:14">
      <c r="A36" s="4" t="s">
        <v>423</v>
      </c>
    </row>
    <row r="37" spans="1:14">
      <c r="A37" s="4" t="s">
        <v>424</v>
      </c>
      <c r="C37" s="4" t="s">
        <v>425</v>
      </c>
      <c r="G37" s="4" t="s">
        <v>425</v>
      </c>
      <c r="N37" s="4" t="s">
        <v>425</v>
      </c>
    </row>
    <row r="38" spans="1:14">
      <c r="A38" s="4" t="s">
        <v>486</v>
      </c>
    </row>
    <row r="39" spans="1:14">
      <c r="A39" s="4" t="s">
        <v>424</v>
      </c>
      <c r="B39" s="4" t="s">
        <v>425</v>
      </c>
    </row>
    <row r="40" spans="1:14">
      <c r="A40" s="4" t="s">
        <v>427</v>
      </c>
    </row>
    <row r="41" spans="1:14">
      <c r="A41" s="4" t="s">
        <v>424</v>
      </c>
      <c r="C41" s="4" t="s">
        <v>428</v>
      </c>
      <c r="G41" s="4" t="s">
        <v>428</v>
      </c>
      <c r="L41" s="4" t="s">
        <v>428</v>
      </c>
      <c r="M41" s="4" t="s">
        <v>428</v>
      </c>
    </row>
    <row r="42" spans="1:14">
      <c r="A42" s="4" t="s">
        <v>429</v>
      </c>
    </row>
    <row r="43" spans="1:14">
      <c r="A43" s="4" t="s">
        <v>424</v>
      </c>
      <c r="C43" s="4" t="s">
        <v>428</v>
      </c>
      <c r="H43" s="4" t="s">
        <v>428</v>
      </c>
    </row>
    <row r="44" spans="1:14">
      <c r="A44" s="4" t="s">
        <v>723</v>
      </c>
    </row>
    <row r="45" spans="1:14">
      <c r="A45" s="3" t="s">
        <v>59</v>
      </c>
    </row>
    <row r="46" spans="1:14">
      <c r="A46" s="4" t="s">
        <v>724</v>
      </c>
      <c r="C46" s="6" t="n">
        <v>3026802</v>
      </c>
      <c r="G46" s="6" t="n">
        <v>2584598</v>
      </c>
    </row>
    <row r="47" spans="1:14">
      <c r="A47" s="4" t="s">
        <v>72</v>
      </c>
      <c r="C47" s="5" t="n">
        <v>3026802</v>
      </c>
      <c r="G47" s="5" t="n">
        <v>2584598</v>
      </c>
    </row>
    <row r="48" spans="1:14">
      <c r="A48" s="3" t="s">
        <v>73</v>
      </c>
    </row>
    <row r="49" spans="1:14">
      <c r="A49" s="4" t="s">
        <v>78</v>
      </c>
      <c r="C49" s="5" t="n">
        <v>30421</v>
      </c>
      <c r="G49" s="5" t="n">
        <v>31178</v>
      </c>
    </row>
    <row r="50" spans="1:14">
      <c r="A50" s="4" t="s">
        <v>79</v>
      </c>
      <c r="C50" s="5" t="n">
        <v>30421</v>
      </c>
      <c r="G50" s="5" t="n">
        <v>31178</v>
      </c>
    </row>
    <row r="51" spans="1:14">
      <c r="A51" s="4" t="s">
        <v>80</v>
      </c>
      <c r="C51" s="5" t="n">
        <v>2152966</v>
      </c>
      <c r="G51" s="5" t="n">
        <v>1653371</v>
      </c>
    </row>
    <row r="52" spans="1:14">
      <c r="A52" s="4" t="s">
        <v>83</v>
      </c>
      <c r="C52" s="5" t="n">
        <v>2183387</v>
      </c>
      <c r="G52" s="5" t="n">
        <v>1684549</v>
      </c>
    </row>
    <row r="53" spans="1:14">
      <c r="A53" s="3" t="s">
        <v>86</v>
      </c>
    </row>
    <row r="54" spans="1:14">
      <c r="A54" s="4" t="s">
        <v>722</v>
      </c>
      <c r="C54" s="4" t="s">
        <v>85</v>
      </c>
      <c r="G54" s="4" t="s">
        <v>85</v>
      </c>
    </row>
    <row r="55" spans="1:14">
      <c r="A55" s="4" t="s">
        <v>142</v>
      </c>
      <c r="C55" s="5" t="n">
        <v>640</v>
      </c>
      <c r="G55" s="5" t="n">
        <v>656</v>
      </c>
    </row>
    <row r="56" spans="1:14">
      <c r="A56" s="4" t="s">
        <v>89</v>
      </c>
      <c r="G56" s="5" t="n">
        <v>116339</v>
      </c>
    </row>
    <row r="57" spans="1:14">
      <c r="A57" s="4" t="s">
        <v>90</v>
      </c>
      <c r="C57" s="5" t="n">
        <v>-21813</v>
      </c>
      <c r="G57" s="5" t="n">
        <v>-23502</v>
      </c>
    </row>
    <row r="58" spans="1:14">
      <c r="A58" s="4" t="s">
        <v>91</v>
      </c>
      <c r="C58" s="5" t="n">
        <v>864588</v>
      </c>
      <c r="G58" s="5" t="n">
        <v>806556</v>
      </c>
    </row>
    <row r="59" spans="1:14">
      <c r="A59" s="4" t="s">
        <v>92</v>
      </c>
      <c r="C59" s="5" t="n">
        <v>843415</v>
      </c>
      <c r="G59" s="5" t="n">
        <v>900049</v>
      </c>
    </row>
    <row r="60" spans="1:14">
      <c r="A60" s="4" t="s">
        <v>93</v>
      </c>
      <c r="C60" s="5" t="n">
        <v>3026802</v>
      </c>
      <c r="G60" s="5" t="n">
        <v>2584598</v>
      </c>
    </row>
    <row r="61" spans="1:14">
      <c r="A61" s="4" t="s">
        <v>725</v>
      </c>
    </row>
    <row r="62" spans="1:14">
      <c r="A62" s="3" t="s">
        <v>59</v>
      </c>
    </row>
    <row r="63" spans="1:14">
      <c r="A63" s="4" t="s">
        <v>60</v>
      </c>
      <c r="C63" s="5" t="n">
        <v>264121</v>
      </c>
      <c r="G63" s="5" t="n">
        <v>9871</v>
      </c>
    </row>
    <row r="64" spans="1:14">
      <c r="A64" s="4" t="s">
        <v>61</v>
      </c>
      <c r="C64" s="5" t="n">
        <v>155790</v>
      </c>
      <c r="G64" s="5" t="n">
        <v>140464</v>
      </c>
    </row>
    <row r="65" spans="1:14">
      <c r="A65" s="4" t="s">
        <v>721</v>
      </c>
      <c r="C65" s="5" t="n">
        <v>456728</v>
      </c>
      <c r="G65" s="5" t="n">
        <v>332774</v>
      </c>
    </row>
    <row r="66" spans="1:14">
      <c r="A66" s="4" t="s">
        <v>63</v>
      </c>
      <c r="C66" s="5" t="n">
        <v>24648</v>
      </c>
      <c r="G66" s="5" t="n">
        <v>15995</v>
      </c>
    </row>
    <row r="67" spans="1:14">
      <c r="A67" s="4" t="s">
        <v>64</v>
      </c>
      <c r="C67" s="5" t="n">
        <v>10128</v>
      </c>
    </row>
    <row r="68" spans="1:14">
      <c r="A68" s="4" t="s">
        <v>65</v>
      </c>
      <c r="C68" s="5" t="n">
        <v>911415</v>
      </c>
      <c r="G68" s="5" t="n">
        <v>499104</v>
      </c>
    </row>
    <row r="69" spans="1:14">
      <c r="A69" s="4" t="s">
        <v>360</v>
      </c>
      <c r="C69" s="5" t="n">
        <v>260301</v>
      </c>
      <c r="G69" s="5" t="n">
        <v>238128</v>
      </c>
    </row>
    <row r="70" spans="1:14">
      <c r="A70" s="4" t="s">
        <v>67</v>
      </c>
      <c r="C70" s="5" t="n">
        <v>41101</v>
      </c>
    </row>
    <row r="71" spans="1:14">
      <c r="A71" s="4" t="s">
        <v>68</v>
      </c>
      <c r="C71" s="5" t="n">
        <v>595913</v>
      </c>
      <c r="G71" s="5" t="n">
        <v>584435</v>
      </c>
    </row>
    <row r="72" spans="1:14">
      <c r="A72" s="4" t="s">
        <v>69</v>
      </c>
      <c r="C72" s="5" t="n">
        <v>1619848</v>
      </c>
      <c r="G72" s="5" t="n">
        <v>1595569</v>
      </c>
    </row>
    <row r="73" spans="1:14">
      <c r="A73" s="4" t="s">
        <v>70</v>
      </c>
      <c r="C73" s="5" t="n">
        <v>3566</v>
      </c>
      <c r="G73" s="5" t="n">
        <v>1193</v>
      </c>
    </row>
    <row r="74" spans="1:14">
      <c r="A74" s="4" t="s">
        <v>724</v>
      </c>
      <c r="C74" s="5" t="n">
        <v>97470</v>
      </c>
      <c r="G74" s="5" t="n">
        <v>93069</v>
      </c>
    </row>
    <row r="75" spans="1:14">
      <c r="A75" s="4" t="s">
        <v>72</v>
      </c>
      <c r="C75" s="5" t="n">
        <v>3529614</v>
      </c>
      <c r="G75" s="5" t="n">
        <v>3011498</v>
      </c>
    </row>
    <row r="76" spans="1:14">
      <c r="A76" s="3" t="s">
        <v>73</v>
      </c>
    </row>
    <row r="77" spans="1:14">
      <c r="A77" s="4" t="s">
        <v>74</v>
      </c>
      <c r="C77" s="5" t="n">
        <v>153454</v>
      </c>
      <c r="G77" s="5" t="n">
        <v>115946</v>
      </c>
    </row>
    <row r="78" spans="1:14">
      <c r="A78" s="4" t="s">
        <v>75</v>
      </c>
      <c r="C78" s="5" t="n">
        <v>64907</v>
      </c>
      <c r="G78" s="5" t="n">
        <v>53386</v>
      </c>
    </row>
    <row r="79" spans="1:14">
      <c r="A79" s="4" t="s">
        <v>76</v>
      </c>
      <c r="C79" s="5" t="n">
        <v>9946</v>
      </c>
    </row>
    <row r="80" spans="1:14">
      <c r="A80" s="4" t="s">
        <v>77</v>
      </c>
      <c r="C80" s="5" t="n">
        <v>3335</v>
      </c>
      <c r="G80" s="5" t="n">
        <v>31247</v>
      </c>
    </row>
    <row r="81" spans="1:14">
      <c r="A81" s="4" t="s">
        <v>726</v>
      </c>
      <c r="C81" s="5" t="n">
        <v>-15169</v>
      </c>
      <c r="G81" s="5" t="n">
        <v>-16581</v>
      </c>
    </row>
    <row r="82" spans="1:14">
      <c r="A82" s="4" t="s">
        <v>79</v>
      </c>
      <c r="C82" s="5" t="n">
        <v>216473</v>
      </c>
      <c r="G82" s="5" t="n">
        <v>183998</v>
      </c>
    </row>
    <row r="83" spans="1:14">
      <c r="A83" s="4" t="s">
        <v>80</v>
      </c>
      <c r="C83" s="5" t="n">
        <v>-19479</v>
      </c>
      <c r="G83" s="5" t="n">
        <v>-17490</v>
      </c>
    </row>
    <row r="84" spans="1:14">
      <c r="A84" s="4" t="s">
        <v>71</v>
      </c>
      <c r="C84" s="5" t="n">
        <v>252131</v>
      </c>
      <c r="G84" s="5" t="n">
        <v>235902</v>
      </c>
    </row>
    <row r="85" spans="1:14">
      <c r="A85" s="4" t="s">
        <v>81</v>
      </c>
      <c r="C85" s="5" t="n">
        <v>34373</v>
      </c>
    </row>
    <row r="86" spans="1:14">
      <c r="A86" s="4" t="s">
        <v>82</v>
      </c>
      <c r="C86" s="5" t="n">
        <v>19315</v>
      </c>
      <c r="G86" s="5" t="n">
        <v>24490</v>
      </c>
    </row>
    <row r="87" spans="1:14">
      <c r="A87" s="4" t="s">
        <v>83</v>
      </c>
      <c r="C87" s="5" t="n">
        <v>502813</v>
      </c>
      <c r="G87" s="5" t="n">
        <v>426900</v>
      </c>
    </row>
    <row r="88" spans="1:14">
      <c r="A88" s="3" t="s">
        <v>86</v>
      </c>
    </row>
    <row r="89" spans="1:14">
      <c r="A89" s="4" t="s">
        <v>722</v>
      </c>
      <c r="C89" s="4" t="s">
        <v>85</v>
      </c>
      <c r="G89" s="4" t="s">
        <v>85</v>
      </c>
    </row>
    <row r="90" spans="1:14">
      <c r="A90" s="4" t="s">
        <v>89</v>
      </c>
      <c r="C90" s="5" t="n">
        <v>2178153</v>
      </c>
      <c r="G90" s="5" t="n">
        <v>1803769</v>
      </c>
    </row>
    <row r="91" spans="1:14">
      <c r="A91" s="4" t="s">
        <v>90</v>
      </c>
      <c r="C91" s="5" t="n">
        <v>-21813</v>
      </c>
      <c r="G91" s="5" t="n">
        <v>-23502</v>
      </c>
    </row>
    <row r="92" spans="1:14">
      <c r="A92" s="4" t="s">
        <v>91</v>
      </c>
      <c r="C92" s="5" t="n">
        <v>870461</v>
      </c>
      <c r="G92" s="5" t="n">
        <v>804331</v>
      </c>
    </row>
    <row r="93" spans="1:14">
      <c r="A93" s="4" t="s">
        <v>92</v>
      </c>
      <c r="C93" s="5" t="n">
        <v>3026801</v>
      </c>
      <c r="G93" s="5" t="n">
        <v>2584598</v>
      </c>
    </row>
    <row r="94" spans="1:14">
      <c r="A94" s="4" t="s">
        <v>93</v>
      </c>
      <c r="C94" s="5" t="n">
        <v>3529614</v>
      </c>
      <c r="G94" s="5" t="n">
        <v>3011498</v>
      </c>
    </row>
    <row r="95" spans="1:14">
      <c r="A95" s="4" t="s">
        <v>727</v>
      </c>
    </row>
    <row r="96" spans="1:14">
      <c r="A96" s="3" t="s">
        <v>59</v>
      </c>
    </row>
    <row r="97" spans="1:14">
      <c r="A97" s="4" t="s">
        <v>60</v>
      </c>
      <c r="C97" s="5" t="n">
        <v>2885</v>
      </c>
      <c r="G97" s="5" t="n">
        <v>1777</v>
      </c>
    </row>
    <row r="98" spans="1:14">
      <c r="A98" s="4" t="s">
        <v>61</v>
      </c>
      <c r="C98" s="5" t="n">
        <v>12185</v>
      </c>
      <c r="G98" s="5" t="n">
        <v>11243</v>
      </c>
    </row>
    <row r="99" spans="1:14">
      <c r="A99" s="4" t="s">
        <v>721</v>
      </c>
      <c r="C99" s="5" t="n">
        <v>69346</v>
      </c>
      <c r="G99" s="5" t="n">
        <v>68581</v>
      </c>
    </row>
    <row r="100" spans="1:14">
      <c r="A100" s="4" t="s">
        <v>63</v>
      </c>
      <c r="C100" s="5" t="n">
        <v>5523</v>
      </c>
      <c r="G100" s="5" t="n">
        <v>3993</v>
      </c>
    </row>
    <row r="101" spans="1:14">
      <c r="A101" s="4" t="s">
        <v>64</v>
      </c>
      <c r="C101" s="5" t="n">
        <v>1901</v>
      </c>
      <c r="G101" s="5" t="n">
        <v>1398</v>
      </c>
    </row>
    <row r="102" spans="1:14">
      <c r="A102" s="4" t="s">
        <v>65</v>
      </c>
      <c r="C102" s="5" t="n">
        <v>91840</v>
      </c>
      <c r="G102" s="5" t="n">
        <v>86992</v>
      </c>
    </row>
    <row r="103" spans="1:14">
      <c r="A103" s="4" t="s">
        <v>360</v>
      </c>
      <c r="C103" s="5" t="n">
        <v>42806</v>
      </c>
      <c r="G103" s="5" t="n">
        <v>44425</v>
      </c>
    </row>
    <row r="104" spans="1:14">
      <c r="A104" s="4" t="s">
        <v>67</v>
      </c>
      <c r="C104" s="5" t="n">
        <v>75</v>
      </c>
    </row>
    <row r="105" spans="1:14">
      <c r="A105" s="4" t="s">
        <v>70</v>
      </c>
      <c r="C105" s="5" t="n">
        <v>14</v>
      </c>
      <c r="G105" s="5" t="n">
        <v>13</v>
      </c>
    </row>
    <row r="106" spans="1:14">
      <c r="A106" s="4" t="s">
        <v>71</v>
      </c>
      <c r="C106" s="5" t="n">
        <v>5378</v>
      </c>
      <c r="G106" s="5" t="n">
        <v>4940</v>
      </c>
    </row>
    <row r="107" spans="1:14">
      <c r="A107" s="4" t="s">
        <v>72</v>
      </c>
      <c r="C107" s="5" t="n">
        <v>140113</v>
      </c>
      <c r="G107" s="5" t="n">
        <v>136370</v>
      </c>
    </row>
    <row r="108" spans="1:14">
      <c r="A108" s="3" t="s">
        <v>73</v>
      </c>
    </row>
    <row r="109" spans="1:14">
      <c r="A109" s="4" t="s">
        <v>74</v>
      </c>
      <c r="C109" s="5" t="n">
        <v>23661</v>
      </c>
      <c r="G109" s="5" t="n">
        <v>24054</v>
      </c>
    </row>
    <row r="110" spans="1:14">
      <c r="A110" s="4" t="s">
        <v>75</v>
      </c>
      <c r="C110" s="5" t="n">
        <v>3565</v>
      </c>
      <c r="G110" s="5" t="n">
        <v>2274</v>
      </c>
    </row>
    <row r="111" spans="1:14">
      <c r="A111" s="4" t="s">
        <v>76</v>
      </c>
      <c r="C111" s="5" t="n">
        <v>44</v>
      </c>
    </row>
    <row r="112" spans="1:14">
      <c r="A112" s="4" t="s">
        <v>77</v>
      </c>
      <c r="C112" s="5" t="n">
        <v>161</v>
      </c>
      <c r="G112" s="5" t="n">
        <v>377</v>
      </c>
    </row>
    <row r="113" spans="1:14">
      <c r="A113" s="4" t="s">
        <v>726</v>
      </c>
      <c r="C113" s="5" t="n">
        <v>15169</v>
      </c>
      <c r="G113" s="5" t="n">
        <v>16581</v>
      </c>
    </row>
    <row r="114" spans="1:14">
      <c r="A114" s="4" t="s">
        <v>79</v>
      </c>
      <c r="C114" s="5" t="n">
        <v>42600</v>
      </c>
      <c r="G114" s="5" t="n">
        <v>43286</v>
      </c>
    </row>
    <row r="115" spans="1:14">
      <c r="A115" s="4" t="s">
        <v>81</v>
      </c>
      <c r="C115" s="5" t="n">
        <v>42</v>
      </c>
    </row>
    <row r="116" spans="1:14">
      <c r="A116" s="4" t="s">
        <v>82</v>
      </c>
      <c r="G116" s="5" t="n">
        <v>15</v>
      </c>
    </row>
    <row r="117" spans="1:14">
      <c r="A117" s="4" t="s">
        <v>83</v>
      </c>
      <c r="C117" s="5" t="n">
        <v>42642</v>
      </c>
      <c r="G117" s="5" t="n">
        <v>43301</v>
      </c>
    </row>
    <row r="118" spans="1:14">
      <c r="A118" s="3" t="s">
        <v>86</v>
      </c>
    </row>
    <row r="119" spans="1:14">
      <c r="A119" s="4" t="s">
        <v>722</v>
      </c>
      <c r="C119" s="4" t="s">
        <v>85</v>
      </c>
      <c r="G119" s="4" t="s">
        <v>85</v>
      </c>
    </row>
    <row r="120" spans="1:14">
      <c r="A120" s="4" t="s">
        <v>89</v>
      </c>
      <c r="C120" s="5" t="n">
        <v>68253</v>
      </c>
      <c r="G120" s="5" t="n">
        <v>68253</v>
      </c>
    </row>
    <row r="121" spans="1:14">
      <c r="A121" s="4" t="s">
        <v>90</v>
      </c>
      <c r="C121" s="5" t="n">
        <v>-10067</v>
      </c>
      <c r="G121" s="5" t="n">
        <v>-11279</v>
      </c>
    </row>
    <row r="122" spans="1:14">
      <c r="A122" s="4" t="s">
        <v>91</v>
      </c>
      <c r="C122" s="5" t="n">
        <v>39285</v>
      </c>
      <c r="G122" s="5" t="n">
        <v>36095</v>
      </c>
    </row>
    <row r="123" spans="1:14">
      <c r="A123" s="4" t="s">
        <v>92</v>
      </c>
      <c r="C123" s="5" t="n">
        <v>97471</v>
      </c>
      <c r="G123" s="5" t="n">
        <v>93069</v>
      </c>
    </row>
    <row r="124" spans="1:14">
      <c r="A124" s="4" t="s">
        <v>93</v>
      </c>
      <c r="C124" s="5" t="n">
        <v>140113</v>
      </c>
      <c r="G124" s="5" t="n">
        <v>136370</v>
      </c>
    </row>
    <row r="125" spans="1:14">
      <c r="A125" s="4" t="s">
        <v>728</v>
      </c>
    </row>
    <row r="126" spans="1:14">
      <c r="A126" s="3" t="s">
        <v>59</v>
      </c>
    </row>
    <row r="127" spans="1:14">
      <c r="A127" s="4" t="s">
        <v>724</v>
      </c>
      <c r="C127" s="5" t="n">
        <v>-3124272</v>
      </c>
      <c r="G127" s="5" t="n">
        <v>-2677667</v>
      </c>
    </row>
    <row r="128" spans="1:14">
      <c r="A128" s="4" t="s">
        <v>72</v>
      </c>
      <c r="C128" s="5" t="n">
        <v>-3124272</v>
      </c>
      <c r="G128" s="5" t="n">
        <v>-2677667</v>
      </c>
    </row>
    <row r="129" spans="1:14">
      <c r="A129" s="3" t="s">
        <v>86</v>
      </c>
    </row>
    <row r="130" spans="1:14">
      <c r="A130" s="4" t="s">
        <v>722</v>
      </c>
      <c r="C130" s="4" t="s">
        <v>85</v>
      </c>
      <c r="G130" s="4" t="s">
        <v>85</v>
      </c>
    </row>
    <row r="131" spans="1:14">
      <c r="A131" s="4" t="s">
        <v>89</v>
      </c>
      <c r="C131" s="5" t="n">
        <v>-2246406</v>
      </c>
      <c r="G131" s="5" t="n">
        <v>-1872022</v>
      </c>
    </row>
    <row r="132" spans="1:14">
      <c r="A132" s="4" t="s">
        <v>90</v>
      </c>
      <c r="C132" s="5" t="n">
        <v>31880</v>
      </c>
      <c r="G132" s="5" t="n">
        <v>34781</v>
      </c>
    </row>
    <row r="133" spans="1:14">
      <c r="A133" s="4" t="s">
        <v>91</v>
      </c>
      <c r="C133" s="5" t="n">
        <v>-909746</v>
      </c>
      <c r="G133" s="5" t="n">
        <v>-840426</v>
      </c>
    </row>
    <row r="134" spans="1:14">
      <c r="A134" s="4" t="s">
        <v>92</v>
      </c>
      <c r="C134" s="5" t="n">
        <v>-3124272</v>
      </c>
      <c r="G134" s="5" t="n">
        <v>-2677667</v>
      </c>
    </row>
    <row r="135" spans="1:14">
      <c r="A135" s="4" t="s">
        <v>93</v>
      </c>
      <c r="C135" s="6" t="n">
        <v>-3124272</v>
      </c>
      <c r="G135" s="6" t="n">
        <v>-2677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9</v>
      </c>
      <c r="B1" s="2" t="s">
        <v>106</v>
      </c>
      <c r="H1" s="2" t="s">
        <v>1</v>
      </c>
    </row>
    <row r="2" spans="1:9">
      <c r="B2" s="2" t="s">
        <v>2</v>
      </c>
      <c r="C2" s="2" t="s">
        <v>131</v>
      </c>
      <c r="D2" s="2" t="s">
        <v>132</v>
      </c>
      <c r="E2" s="2" t="s">
        <v>107</v>
      </c>
      <c r="F2" s="2" t="s">
        <v>133</v>
      </c>
      <c r="G2" s="2" t="s">
        <v>134</v>
      </c>
      <c r="H2" s="2" t="s">
        <v>2</v>
      </c>
      <c r="I2" s="2" t="s">
        <v>107</v>
      </c>
    </row>
    <row r="3" spans="1:9">
      <c r="A3" s="4" t="s">
        <v>109</v>
      </c>
      <c r="B3" s="6" t="n">
        <v>406311</v>
      </c>
      <c r="E3" s="6" t="n">
        <v>422602</v>
      </c>
      <c r="H3" s="6" t="n">
        <v>1190242</v>
      </c>
      <c r="I3" s="6" t="n">
        <v>1242709</v>
      </c>
    </row>
    <row r="4" spans="1:9">
      <c r="A4" s="4" t="s">
        <v>110</v>
      </c>
      <c r="B4" s="5" t="n">
        <v>297530</v>
      </c>
      <c r="E4" s="5" t="n">
        <v>307563</v>
      </c>
      <c r="H4" s="5" t="n">
        <v>901515</v>
      </c>
      <c r="I4" s="5" t="n">
        <v>943141</v>
      </c>
    </row>
    <row r="5" spans="1:9">
      <c r="A5" s="4" t="s">
        <v>111</v>
      </c>
      <c r="B5" s="5" t="n">
        <v>108781</v>
      </c>
      <c r="E5" s="5" t="n">
        <v>115039</v>
      </c>
      <c r="H5" s="5" t="n">
        <v>288727</v>
      </c>
      <c r="I5" s="5" t="n">
        <v>299568</v>
      </c>
    </row>
    <row r="6" spans="1:9">
      <c r="A6" s="3" t="s">
        <v>112</v>
      </c>
    </row>
    <row r="7" spans="1:9">
      <c r="A7" s="4" t="s">
        <v>113</v>
      </c>
      <c r="B7" s="5" t="n">
        <v>38112</v>
      </c>
      <c r="E7" s="5" t="n">
        <v>39987</v>
      </c>
      <c r="H7" s="5" t="n">
        <v>116265</v>
      </c>
      <c r="I7" s="5" t="n">
        <v>119827</v>
      </c>
    </row>
    <row r="8" spans="1:9">
      <c r="A8" s="4" t="s">
        <v>114</v>
      </c>
      <c r="B8" s="5" t="n">
        <v>4729</v>
      </c>
      <c r="E8" s="5" t="n">
        <v>4634</v>
      </c>
      <c r="H8" s="5" t="n">
        <v>13821</v>
      </c>
      <c r="I8" s="5" t="n">
        <v>13852</v>
      </c>
    </row>
    <row r="9" spans="1:9">
      <c r="A9" s="4" t="s">
        <v>115</v>
      </c>
      <c r="B9" s="5" t="n">
        <v>65940</v>
      </c>
      <c r="E9" s="5" t="n">
        <v>70418</v>
      </c>
      <c r="H9" s="5" t="n">
        <v>158641</v>
      </c>
      <c r="I9" s="5" t="n">
        <v>165889</v>
      </c>
    </row>
    <row r="10" spans="1:9">
      <c r="A10" s="3" t="s">
        <v>116</v>
      </c>
    </row>
    <row r="11" spans="1:9">
      <c r="A11" s="4" t="s">
        <v>117</v>
      </c>
      <c r="B11" s="5" t="n">
        <v>24152</v>
      </c>
      <c r="E11" s="5" t="n">
        <v>27932</v>
      </c>
      <c r="H11" s="5" t="n">
        <v>70405</v>
      </c>
      <c r="I11" s="5" t="n">
        <v>83845</v>
      </c>
    </row>
    <row r="12" spans="1:9">
      <c r="A12" s="4" t="s">
        <v>118</v>
      </c>
      <c r="I12" s="5" t="n">
        <v>3324</v>
      </c>
    </row>
    <row r="13" spans="1:9">
      <c r="A13" s="4" t="s">
        <v>730</v>
      </c>
      <c r="B13" s="5" t="n">
        <v>-59</v>
      </c>
      <c r="E13" s="5" t="n">
        <v>-1313</v>
      </c>
      <c r="H13" s="5" t="n">
        <v>-842</v>
      </c>
      <c r="I13" s="5" t="n">
        <v>-2979</v>
      </c>
    </row>
    <row r="14" spans="1:9">
      <c r="A14" s="4" t="s">
        <v>120</v>
      </c>
      <c r="B14" s="5" t="n">
        <v>41847</v>
      </c>
      <c r="E14" s="5" t="n">
        <v>43799</v>
      </c>
      <c r="H14" s="5" t="n">
        <v>89078</v>
      </c>
      <c r="I14" s="5" t="n">
        <v>81699</v>
      </c>
    </row>
    <row r="15" spans="1:9">
      <c r="A15" s="4" t="s">
        <v>121</v>
      </c>
      <c r="B15" s="5" t="n">
        <v>10759</v>
      </c>
      <c r="E15" s="5" t="n">
        <v>11811</v>
      </c>
      <c r="H15" s="5" t="n">
        <v>22948</v>
      </c>
      <c r="I15" s="5" t="n">
        <v>21188</v>
      </c>
    </row>
    <row r="16" spans="1:9">
      <c r="A16" s="4" t="s">
        <v>122</v>
      </c>
      <c r="B16" s="5" t="n">
        <v>31088</v>
      </c>
      <c r="C16" s="6" t="n">
        <v>18251</v>
      </c>
      <c r="D16" s="6" t="n">
        <v>16791</v>
      </c>
      <c r="E16" s="5" t="n">
        <v>31988</v>
      </c>
      <c r="F16" s="6" t="n">
        <v>7976</v>
      </c>
      <c r="G16" s="6" t="n">
        <v>20547</v>
      </c>
      <c r="H16" s="5" t="n">
        <v>66130</v>
      </c>
      <c r="I16" s="5" t="n">
        <v>60511</v>
      </c>
    </row>
    <row r="17" spans="1:9">
      <c r="A17" s="4" t="s">
        <v>731</v>
      </c>
      <c r="B17" s="5" t="n">
        <v>29451</v>
      </c>
      <c r="E17" s="5" t="n">
        <v>36124</v>
      </c>
      <c r="H17" s="5" t="n">
        <v>67819</v>
      </c>
      <c r="I17" s="5" t="n">
        <v>62369</v>
      </c>
    </row>
    <row r="18" spans="1:9">
      <c r="A18" s="4" t="s">
        <v>728</v>
      </c>
    </row>
    <row r="19" spans="1:9">
      <c r="A19" s="4" t="s">
        <v>109</v>
      </c>
      <c r="B19" s="5" t="n">
        <v>-10839</v>
      </c>
      <c r="E19" s="5" t="n">
        <v>-25026</v>
      </c>
      <c r="H19" s="5" t="n">
        <v>-82020</v>
      </c>
      <c r="I19" s="5" t="n">
        <v>-78435</v>
      </c>
    </row>
    <row r="20" spans="1:9">
      <c r="A20" s="4" t="s">
        <v>110</v>
      </c>
      <c r="B20" s="5" t="n">
        <v>-10839</v>
      </c>
      <c r="E20" s="5" t="n">
        <v>-25026</v>
      </c>
      <c r="H20" s="5" t="n">
        <v>-82020</v>
      </c>
      <c r="I20" s="5" t="n">
        <v>-78435</v>
      </c>
    </row>
    <row r="21" spans="1:9">
      <c r="A21" s="3" t="s">
        <v>116</v>
      </c>
    </row>
    <row r="22" spans="1:9">
      <c r="A22" s="4" t="s">
        <v>732</v>
      </c>
      <c r="B22" s="5" t="n">
        <v>-31738</v>
      </c>
      <c r="E22" s="5" t="n">
        <v>-31826</v>
      </c>
      <c r="H22" s="5" t="n">
        <v>-69320</v>
      </c>
      <c r="I22" s="5" t="n">
        <v>-65161</v>
      </c>
    </row>
    <row r="23" spans="1:9">
      <c r="A23" s="4" t="s">
        <v>122</v>
      </c>
      <c r="B23" s="5" t="n">
        <v>-31738</v>
      </c>
      <c r="E23" s="5" t="n">
        <v>-31826</v>
      </c>
      <c r="H23" s="5" t="n">
        <v>-69320</v>
      </c>
      <c r="I23" s="5" t="n">
        <v>-65161</v>
      </c>
    </row>
    <row r="24" spans="1:9">
      <c r="A24" s="4" t="s">
        <v>731</v>
      </c>
      <c r="B24" s="5" t="n">
        <v>-29793</v>
      </c>
      <c r="E24" s="5" t="n">
        <v>-35686</v>
      </c>
      <c r="H24" s="5" t="n">
        <v>-70051</v>
      </c>
      <c r="I24" s="5" t="n">
        <v>-66245</v>
      </c>
    </row>
    <row r="25" spans="1:9">
      <c r="A25" s="4" t="s">
        <v>733</v>
      </c>
    </row>
    <row r="26" spans="1:9">
      <c r="A26" s="3" t="s">
        <v>116</v>
      </c>
    </row>
    <row r="27" spans="1:9">
      <c r="A27" s="4" t="s">
        <v>732</v>
      </c>
      <c r="B27" s="5" t="n">
        <v>31088</v>
      </c>
      <c r="E27" s="5" t="n">
        <v>31988</v>
      </c>
      <c r="H27" s="5" t="n">
        <v>66130</v>
      </c>
      <c r="I27" s="5" t="n">
        <v>60511</v>
      </c>
    </row>
    <row r="28" spans="1:9">
      <c r="A28" s="4" t="s">
        <v>122</v>
      </c>
      <c r="B28" s="5" t="n">
        <v>31088</v>
      </c>
      <c r="E28" s="5" t="n">
        <v>31988</v>
      </c>
      <c r="H28" s="5" t="n">
        <v>66130</v>
      </c>
      <c r="I28" s="5" t="n">
        <v>60511</v>
      </c>
    </row>
    <row r="29" spans="1:9">
      <c r="A29" s="4" t="s">
        <v>731</v>
      </c>
      <c r="B29" s="5" t="n">
        <v>29450</v>
      </c>
      <c r="E29" s="5" t="n">
        <v>36124</v>
      </c>
      <c r="H29" s="5" t="n">
        <v>67818</v>
      </c>
      <c r="I29" s="5" t="n">
        <v>62369</v>
      </c>
    </row>
    <row r="30" spans="1:9">
      <c r="A30" s="4" t="s">
        <v>734</v>
      </c>
    </row>
    <row r="31" spans="1:9">
      <c r="A31" s="4" t="s">
        <v>109</v>
      </c>
      <c r="B31" s="5" t="n">
        <v>371091</v>
      </c>
      <c r="E31" s="5" t="n">
        <v>398347</v>
      </c>
      <c r="H31" s="5" t="n">
        <v>1124587</v>
      </c>
      <c r="I31" s="5" t="n">
        <v>1178637</v>
      </c>
    </row>
    <row r="32" spans="1:9">
      <c r="A32" s="4" t="s">
        <v>110</v>
      </c>
      <c r="B32" s="5" t="n">
        <v>265557</v>
      </c>
      <c r="E32" s="5" t="n">
        <v>286893</v>
      </c>
      <c r="H32" s="5" t="n">
        <v>845563</v>
      </c>
      <c r="I32" s="5" t="n">
        <v>892549</v>
      </c>
    </row>
    <row r="33" spans="1:9">
      <c r="A33" s="4" t="s">
        <v>111</v>
      </c>
      <c r="B33" s="5" t="n">
        <v>105534</v>
      </c>
      <c r="E33" s="5" t="n">
        <v>111454</v>
      </c>
      <c r="H33" s="5" t="n">
        <v>279024</v>
      </c>
      <c r="I33" s="5" t="n">
        <v>286088</v>
      </c>
    </row>
    <row r="34" spans="1:9">
      <c r="A34" s="3" t="s">
        <v>112</v>
      </c>
    </row>
    <row r="35" spans="1:9">
      <c r="A35" s="4" t="s">
        <v>113</v>
      </c>
      <c r="B35" s="5" t="n">
        <v>35650</v>
      </c>
      <c r="E35" s="5" t="n">
        <v>37743</v>
      </c>
      <c r="H35" s="5" t="n">
        <v>110592</v>
      </c>
      <c r="I35" s="5" t="n">
        <v>112784</v>
      </c>
    </row>
    <row r="36" spans="1:9">
      <c r="A36" s="4" t="s">
        <v>114</v>
      </c>
      <c r="B36" s="5" t="n">
        <v>4729</v>
      </c>
      <c r="E36" s="5" t="n">
        <v>4634</v>
      </c>
      <c r="H36" s="5" t="n">
        <v>13821</v>
      </c>
      <c r="I36" s="5" t="n">
        <v>13852</v>
      </c>
    </row>
    <row r="37" spans="1:9">
      <c r="A37" s="4" t="s">
        <v>115</v>
      </c>
      <c r="B37" s="5" t="n">
        <v>65155</v>
      </c>
      <c r="E37" s="5" t="n">
        <v>69077</v>
      </c>
      <c r="H37" s="5" t="n">
        <v>154611</v>
      </c>
      <c r="I37" s="5" t="n">
        <v>159452</v>
      </c>
    </row>
    <row r="38" spans="1:9">
      <c r="A38" s="3" t="s">
        <v>116</v>
      </c>
    </row>
    <row r="39" spans="1:9">
      <c r="A39" s="4" t="s">
        <v>117</v>
      </c>
      <c r="B39" s="5" t="n">
        <v>24152</v>
      </c>
      <c r="E39" s="5" t="n">
        <v>27932</v>
      </c>
      <c r="H39" s="5" t="n">
        <v>70405</v>
      </c>
      <c r="I39" s="5" t="n">
        <v>83845</v>
      </c>
    </row>
    <row r="40" spans="1:9">
      <c r="A40" s="4" t="s">
        <v>118</v>
      </c>
      <c r="I40" s="5" t="n">
        <v>3324</v>
      </c>
    </row>
    <row r="41" spans="1:9">
      <c r="A41" s="4" t="s">
        <v>730</v>
      </c>
      <c r="B41" s="5" t="n">
        <v>-59</v>
      </c>
      <c r="E41" s="5" t="n">
        <v>-1313</v>
      </c>
      <c r="H41" s="5" t="n">
        <v>-842</v>
      </c>
      <c r="I41" s="5" t="n">
        <v>-2979</v>
      </c>
    </row>
    <row r="42" spans="1:9">
      <c r="A42" s="4" t="s">
        <v>120</v>
      </c>
      <c r="B42" s="5" t="n">
        <v>41062</v>
      </c>
      <c r="E42" s="5" t="n">
        <v>42458</v>
      </c>
      <c r="H42" s="5" t="n">
        <v>85048</v>
      </c>
      <c r="I42" s="5" t="n">
        <v>75262</v>
      </c>
    </row>
    <row r="43" spans="1:9">
      <c r="A43" s="4" t="s">
        <v>121</v>
      </c>
      <c r="B43" s="5" t="n">
        <v>10624</v>
      </c>
      <c r="E43" s="5" t="n">
        <v>10308</v>
      </c>
      <c r="H43" s="5" t="n">
        <v>22108</v>
      </c>
      <c r="I43" s="5" t="n">
        <v>19401</v>
      </c>
    </row>
    <row r="44" spans="1:9">
      <c r="A44" s="4" t="s">
        <v>732</v>
      </c>
      <c r="B44" s="5" t="n">
        <v>650</v>
      </c>
      <c r="E44" s="5" t="n">
        <v>-162</v>
      </c>
      <c r="H44" s="5" t="n">
        <v>3190</v>
      </c>
      <c r="I44" s="5" t="n">
        <v>4650</v>
      </c>
    </row>
    <row r="45" spans="1:9">
      <c r="A45" s="4" t="s">
        <v>122</v>
      </c>
      <c r="B45" s="5" t="n">
        <v>31088</v>
      </c>
      <c r="E45" s="5" t="n">
        <v>31988</v>
      </c>
      <c r="H45" s="5" t="n">
        <v>66130</v>
      </c>
      <c r="I45" s="5" t="n">
        <v>60511</v>
      </c>
    </row>
    <row r="46" spans="1:9">
      <c r="A46" s="4" t="s">
        <v>731</v>
      </c>
      <c r="B46" s="5" t="n">
        <v>30935</v>
      </c>
      <c r="E46" s="5" t="n">
        <v>31850</v>
      </c>
      <c r="H46" s="5" t="n">
        <v>65652</v>
      </c>
      <c r="I46" s="5" t="n">
        <v>60124</v>
      </c>
    </row>
    <row r="47" spans="1:9">
      <c r="A47" s="4" t="s">
        <v>735</v>
      </c>
    </row>
    <row r="48" spans="1:9">
      <c r="A48" s="4" t="s">
        <v>109</v>
      </c>
      <c r="B48" s="5" t="n">
        <v>46059</v>
      </c>
      <c r="E48" s="5" t="n">
        <v>49281</v>
      </c>
      <c r="H48" s="5" t="n">
        <v>147675</v>
      </c>
      <c r="I48" s="5" t="n">
        <v>142507</v>
      </c>
    </row>
    <row r="49" spans="1:9">
      <c r="A49" s="4" t="s">
        <v>110</v>
      </c>
      <c r="B49" s="5" t="n">
        <v>42812</v>
      </c>
      <c r="E49" s="5" t="n">
        <v>45696</v>
      </c>
      <c r="H49" s="5" t="n">
        <v>137972</v>
      </c>
      <c r="I49" s="5" t="n">
        <v>129027</v>
      </c>
    </row>
    <row r="50" spans="1:9">
      <c r="A50" s="4" t="s">
        <v>111</v>
      </c>
      <c r="B50" s="5" t="n">
        <v>3247</v>
      </c>
      <c r="E50" s="5" t="n">
        <v>3585</v>
      </c>
      <c r="H50" s="5" t="n">
        <v>9703</v>
      </c>
      <c r="I50" s="5" t="n">
        <v>13480</v>
      </c>
    </row>
    <row r="51" spans="1:9">
      <c r="A51" s="3" t="s">
        <v>112</v>
      </c>
    </row>
    <row r="52" spans="1:9">
      <c r="A52" s="4" t="s">
        <v>113</v>
      </c>
      <c r="B52" s="5" t="n">
        <v>2462</v>
      </c>
      <c r="E52" s="5" t="n">
        <v>2244</v>
      </c>
      <c r="H52" s="5" t="n">
        <v>5673</v>
      </c>
      <c r="I52" s="5" t="n">
        <v>7043</v>
      </c>
    </row>
    <row r="53" spans="1:9">
      <c r="A53" s="4" t="s">
        <v>115</v>
      </c>
      <c r="B53" s="5" t="n">
        <v>785</v>
      </c>
      <c r="E53" s="5" t="n">
        <v>1341</v>
      </c>
      <c r="H53" s="5" t="n">
        <v>4030</v>
      </c>
      <c r="I53" s="5" t="n">
        <v>6437</v>
      </c>
    </row>
    <row r="54" spans="1:9">
      <c r="A54" s="3" t="s">
        <v>116</v>
      </c>
    </row>
    <row r="55" spans="1:9">
      <c r="A55" s="4" t="s">
        <v>120</v>
      </c>
      <c r="B55" s="5" t="n">
        <v>785</v>
      </c>
      <c r="E55" s="5" t="n">
        <v>1341</v>
      </c>
      <c r="H55" s="5" t="n">
        <v>4030</v>
      </c>
      <c r="I55" s="5" t="n">
        <v>6437</v>
      </c>
    </row>
    <row r="56" spans="1:9">
      <c r="A56" s="4" t="s">
        <v>121</v>
      </c>
      <c r="B56" s="5" t="n">
        <v>135</v>
      </c>
      <c r="E56" s="5" t="n">
        <v>1503</v>
      </c>
      <c r="H56" s="5" t="n">
        <v>840</v>
      </c>
      <c r="I56" s="5" t="n">
        <v>1787</v>
      </c>
    </row>
    <row r="57" spans="1:9">
      <c r="A57" s="4" t="s">
        <v>122</v>
      </c>
      <c r="B57" s="5" t="n">
        <v>650</v>
      </c>
      <c r="E57" s="5" t="n">
        <v>-162</v>
      </c>
      <c r="H57" s="5" t="n">
        <v>3190</v>
      </c>
      <c r="I57" s="5" t="n">
        <v>4650</v>
      </c>
    </row>
    <row r="58" spans="1:9">
      <c r="A58" s="4" t="s">
        <v>731</v>
      </c>
      <c r="B58" s="6" t="n">
        <v>-1141</v>
      </c>
      <c r="E58" s="6" t="n">
        <v>3836</v>
      </c>
      <c r="H58" s="6" t="n">
        <v>4400</v>
      </c>
      <c r="I58" s="6" t="n">
        <v>6121</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107</v>
      </c>
    </row>
    <row r="3" spans="1:3">
      <c r="A3" s="3" t="s">
        <v>183</v>
      </c>
    </row>
    <row r="4" spans="1:3">
      <c r="A4" s="4" t="s">
        <v>737</v>
      </c>
      <c r="B4" s="6" t="n">
        <v>1329</v>
      </c>
      <c r="C4" s="6" t="n">
        <v>139063</v>
      </c>
    </row>
    <row r="5" spans="1:3">
      <c r="A5" s="3" t="s">
        <v>194</v>
      </c>
    </row>
    <row r="6" spans="1:3">
      <c r="A6" s="4" t="s">
        <v>195</v>
      </c>
      <c r="B6" s="5" t="n">
        <v>-28515</v>
      </c>
      <c r="C6" s="5" t="n">
        <v>-25916</v>
      </c>
    </row>
    <row r="7" spans="1:3">
      <c r="A7" s="4" t="s">
        <v>738</v>
      </c>
      <c r="B7" s="5" t="n">
        <v>31</v>
      </c>
    </row>
    <row r="8" spans="1:3">
      <c r="A8" s="4" t="s">
        <v>197</v>
      </c>
      <c r="B8" s="5" t="n">
        <v>-82430</v>
      </c>
      <c r="C8" s="5" t="n">
        <v>-30787</v>
      </c>
    </row>
    <row r="9" spans="1:3">
      <c r="A9" s="4" t="s">
        <v>198</v>
      </c>
      <c r="B9" s="5" t="n">
        <v>-110914</v>
      </c>
      <c r="C9" s="5" t="n">
        <v>-56703</v>
      </c>
    </row>
    <row r="10" spans="1:3">
      <c r="A10" s="3" t="s">
        <v>199</v>
      </c>
    </row>
    <row r="11" spans="1:3">
      <c r="A11" s="4" t="s">
        <v>200</v>
      </c>
      <c r="C11" s="5" t="n">
        <v>-150000</v>
      </c>
    </row>
    <row r="12" spans="1:3">
      <c r="A12" s="4" t="s">
        <v>201</v>
      </c>
      <c r="B12" s="5" t="n">
        <v>550000</v>
      </c>
    </row>
    <row r="13" spans="1:3">
      <c r="A13" s="4" t="s">
        <v>202</v>
      </c>
      <c r="B13" s="5" t="n">
        <v>-515000</v>
      </c>
      <c r="C13" s="5" t="n">
        <v>-50000</v>
      </c>
    </row>
    <row r="14" spans="1:3">
      <c r="A14" s="4" t="s">
        <v>203</v>
      </c>
      <c r="B14" s="5" t="n">
        <v>465000</v>
      </c>
      <c r="C14" s="5" t="n">
        <v>50000</v>
      </c>
    </row>
    <row r="15" spans="1:3">
      <c r="A15" s="4" t="s">
        <v>204</v>
      </c>
      <c r="C15" s="5" t="n">
        <v>21</v>
      </c>
    </row>
    <row r="16" spans="1:3">
      <c r="A16" s="4" t="s">
        <v>205</v>
      </c>
      <c r="B16" s="5" t="n">
        <v>-93248</v>
      </c>
      <c r="C16" s="5" t="n">
        <v>-93206</v>
      </c>
    </row>
    <row r="17" spans="1:3">
      <c r="A17" s="4" t="s">
        <v>206</v>
      </c>
      <c r="B17" s="5" t="n">
        <v>-34713</v>
      </c>
      <c r="C17" s="5" t="n">
        <v>-18529</v>
      </c>
    </row>
    <row r="18" spans="1:3">
      <c r="A18" s="4" t="s">
        <v>207</v>
      </c>
      <c r="B18" s="5" t="n">
        <v>-905</v>
      </c>
      <c r="C18" s="5" t="n">
        <v>-1832</v>
      </c>
    </row>
    <row r="19" spans="1:3">
      <c r="A19" s="4" t="s">
        <v>208</v>
      </c>
      <c r="B19" s="5" t="n">
        <v>-6254</v>
      </c>
    </row>
    <row r="20" spans="1:3">
      <c r="A20" s="4" t="s">
        <v>209</v>
      </c>
      <c r="B20" s="5" t="n">
        <v>364880</v>
      </c>
      <c r="C20" s="5" t="n">
        <v>-263546</v>
      </c>
    </row>
    <row r="21" spans="1:3">
      <c r="A21" s="4" t="s">
        <v>210</v>
      </c>
      <c r="B21" s="5" t="n">
        <v>63</v>
      </c>
      <c r="C21" s="5" t="n">
        <v>851</v>
      </c>
    </row>
    <row r="22" spans="1:3">
      <c r="A22" s="4" t="s">
        <v>211</v>
      </c>
      <c r="B22" s="5" t="n">
        <v>255358</v>
      </c>
      <c r="C22" s="5" t="n">
        <v>-180335</v>
      </c>
    </row>
    <row r="23" spans="1:3">
      <c r="A23" s="4" t="s">
        <v>212</v>
      </c>
      <c r="B23" s="5" t="n">
        <v>11648</v>
      </c>
      <c r="C23" s="5" t="n">
        <v>206506</v>
      </c>
    </row>
    <row r="24" spans="1:3">
      <c r="A24" s="4" t="s">
        <v>213</v>
      </c>
      <c r="B24" s="5" t="n">
        <v>267006</v>
      </c>
      <c r="C24" s="5" t="n">
        <v>26171</v>
      </c>
    </row>
    <row r="25" spans="1:3">
      <c r="A25" s="4" t="s">
        <v>733</v>
      </c>
    </row>
    <row r="26" spans="1:3">
      <c r="A26" s="3" t="s">
        <v>199</v>
      </c>
    </row>
    <row r="27" spans="1:3">
      <c r="A27" s="4" t="s">
        <v>200</v>
      </c>
      <c r="C27" s="5" t="n">
        <v>-150000</v>
      </c>
    </row>
    <row r="28" spans="1:3">
      <c r="A28" s="4" t="s">
        <v>201</v>
      </c>
      <c r="B28" s="5" t="n">
        <v>550000</v>
      </c>
    </row>
    <row r="29" spans="1:3">
      <c r="A29" s="4" t="s">
        <v>202</v>
      </c>
      <c r="B29" s="5" t="n">
        <v>-515000</v>
      </c>
      <c r="C29" s="5" t="n">
        <v>-50000</v>
      </c>
    </row>
    <row r="30" spans="1:3">
      <c r="A30" s="4" t="s">
        <v>203</v>
      </c>
      <c r="B30" s="5" t="n">
        <v>465000</v>
      </c>
      <c r="C30" s="5" t="n">
        <v>50000</v>
      </c>
    </row>
    <row r="31" spans="1:3">
      <c r="A31" s="4" t="s">
        <v>204</v>
      </c>
      <c r="C31" s="5" t="n">
        <v>21</v>
      </c>
    </row>
    <row r="32" spans="1:3">
      <c r="A32" s="4" t="s">
        <v>205</v>
      </c>
      <c r="B32" s="5" t="n">
        <v>-93248</v>
      </c>
      <c r="C32" s="5" t="n">
        <v>-93206</v>
      </c>
    </row>
    <row r="33" spans="1:3">
      <c r="A33" s="4" t="s">
        <v>206</v>
      </c>
      <c r="B33" s="5" t="n">
        <v>-34713</v>
      </c>
      <c r="C33" s="5" t="n">
        <v>-18529</v>
      </c>
    </row>
    <row r="34" spans="1:3">
      <c r="A34" s="4" t="s">
        <v>739</v>
      </c>
      <c r="B34" s="5" t="n">
        <v>-372039</v>
      </c>
      <c r="C34" s="5" t="n">
        <v>261714</v>
      </c>
    </row>
    <row r="35" spans="1:3">
      <c r="A35" s="4" t="s">
        <v>734</v>
      </c>
    </row>
    <row r="36" spans="1:3">
      <c r="A36" s="3" t="s">
        <v>183</v>
      </c>
    </row>
    <row r="37" spans="1:3">
      <c r="A37" s="4" t="s">
        <v>737</v>
      </c>
      <c r="B37" s="5" t="n">
        <v>-3700</v>
      </c>
      <c r="C37" s="5" t="n">
        <v>126987</v>
      </c>
    </row>
    <row r="38" spans="1:3">
      <c r="A38" s="3" t="s">
        <v>194</v>
      </c>
    </row>
    <row r="39" spans="1:3">
      <c r="A39" s="4" t="s">
        <v>195</v>
      </c>
      <c r="B39" s="5" t="n">
        <v>-25805</v>
      </c>
      <c r="C39" s="5" t="n">
        <v>-22943</v>
      </c>
    </row>
    <row r="40" spans="1:3">
      <c r="A40" s="4" t="s">
        <v>197</v>
      </c>
      <c r="B40" s="5" t="n">
        <v>-82430</v>
      </c>
      <c r="C40" s="5" t="n">
        <v>-30787</v>
      </c>
    </row>
    <row r="41" spans="1:3">
      <c r="A41" s="4" t="s">
        <v>198</v>
      </c>
      <c r="B41" s="5" t="n">
        <v>-108235</v>
      </c>
      <c r="C41" s="5" t="n">
        <v>-53730</v>
      </c>
    </row>
    <row r="42" spans="1:3">
      <c r="A42" s="3" t="s">
        <v>199</v>
      </c>
    </row>
    <row r="43" spans="1:3">
      <c r="A43" s="4" t="s">
        <v>207</v>
      </c>
      <c r="B43" s="5" t="n">
        <v>-905</v>
      </c>
      <c r="C43" s="5" t="n">
        <v>-1832</v>
      </c>
    </row>
    <row r="44" spans="1:3">
      <c r="A44" s="4" t="s">
        <v>208</v>
      </c>
      <c r="B44" s="5" t="n">
        <v>-6254</v>
      </c>
    </row>
    <row r="45" spans="1:3">
      <c r="A45" s="4" t="s">
        <v>739</v>
      </c>
      <c r="B45" s="5" t="n">
        <v>373344</v>
      </c>
      <c r="C45" s="5" t="n">
        <v>-256030</v>
      </c>
    </row>
    <row r="46" spans="1:3">
      <c r="A46" s="4" t="s">
        <v>209</v>
      </c>
      <c r="B46" s="5" t="n">
        <v>366185</v>
      </c>
      <c r="C46" s="5" t="n">
        <v>-257862</v>
      </c>
    </row>
    <row r="47" spans="1:3">
      <c r="A47" s="4" t="s">
        <v>211</v>
      </c>
      <c r="B47" s="5" t="n">
        <v>254250</v>
      </c>
      <c r="C47" s="5" t="n">
        <v>-184605</v>
      </c>
    </row>
    <row r="48" spans="1:3">
      <c r="A48" s="4" t="s">
        <v>212</v>
      </c>
      <c r="B48" s="5" t="n">
        <v>9871</v>
      </c>
      <c r="C48" s="5" t="n">
        <v>204815</v>
      </c>
    </row>
    <row r="49" spans="1:3">
      <c r="A49" s="4" t="s">
        <v>213</v>
      </c>
      <c r="B49" s="5" t="n">
        <v>264121</v>
      </c>
      <c r="C49" s="5" t="n">
        <v>20210</v>
      </c>
    </row>
    <row r="50" spans="1:3">
      <c r="A50" s="4" t="s">
        <v>735</v>
      </c>
    </row>
    <row r="51" spans="1:3">
      <c r="A51" s="3" t="s">
        <v>183</v>
      </c>
    </row>
    <row r="52" spans="1:3">
      <c r="A52" s="4" t="s">
        <v>737</v>
      </c>
      <c r="B52" s="5" t="n">
        <v>5029</v>
      </c>
      <c r="C52" s="5" t="n">
        <v>12076</v>
      </c>
    </row>
    <row r="53" spans="1:3">
      <c r="A53" s="3" t="s">
        <v>194</v>
      </c>
    </row>
    <row r="54" spans="1:3">
      <c r="A54" s="4" t="s">
        <v>195</v>
      </c>
      <c r="B54" s="5" t="n">
        <v>-2710</v>
      </c>
      <c r="C54" s="5" t="n">
        <v>-2973</v>
      </c>
    </row>
    <row r="55" spans="1:3">
      <c r="A55" s="4" t="s">
        <v>738</v>
      </c>
      <c r="B55" s="5" t="n">
        <v>31</v>
      </c>
    </row>
    <row r="56" spans="1:3">
      <c r="A56" s="4" t="s">
        <v>198</v>
      </c>
      <c r="B56" s="5" t="n">
        <v>-2679</v>
      </c>
      <c r="C56" s="5" t="n">
        <v>-2973</v>
      </c>
    </row>
    <row r="57" spans="1:3">
      <c r="A57" s="3" t="s">
        <v>199</v>
      </c>
    </row>
    <row r="58" spans="1:3">
      <c r="A58" s="4" t="s">
        <v>739</v>
      </c>
      <c r="B58" s="5" t="n">
        <v>-1305</v>
      </c>
      <c r="C58" s="5" t="n">
        <v>-5684</v>
      </c>
    </row>
    <row r="59" spans="1:3">
      <c r="A59" s="4" t="s">
        <v>209</v>
      </c>
      <c r="B59" s="5" t="n">
        <v>-1305</v>
      </c>
      <c r="C59" s="5" t="n">
        <v>-5684</v>
      </c>
    </row>
    <row r="60" spans="1:3">
      <c r="A60" s="4" t="s">
        <v>210</v>
      </c>
      <c r="B60" s="5" t="n">
        <v>63</v>
      </c>
      <c r="C60" s="5" t="n">
        <v>851</v>
      </c>
    </row>
    <row r="61" spans="1:3">
      <c r="A61" s="4" t="s">
        <v>211</v>
      </c>
      <c r="B61" s="5" t="n">
        <v>1108</v>
      </c>
      <c r="C61" s="5" t="n">
        <v>4270</v>
      </c>
    </row>
    <row r="62" spans="1:3">
      <c r="A62" s="4" t="s">
        <v>212</v>
      </c>
      <c r="B62" s="5" t="n">
        <v>1777</v>
      </c>
      <c r="C62" s="5" t="n">
        <v>1691</v>
      </c>
    </row>
    <row r="63" spans="1:3">
      <c r="A63" s="4" t="s">
        <v>213</v>
      </c>
      <c r="B63" s="6" t="n">
        <v>2885</v>
      </c>
      <c r="C63" s="6" t="n">
        <v>59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0</v>
      </c>
      <c r="B1" s="2" t="s">
        <v>412</v>
      </c>
      <c r="C1" s="2" t="s">
        <v>338</v>
      </c>
      <c r="D1" s="2" t="s">
        <v>107</v>
      </c>
      <c r="E1" s="2" t="s">
        <v>338</v>
      </c>
      <c r="F1" s="2" t="s">
        <v>2</v>
      </c>
      <c r="G1" s="2" t="s">
        <v>413</v>
      </c>
      <c r="H1" s="2" t="s">
        <v>416</v>
      </c>
    </row>
    <row r="2" spans="1:8">
      <c r="A2" s="3" t="s">
        <v>741</v>
      </c>
    </row>
    <row r="3" spans="1:8">
      <c r="A3" s="4" t="s">
        <v>118</v>
      </c>
      <c r="D3" s="6" t="n">
        <v>3324</v>
      </c>
    </row>
    <row r="4" spans="1:8">
      <c r="A4" s="4" t="s">
        <v>423</v>
      </c>
    </row>
    <row r="5" spans="1:8">
      <c r="A5" s="3" t="s">
        <v>741</v>
      </c>
    </row>
    <row r="6" spans="1:8">
      <c r="A6" s="4" t="s">
        <v>426</v>
      </c>
      <c r="H6" s="6" t="n">
        <v>700000</v>
      </c>
    </row>
    <row r="7" spans="1:8">
      <c r="A7" s="4" t="s">
        <v>482</v>
      </c>
      <c r="F7" s="4" t="s">
        <v>425</v>
      </c>
    </row>
    <row r="8" spans="1:8">
      <c r="A8" s="4" t="s">
        <v>485</v>
      </c>
    </row>
    <row r="9" spans="1:8">
      <c r="A9" s="3" t="s">
        <v>741</v>
      </c>
    </row>
    <row r="10" spans="1:8">
      <c r="A10" s="4" t="s">
        <v>482</v>
      </c>
      <c r="C10" s="4" t="s">
        <v>425</v>
      </c>
      <c r="E10" s="4" t="s">
        <v>425</v>
      </c>
    </row>
    <row r="11" spans="1:8">
      <c r="A11" s="4" t="s">
        <v>118</v>
      </c>
      <c r="C11" s="6" t="n">
        <v>1200</v>
      </c>
      <c r="E11" s="6" t="n">
        <v>1200</v>
      </c>
    </row>
    <row r="12" spans="1:8">
      <c r="A12" s="4" t="s">
        <v>486</v>
      </c>
    </row>
    <row r="13" spans="1:8">
      <c r="A13" s="3" t="s">
        <v>741</v>
      </c>
    </row>
    <row r="14" spans="1:8">
      <c r="A14" s="4" t="s">
        <v>482</v>
      </c>
      <c r="B14" s="4" t="s">
        <v>425</v>
      </c>
    </row>
    <row r="15" spans="1:8">
      <c r="A15" s="4" t="s">
        <v>431</v>
      </c>
      <c r="B15" s="6" t="n">
        <v>700000</v>
      </c>
    </row>
    <row r="16" spans="1:8">
      <c r="A16" s="4" t="s">
        <v>429</v>
      </c>
    </row>
    <row r="17" spans="1:8">
      <c r="A17" s="3" t="s">
        <v>741</v>
      </c>
    </row>
    <row r="18" spans="1:8">
      <c r="A18" s="4" t="s">
        <v>426</v>
      </c>
      <c r="B18" s="6" t="n">
        <v>550000</v>
      </c>
      <c r="G18" s="6" t="n">
        <v>550000</v>
      </c>
    </row>
    <row r="19" spans="1:8">
      <c r="A19" s="4" t="s">
        <v>482</v>
      </c>
      <c r="F19" s="4" t="s">
        <v>428</v>
      </c>
    </row>
    <row r="20" spans="1:8">
      <c r="A20" s="4" t="s">
        <v>499</v>
      </c>
    </row>
    <row r="21" spans="1:8">
      <c r="A21" s="3" t="s">
        <v>741</v>
      </c>
    </row>
    <row r="22" spans="1:8">
      <c r="A22" s="4" t="s">
        <v>482</v>
      </c>
      <c r="B22" s="4" t="s">
        <v>428</v>
      </c>
    </row>
    <row r="23" spans="1:8">
      <c r="A23" s="4" t="s">
        <v>500</v>
      </c>
    </row>
    <row r="24" spans="1:8">
      <c r="A24" s="3" t="s">
        <v>741</v>
      </c>
    </row>
    <row r="25" spans="1:8">
      <c r="A25" s="4" t="s">
        <v>426</v>
      </c>
      <c r="B25" s="6" t="n">
        <v>450000</v>
      </c>
    </row>
    <row r="26" spans="1:8">
      <c r="A26" s="4" t="s">
        <v>501</v>
      </c>
      <c r="B26" s="4" t="s">
        <v>457</v>
      </c>
    </row>
    <row r="27" spans="1:8">
      <c r="A27" s="4" t="s">
        <v>742</v>
      </c>
      <c r="B27" s="4" t="s">
        <v>457</v>
      </c>
    </row>
    <row r="28" spans="1:8">
      <c r="A28" s="4" t="s">
        <v>504</v>
      </c>
    </row>
    <row r="29" spans="1:8">
      <c r="A29" s="3" t="s">
        <v>741</v>
      </c>
    </row>
    <row r="30" spans="1:8">
      <c r="A30" s="4" t="s">
        <v>454</v>
      </c>
      <c r="B30" s="4" t="s">
        <v>457</v>
      </c>
    </row>
    <row r="31" spans="1:8">
      <c r="A31" s="4" t="s">
        <v>502</v>
      </c>
    </row>
    <row r="32" spans="1:8">
      <c r="A32" s="3" t="s">
        <v>741</v>
      </c>
    </row>
    <row r="33" spans="1:8">
      <c r="A33" s="4" t="s">
        <v>454</v>
      </c>
      <c r="B33" s="4" t="s">
        <v>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v>
      </c>
      <c r="B1" s="2" t="s">
        <v>1</v>
      </c>
    </row>
    <row r="2" spans="1:3">
      <c r="B2" s="2" t="s">
        <v>181</v>
      </c>
      <c r="C2" s="2" t="s">
        <v>182</v>
      </c>
    </row>
    <row r="3" spans="1:3">
      <c r="A3" s="3" t="s">
        <v>183</v>
      </c>
    </row>
    <row r="4" spans="1:3">
      <c r="A4" s="4" t="s">
        <v>122</v>
      </c>
      <c r="B4" s="6" t="n">
        <v>66130</v>
      </c>
      <c r="C4" s="6" t="n">
        <v>60511</v>
      </c>
    </row>
    <row r="5" spans="1:3">
      <c r="A5" s="3" t="s">
        <v>184</v>
      </c>
    </row>
    <row r="6" spans="1:3">
      <c r="A6" s="4" t="s">
        <v>185</v>
      </c>
      <c r="B6" s="5" t="n">
        <v>43542</v>
      </c>
      <c r="C6" s="5" t="n">
        <v>39933</v>
      </c>
    </row>
    <row r="7" spans="1:3">
      <c r="A7" s="4" t="s">
        <v>186</v>
      </c>
      <c r="B7" s="5" t="n">
        <v>8430</v>
      </c>
    </row>
    <row r="8" spans="1:3">
      <c r="A8" s="4" t="s">
        <v>187</v>
      </c>
      <c r="B8" s="5" t="n">
        <v>2618</v>
      </c>
      <c r="C8" s="5" t="n">
        <v>4410</v>
      </c>
    </row>
    <row r="9" spans="1:3">
      <c r="A9" s="4" t="s">
        <v>71</v>
      </c>
      <c r="B9" s="5" t="n">
        <v>15622</v>
      </c>
      <c r="C9" s="5" t="n">
        <v>16496</v>
      </c>
    </row>
    <row r="10" spans="1:3">
      <c r="A10" s="4" t="s">
        <v>188</v>
      </c>
      <c r="B10" s="5" t="n">
        <v>89</v>
      </c>
      <c r="C10" s="5" t="n">
        <v>99</v>
      </c>
    </row>
    <row r="11" spans="1:3">
      <c r="A11" s="4" t="s">
        <v>118</v>
      </c>
      <c r="C11" s="5" t="n">
        <v>3324</v>
      </c>
    </row>
    <row r="12" spans="1:3">
      <c r="A12" s="4" t="s">
        <v>189</v>
      </c>
      <c r="B12" s="5" t="n">
        <v>2963</v>
      </c>
      <c r="C12" s="5" t="n">
        <v>3346</v>
      </c>
    </row>
    <row r="13" spans="1:3">
      <c r="A13" s="3" t="s">
        <v>190</v>
      </c>
    </row>
    <row r="14" spans="1:3">
      <c r="A14" s="4" t="s">
        <v>191</v>
      </c>
      <c r="B14" s="5" t="n">
        <v>-10316</v>
      </c>
      <c r="C14" s="5" t="n">
        <v>-30523</v>
      </c>
    </row>
    <row r="15" spans="1:3">
      <c r="A15" s="4" t="s">
        <v>62</v>
      </c>
      <c r="B15" s="5" t="n">
        <v>-112190</v>
      </c>
      <c r="C15" s="5" t="n">
        <v>6933</v>
      </c>
    </row>
    <row r="16" spans="1:3">
      <c r="A16" s="4" t="s">
        <v>63</v>
      </c>
      <c r="B16" s="5" t="n">
        <v>-9363</v>
      </c>
      <c r="C16" s="5" t="n">
        <v>-8339</v>
      </c>
    </row>
    <row r="17" spans="1:3">
      <c r="A17" s="4" t="s">
        <v>192</v>
      </c>
      <c r="B17" s="5" t="n">
        <v>-38699</v>
      </c>
      <c r="C17" s="5" t="n">
        <v>2377</v>
      </c>
    </row>
    <row r="18" spans="1:3">
      <c r="A18" s="4" t="s">
        <v>70</v>
      </c>
      <c r="B18" s="5" t="n">
        <v>39</v>
      </c>
      <c r="C18" s="5" t="n">
        <v>212</v>
      </c>
    </row>
    <row r="19" spans="1:3">
      <c r="A19" s="4" t="s">
        <v>74</v>
      </c>
      <c r="B19" s="5" t="n">
        <v>32009</v>
      </c>
      <c r="C19" s="5" t="n">
        <v>30353</v>
      </c>
    </row>
    <row r="20" spans="1:3">
      <c r="A20" s="4" t="s">
        <v>75</v>
      </c>
      <c r="B20" s="5" t="n">
        <v>5029</v>
      </c>
      <c r="C20" s="5" t="n">
        <v>11481</v>
      </c>
    </row>
    <row r="21" spans="1:3">
      <c r="A21" s="4" t="s">
        <v>82</v>
      </c>
      <c r="B21" s="5" t="n">
        <v>-4574</v>
      </c>
      <c r="C21" s="5" t="n">
        <v>-1550</v>
      </c>
    </row>
    <row r="22" spans="1:3">
      <c r="A22" s="4" t="s">
        <v>193</v>
      </c>
      <c r="B22" s="5" t="n">
        <v>1329</v>
      </c>
      <c r="C22" s="5" t="n">
        <v>139063</v>
      </c>
    </row>
    <row r="23" spans="1:3">
      <c r="A23" s="3" t="s">
        <v>194</v>
      </c>
    </row>
    <row r="24" spans="1:3">
      <c r="A24" s="4" t="s">
        <v>195</v>
      </c>
      <c r="B24" s="5" t="n">
        <v>-28515</v>
      </c>
      <c r="C24" s="5" t="n">
        <v>-25916</v>
      </c>
    </row>
    <row r="25" spans="1:3">
      <c r="A25" s="4" t="s">
        <v>196</v>
      </c>
      <c r="B25" s="5" t="n">
        <v>31</v>
      </c>
    </row>
    <row r="26" spans="1:3">
      <c r="A26" s="4" t="s">
        <v>197</v>
      </c>
      <c r="B26" s="5" t="n">
        <v>-82430</v>
      </c>
      <c r="C26" s="5" t="n">
        <v>-30787</v>
      </c>
    </row>
    <row r="27" spans="1:3">
      <c r="A27" s="4" t="s">
        <v>198</v>
      </c>
      <c r="B27" s="5" t="n">
        <v>-110914</v>
      </c>
      <c r="C27" s="5" t="n">
        <v>-56703</v>
      </c>
    </row>
    <row r="28" spans="1:3">
      <c r="A28" s="3" t="s">
        <v>199</v>
      </c>
    </row>
    <row r="29" spans="1:3">
      <c r="A29" s="4" t="s">
        <v>200</v>
      </c>
      <c r="C29" s="5" t="n">
        <v>-150000</v>
      </c>
    </row>
    <row r="30" spans="1:3">
      <c r="A30" s="4" t="s">
        <v>201</v>
      </c>
      <c r="B30" s="5" t="n">
        <v>550000</v>
      </c>
    </row>
    <row r="31" spans="1:3">
      <c r="A31" s="4" t="s">
        <v>202</v>
      </c>
      <c r="B31" s="5" t="n">
        <v>-515000</v>
      </c>
      <c r="C31" s="5" t="n">
        <v>-50000</v>
      </c>
    </row>
    <row r="32" spans="1:3">
      <c r="A32" s="4" t="s">
        <v>203</v>
      </c>
      <c r="B32" s="5" t="n">
        <v>465000</v>
      </c>
      <c r="C32" s="5" t="n">
        <v>50000</v>
      </c>
    </row>
    <row r="33" spans="1:3">
      <c r="A33" s="4" t="s">
        <v>204</v>
      </c>
      <c r="C33" s="5" t="n">
        <v>21</v>
      </c>
    </row>
    <row r="34" spans="1:3">
      <c r="A34" s="4" t="s">
        <v>205</v>
      </c>
      <c r="B34" s="5" t="n">
        <v>-93248</v>
      </c>
      <c r="C34" s="5" t="n">
        <v>-93206</v>
      </c>
    </row>
    <row r="35" spans="1:3">
      <c r="A35" s="4" t="s">
        <v>206</v>
      </c>
      <c r="B35" s="5" t="n">
        <v>-34713</v>
      </c>
      <c r="C35" s="5" t="n">
        <v>-18529</v>
      </c>
    </row>
    <row r="36" spans="1:3">
      <c r="A36" s="4" t="s">
        <v>207</v>
      </c>
      <c r="B36" s="5" t="n">
        <v>-905</v>
      </c>
      <c r="C36" s="5" t="n">
        <v>-1832</v>
      </c>
    </row>
    <row r="37" spans="1:3">
      <c r="A37" s="4" t="s">
        <v>208</v>
      </c>
      <c r="B37" s="5" t="n">
        <v>-6254</v>
      </c>
    </row>
    <row r="38" spans="1:3">
      <c r="A38" s="4" t="s">
        <v>209</v>
      </c>
      <c r="B38" s="5" t="n">
        <v>364880</v>
      </c>
      <c r="C38" s="5" t="n">
        <v>-263546</v>
      </c>
    </row>
    <row r="39" spans="1:3">
      <c r="A39" s="4" t="s">
        <v>210</v>
      </c>
      <c r="B39" s="5" t="n">
        <v>63</v>
      </c>
      <c r="C39" s="5" t="n">
        <v>851</v>
      </c>
    </row>
    <row r="40" spans="1:3">
      <c r="A40" s="4" t="s">
        <v>211</v>
      </c>
      <c r="B40" s="5" t="n">
        <v>255358</v>
      </c>
      <c r="C40" s="5" t="n">
        <v>-180335</v>
      </c>
    </row>
    <row r="41" spans="1:3">
      <c r="A41" s="4" t="s">
        <v>212</v>
      </c>
      <c r="B41" s="5" t="n">
        <v>11648</v>
      </c>
      <c r="C41" s="5" t="n">
        <v>206506</v>
      </c>
    </row>
    <row r="42" spans="1:3">
      <c r="A42" s="4" t="s">
        <v>213</v>
      </c>
      <c r="B42" s="5" t="n">
        <v>267006</v>
      </c>
      <c r="C42" s="5" t="n">
        <v>26171</v>
      </c>
    </row>
    <row r="43" spans="1:3">
      <c r="A43" s="3" t="s">
        <v>214</v>
      </c>
    </row>
    <row r="44" spans="1:3">
      <c r="A44" s="4" t="s">
        <v>215</v>
      </c>
      <c r="B44" s="5" t="n">
        <v>48634</v>
      </c>
      <c r="C44" s="5" t="n">
        <v>59484</v>
      </c>
    </row>
    <row r="45" spans="1:3">
      <c r="A45" s="4" t="s">
        <v>216</v>
      </c>
      <c r="B45" s="5" t="n">
        <v>46003</v>
      </c>
      <c r="C45" s="5" t="n">
        <v>2337</v>
      </c>
    </row>
    <row r="46" spans="1:3">
      <c r="A46" s="3" t="s">
        <v>217</v>
      </c>
    </row>
    <row r="47" spans="1:3">
      <c r="A47" s="4" t="s">
        <v>218</v>
      </c>
      <c r="B47" s="5" t="n">
        <v>30421</v>
      </c>
      <c r="C47" s="5" t="n">
        <v>31318</v>
      </c>
    </row>
    <row r="48" spans="1:3">
      <c r="A48" s="4" t="s">
        <v>219</v>
      </c>
      <c r="B48" s="5" t="n">
        <v>1039</v>
      </c>
      <c r="C48" s="6" t="n">
        <v>3125</v>
      </c>
    </row>
    <row r="49" spans="1:3">
      <c r="A49" s="4" t="s">
        <v>220</v>
      </c>
      <c r="B49" s="6" t="n">
        <v>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4:58Z</dcterms:created>
  <dcterms:modified xmlns:dcterms="http://purl.org/dc/terms/" xmlns:xsi="http://www.w3.org/2001/XMLSchema-instance" xsi:type="dcterms:W3CDTF">2019-11-05T16:34:58Z</dcterms:modified>
</cp:coreProperties>
</file>